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The Company and Basis "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Property and Equipment" sheetId="10" state="visible" r:id="rId10"/>
    <sheet xmlns:r="http://schemas.openxmlformats.org/officeDocument/2006/relationships" name="Note 5 - Investment in Limited " sheetId="11" state="visible" r:id="rId11"/>
    <sheet xmlns:r="http://schemas.openxmlformats.org/officeDocument/2006/relationships" name="Note 6 - Accrued Liabilities" sheetId="12" state="visible" r:id="rId12"/>
    <sheet xmlns:r="http://schemas.openxmlformats.org/officeDocument/2006/relationships" name="Note 7 - Note Payable" sheetId="13" state="visible" r:id="rId13"/>
    <sheet xmlns:r="http://schemas.openxmlformats.org/officeDocument/2006/relationships" name="Note 8 - Leases" sheetId="14" state="visible" r:id="rId14"/>
    <sheet xmlns:r="http://schemas.openxmlformats.org/officeDocument/2006/relationships" name="Note 9 - Commitments and Contin" sheetId="15" state="visible" r:id="rId15"/>
    <sheet xmlns:r="http://schemas.openxmlformats.org/officeDocument/2006/relationships" name="Note 10 - Preferred Stock" sheetId="16" state="visible" r:id="rId16"/>
    <sheet xmlns:r="http://schemas.openxmlformats.org/officeDocument/2006/relationships" name="Note 11 - Common Stock" sheetId="17" state="visible" r:id="rId17"/>
    <sheet xmlns:r="http://schemas.openxmlformats.org/officeDocument/2006/relationships" name="Note 12 - Summary of Stock Opti" sheetId="18" state="visible" r:id="rId18"/>
    <sheet xmlns:r="http://schemas.openxmlformats.org/officeDocument/2006/relationships" name="Note 13 - Income Taxes" sheetId="19" state="visible" r:id="rId19"/>
    <sheet xmlns:r="http://schemas.openxmlformats.org/officeDocument/2006/relationships" name="Note 14 - Related Party Transac" sheetId="20" state="visible" r:id="rId20"/>
    <sheet xmlns:r="http://schemas.openxmlformats.org/officeDocument/2006/relationships" name="Note 15 - Segments and Geograph"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2 - Summary of Significa_2" sheetId="24" state="visible" r:id="rId24"/>
    <sheet xmlns:r="http://schemas.openxmlformats.org/officeDocument/2006/relationships" name="Note 4 - Property and Equipme_2" sheetId="25" state="visible" r:id="rId25"/>
    <sheet xmlns:r="http://schemas.openxmlformats.org/officeDocument/2006/relationships" name="Note 6 - Accrued Liabilities (T" sheetId="26" state="visible" r:id="rId26"/>
    <sheet xmlns:r="http://schemas.openxmlformats.org/officeDocument/2006/relationships" name="Note 7 - Note Payable (Tables)" sheetId="27" state="visible" r:id="rId27"/>
    <sheet xmlns:r="http://schemas.openxmlformats.org/officeDocument/2006/relationships" name="Note 8 - Leases (Tables)" sheetId="28" state="visible" r:id="rId28"/>
    <sheet xmlns:r="http://schemas.openxmlformats.org/officeDocument/2006/relationships" name="Note 11 - Common Stock (Tables)" sheetId="29" state="visible" r:id="rId29"/>
    <sheet xmlns:r="http://schemas.openxmlformats.org/officeDocument/2006/relationships" name="Note 12 - Summary of Stock Op_2" sheetId="30" state="visible" r:id="rId30"/>
    <sheet xmlns:r="http://schemas.openxmlformats.org/officeDocument/2006/relationships" name="Note 13 - Income Taxes (Tables)" sheetId="31" state="visible" r:id="rId31"/>
    <sheet xmlns:r="http://schemas.openxmlformats.org/officeDocument/2006/relationships" name="Note 15 - Segments and Geogra_2" sheetId="32" state="visible" r:id="rId32"/>
    <sheet xmlns:r="http://schemas.openxmlformats.org/officeDocument/2006/relationships" name="Note 1 - The Company and Basi_2" sheetId="33" state="visible" r:id="rId33"/>
    <sheet xmlns:r="http://schemas.openxmlformats.org/officeDocument/2006/relationships" name="Note 2 - Summary of Significa_3" sheetId="34" state="visible" r:id="rId34"/>
    <sheet xmlns:r="http://schemas.openxmlformats.org/officeDocument/2006/relationships" name="Note 2 - Summary of Significa_4" sheetId="35" state="visible" r:id="rId35"/>
    <sheet xmlns:r="http://schemas.openxmlformats.org/officeDocument/2006/relationships" name="Note 2 - Summary of Significa_5" sheetId="36" state="visible" r:id="rId36"/>
    <sheet xmlns:r="http://schemas.openxmlformats.org/officeDocument/2006/relationships" name="Note 2 - Summary of Significa_6" sheetId="37" state="visible" r:id="rId37"/>
    <sheet xmlns:r="http://schemas.openxmlformats.org/officeDocument/2006/relationships" name="Note 2 - Summary of Significa_7" sheetId="38" state="visible" r:id="rId38"/>
    <sheet xmlns:r="http://schemas.openxmlformats.org/officeDocument/2006/relationships" name="Note 2 - Summary of Significa_8" sheetId="39" state="visible" r:id="rId39"/>
    <sheet xmlns:r="http://schemas.openxmlformats.org/officeDocument/2006/relationships" name="Note 4 - Property and Equipme_3" sheetId="40" state="visible" r:id="rId40"/>
    <sheet xmlns:r="http://schemas.openxmlformats.org/officeDocument/2006/relationships" name="Note 4 - Property and Equipme_4" sheetId="41" state="visible" r:id="rId41"/>
    <sheet xmlns:r="http://schemas.openxmlformats.org/officeDocument/2006/relationships" name="Note 5 - Investment in Limite_2" sheetId="42" state="visible" r:id="rId42"/>
    <sheet xmlns:r="http://schemas.openxmlformats.org/officeDocument/2006/relationships" name="Note 6 - Accrued Liabilities - " sheetId="43" state="visible" r:id="rId43"/>
    <sheet xmlns:r="http://schemas.openxmlformats.org/officeDocument/2006/relationships" name="Note 7 - Note Payable (Details " sheetId="44" state="visible" r:id="rId44"/>
    <sheet xmlns:r="http://schemas.openxmlformats.org/officeDocument/2006/relationships" name="Note 7 - Note Payable - Summary" sheetId="45" state="visible" r:id="rId45"/>
    <sheet xmlns:r="http://schemas.openxmlformats.org/officeDocument/2006/relationships" name="Note 8 - Leases (Details Textua" sheetId="46" state="visible" r:id="rId46"/>
    <sheet xmlns:r="http://schemas.openxmlformats.org/officeDocument/2006/relationships" name="Note 8 - Leases - Lease Assets " sheetId="47" state="visible" r:id="rId47"/>
    <sheet xmlns:r="http://schemas.openxmlformats.org/officeDocument/2006/relationships" name="Note 8 - Leases - Maturity of O" sheetId="48" state="visible" r:id="rId48"/>
    <sheet xmlns:r="http://schemas.openxmlformats.org/officeDocument/2006/relationships" name="Note 8 - Leases - Minimum Futur" sheetId="49" state="visible" r:id="rId49"/>
    <sheet xmlns:r="http://schemas.openxmlformats.org/officeDocument/2006/relationships" name="Note 10 - Preferred Stock (Deta" sheetId="50" state="visible" r:id="rId50"/>
    <sheet xmlns:r="http://schemas.openxmlformats.org/officeDocument/2006/relationships" name="Note 11 - Common Stock (Details" sheetId="51" state="visible" r:id="rId51"/>
    <sheet xmlns:r="http://schemas.openxmlformats.org/officeDocument/2006/relationships" name="Note 11 - Common Stock - Summar" sheetId="52" state="visible" r:id="rId52"/>
    <sheet xmlns:r="http://schemas.openxmlformats.org/officeDocument/2006/relationships" name="Note 12 - Summary of Stock Op_3" sheetId="53" state="visible" r:id="rId53"/>
    <sheet xmlns:r="http://schemas.openxmlformats.org/officeDocument/2006/relationships" name="Note 12 - Summary of Stock Op_4" sheetId="54" state="visible" r:id="rId54"/>
    <sheet xmlns:r="http://schemas.openxmlformats.org/officeDocument/2006/relationships" name="Note 12 - Summary of Stock Op_5" sheetId="55" state="visible" r:id="rId55"/>
    <sheet xmlns:r="http://schemas.openxmlformats.org/officeDocument/2006/relationships" name="Note 12 - Summary of Stock Op_6" sheetId="56" state="visible" r:id="rId56"/>
    <sheet xmlns:r="http://schemas.openxmlformats.org/officeDocument/2006/relationships" name="Note 12 - Summary of Stock Op_7" sheetId="57" state="visible" r:id="rId57"/>
    <sheet xmlns:r="http://schemas.openxmlformats.org/officeDocument/2006/relationships" name="Note 12 - Summary of Stock Op_8" sheetId="58" state="visible" r:id="rId58"/>
    <sheet xmlns:r="http://schemas.openxmlformats.org/officeDocument/2006/relationships" name="Note 13 - Income Taxes (Details" sheetId="59" state="visible" r:id="rId59"/>
    <sheet xmlns:r="http://schemas.openxmlformats.org/officeDocument/2006/relationships" name="Note 13 - Income Taxes - Provis" sheetId="60" state="visible" r:id="rId60"/>
    <sheet xmlns:r="http://schemas.openxmlformats.org/officeDocument/2006/relationships" name="Note 13 - Income Taxes - Signif" sheetId="61" state="visible" r:id="rId61"/>
    <sheet xmlns:r="http://schemas.openxmlformats.org/officeDocument/2006/relationships" name="Note 13 - Income Taxes - Unreco" sheetId="62" state="visible" r:id="rId62"/>
    <sheet xmlns:r="http://schemas.openxmlformats.org/officeDocument/2006/relationships" name="Note 14 - Related Party Trans_2" sheetId="63" state="visible" r:id="rId63"/>
    <sheet xmlns:r="http://schemas.openxmlformats.org/officeDocument/2006/relationships" name="Note 15 - Segments and Geogra_3" sheetId="64" state="visible" r:id="rId64"/>
    <sheet xmlns:r="http://schemas.openxmlformats.org/officeDocument/2006/relationships" name="Note 16 - Subsequent Events (De" sheetId="65" state="visible" r:id="rId65"/>
  </sheets>
  <definedNames/>
  <calcPr calcId="124519" fullCalcOnLoad="1"/>
</workbook>
</file>

<file path=xl/sharedStrings.xml><?xml version="1.0" encoding="utf-8"?>
<sst xmlns="http://schemas.openxmlformats.org/spreadsheetml/2006/main" uniqueCount="892">
  <si>
    <t>Document And Entity Information - USD ($)</t>
  </si>
  <si>
    <t>12 Months Ended</t>
  </si>
  <si>
    <t>Dec. 31, 2019</t>
  </si>
  <si>
    <t>Mar. 13, 2020</t>
  </si>
  <si>
    <t>Jun. 28, 2019</t>
  </si>
  <si>
    <t>Document Information [Line Items]</t>
  </si>
  <si>
    <t>Entity Registrant Name</t>
  </si>
  <si>
    <t>VIVEVE MEDICAL, INC.</t>
  </si>
  <si>
    <t>Entity Central Index Key</t>
  </si>
  <si>
    <t>0000879682</t>
  </si>
  <si>
    <t>Trading Symbol</t>
  </si>
  <si>
    <t>vive</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par value $0.0001 per share</t>
  </si>
  <si>
    <t>Consolidated Balance Sheets - USD ($)</t>
  </si>
  <si>
    <t>Dec. 31, 2018</t>
  </si>
  <si>
    <t>Current assets:</t>
  </si>
  <si>
    <t>Cash and cash equivalents</t>
  </si>
  <si>
    <t>Accounts receivable, net of allowance for doubtful accounts of $407 and $284 as of December 31, 2019 and 2018, respectively</t>
  </si>
  <si>
    <t>Inventory</t>
  </si>
  <si>
    <t>Prepaid expenses and other current assets</t>
  </si>
  <si>
    <t>Total current assets</t>
  </si>
  <si>
    <t>Property and equipment, net</t>
  </si>
  <si>
    <t>Investment in limited liability company</t>
  </si>
  <si>
    <t>Other assets</t>
  </si>
  <si>
    <t>Total assets</t>
  </si>
  <si>
    <t>Current liabilities:</t>
  </si>
  <si>
    <t>Accounts payable</t>
  </si>
  <si>
    <t>Accrued liabilities</t>
  </si>
  <si>
    <t>Total current liabilities</t>
  </si>
  <si>
    <t>Note payable, noncurrent portion</t>
  </si>
  <si>
    <t>Other noncurrent liabilities</t>
  </si>
  <si>
    <t>Total liabilities</t>
  </si>
  <si>
    <t>Commitments and contingences (Note 9)</t>
  </si>
  <si>
    <t xml:space="preserve"> </t>
  </si>
  <si>
    <t>Stockholders’ equity:</t>
  </si>
  <si>
    <t>Common stock, $0.0001 par value; 75,000,000 shares authorized as of December 31, 2019 and 2018; 7,075,684 and 463,630 shares issued and outstanding as of December 31, 2019 and 2018, respectively</t>
  </si>
  <si>
    <t>Additional paid-in capital</t>
  </si>
  <si>
    <t>Accumulated deficit</t>
  </si>
  <si>
    <t>Total stockholders’ equity</t>
  </si>
  <si>
    <t>Total liabilities and stockholders’ equity</t>
  </si>
  <si>
    <t>Series A Preferred Stock [Member]</t>
  </si>
  <si>
    <t>Convertible preferred stock</t>
  </si>
  <si>
    <t>Series B Preferred Stock [Member]</t>
  </si>
  <si>
    <t>Consolidated Balance Sheets (Parentheticals) - USD ($) $ in Thousands</t>
  </si>
  <si>
    <t>Accounts receivable, allowance for doubtful accounts</t>
  </si>
  <si>
    <t>Convertible preferred stock, shares authorized (in shares)</t>
  </si>
  <si>
    <t>Common stock, par value (in dollars per share)</t>
  </si>
  <si>
    <t>Common stock, shares authorized (in shares)</t>
  </si>
  <si>
    <t>Common stock, shares issued (in shares)</t>
  </si>
  <si>
    <t>Common stock, shares outstanding (in shares)</t>
  </si>
  <si>
    <t>Convertible preferred stock, par value (in dollars per share)</t>
  </si>
  <si>
    <t>Convertible preferred stock, shares issued (in shares)</t>
  </si>
  <si>
    <t>Convertible preferred stock, shares outstanding (in shares)</t>
  </si>
  <si>
    <t>Consolidated Statements of Operations and Comprehensive Loss - USD ($)</t>
  </si>
  <si>
    <t>Revenue</t>
  </si>
  <si>
    <t>Cost of revenue</t>
  </si>
  <si>
    <t>Gross profit (loss)</t>
  </si>
  <si>
    <t>Operating expenses:</t>
  </si>
  <si>
    <t>Research and development</t>
  </si>
  <si>
    <t>Selling, general and administrative</t>
  </si>
  <si>
    <t>Restructuring costs</t>
  </si>
  <si>
    <t>Total operating expenses</t>
  </si>
  <si>
    <t>Loss from operations</t>
  </si>
  <si>
    <t>Loss on debt restructuring</t>
  </si>
  <si>
    <t>Interest expense, net</t>
  </si>
  <si>
    <t>Other income (expense), net</t>
  </si>
  <si>
    <t>Net loss from consolidated companies</t>
  </si>
  <si>
    <t>Loss from minority interest in limited liability company</t>
  </si>
  <si>
    <t>Comprehensive and net loss</t>
  </si>
  <si>
    <t>Series B convertible preferred stock dividends</t>
  </si>
  <si>
    <t>Net loss attributable to common stockholders</t>
  </si>
  <si>
    <t>Net loss per share of common stock:</t>
  </si>
  <si>
    <t>Basic and diluted (in dollars per share)</t>
  </si>
  <si>
    <t>Weighted average shares used in computing net loss per common share:</t>
  </si>
  <si>
    <t>Weighted average shares (in shares)</t>
  </si>
  <si>
    <t>Consolidated Statements of Stockholders' Equity (Deficit) - USD ($) $ in Thousands</t>
  </si>
  <si>
    <t>December 2018 Offering [Member]Preferred Stock [Member]Series A Preferred Stock [Member]</t>
  </si>
  <si>
    <t>December 2018 Offering [Member]Preferred Stock [Member]Series B Preferred Stock [Member]</t>
  </si>
  <si>
    <t>December 2018 Offering [Member]Common Stock [Member]</t>
  </si>
  <si>
    <t>December 2018 Offering [Member]Additional Paid-in Capital [Member]</t>
  </si>
  <si>
    <t>December 2018 Offering [Member]Retained Earnings [Member]</t>
  </si>
  <si>
    <t>December 2018 Offering [Member]</t>
  </si>
  <si>
    <t>February 2018 Offering [Member]Preferred Stock [Member]Series A Preferred Stock [Member]</t>
  </si>
  <si>
    <t>February 2018 Offering [Member]Preferred Stock [Member]Series B Preferred Stock [Member]</t>
  </si>
  <si>
    <t>February 2018 Offering [Member]Common Stock [Member]</t>
  </si>
  <si>
    <t>February 2018 Offering [Member]Additional Paid-in Capital [Member]</t>
  </si>
  <si>
    <t>February 2018 Offering [Member]Retained Earnings [Member]</t>
  </si>
  <si>
    <t>February 2018 Offering [Member]</t>
  </si>
  <si>
    <t>November 2017 ATM Facility [Member]Preferred Stock [Member]Series A Preferred Stock [Member]</t>
  </si>
  <si>
    <t>November 2017 ATM Facility [Member]Preferred Stock [Member]Series B Preferred Stock [Member]</t>
  </si>
  <si>
    <t>November 2017 ATM Facility [Member]Common Stock [Member]</t>
  </si>
  <si>
    <t>November 2017 ATM Facility [Member]Additional Paid-in Capital [Member]</t>
  </si>
  <si>
    <t>November 2017 ATM Facility [Member]Retained Earnings [Member]</t>
  </si>
  <si>
    <t>November 2017 ATM Facility [Member]</t>
  </si>
  <si>
    <t>August 2019 ATM Facility [Member]Preferred Stock [Member]Series A Preferred Stock [Member]</t>
  </si>
  <si>
    <t>August 2019 ATM Facility [Member]Preferred Stock [Member]Series B Preferred Stock [Member]</t>
  </si>
  <si>
    <t>August 2019 ATM Facility [Member]Common Stock [Member]</t>
  </si>
  <si>
    <t>August 2019 ATM Facility [Member]Additional Paid-in Capital [Member]</t>
  </si>
  <si>
    <t>August 2019 ATM Facility [Member]Retained Earnings [Member]</t>
  </si>
  <si>
    <t>August 2019 ATM Facility [Member]</t>
  </si>
  <si>
    <t>November 2019 Offering [Member]Preferred Stock [Member]Series A Preferred Stock [Member]</t>
  </si>
  <si>
    <t>November 2019 Offering [Member]Preferred Stock [Member]Series B Preferred Stock [Member]</t>
  </si>
  <si>
    <t>November 2019 Offering [Member]Common Stock [Member]</t>
  </si>
  <si>
    <t>November 2019 Offering [Member]Additional Paid-in Capital [Member]</t>
  </si>
  <si>
    <t>November 2019 Offering [Member]Retained Earnings [Member]</t>
  </si>
  <si>
    <t>November 2019 Offering [Member]</t>
  </si>
  <si>
    <t>Preferred Stock [Member]Series A Preferred Stock [Member]</t>
  </si>
  <si>
    <t>Preferred Stock [Member]Series B Preferred Stock [Member]</t>
  </si>
  <si>
    <t>Common Stock [Member]</t>
  </si>
  <si>
    <t>Additional Paid-in Capital [Member]</t>
  </si>
  <si>
    <t>Retained Earnings [Member]</t>
  </si>
  <si>
    <t>Total</t>
  </si>
  <si>
    <t>Balances (in shares) at Dec. 31, 2017</t>
  </si>
  <si>
    <t>Balances at Dec. 31, 2017</t>
  </si>
  <si>
    <t>Stock offering, net of issuance costs (in shares)</t>
  </si>
  <si>
    <t>Stock offering, net of issuance costs</t>
  </si>
  <si>
    <t>Stock-based compensation expense</t>
  </si>
  <si>
    <t>Issuance of restricted stock awards to directors, employees and consultants (in shares)</t>
  </si>
  <si>
    <t>Issuance of restricted stock awards to directors, employees and consultants</t>
  </si>
  <si>
    <t>Issuance of restricted common shares (in shares)</t>
  </si>
  <si>
    <t>Issuance of restricted common shares</t>
  </si>
  <si>
    <t>Issuance of common shares from employee stock purchase plan (in shares)</t>
  </si>
  <si>
    <t>Issuance of common shares from employee stock purchase plan</t>
  </si>
  <si>
    <t>Cumulative effect adjustment from adoption of new accounting standard – ASC 606</t>
  </si>
  <si>
    <t>Net loss</t>
  </si>
  <si>
    <t>Balances (in shares) at Dec. 31, 2018</t>
  </si>
  <si>
    <t>Balances at Dec. 31, 2018</t>
  </si>
  <si>
    <t>Conversion of Series A convertible preferred stock into common stock (in shares)</t>
  </si>
  <si>
    <t>Conversion of Series A convertible preferred stock into common stock</t>
  </si>
  <si>
    <t>Issuance of Series B convertible preferred stock and common stock warrants in connection with debt conversion, net of issuance costs (in shares)</t>
  </si>
  <si>
    <t>Issuance of Series B convertible preferred stock and common stock warrants in connection with debt conversion, net of issuance costs</t>
  </si>
  <si>
    <t>Series B convertible preferred stock dividends (in shares)</t>
  </si>
  <si>
    <t>Reverse stock split - cancellation and payout of fractional shares (in shares)</t>
  </si>
  <si>
    <t>Reverse stock split - cancellation and payout of fractional shares</t>
  </si>
  <si>
    <t>Balances (in shares) at Dec. 31, 2019</t>
  </si>
  <si>
    <t>Balances at Dec. 31, 2019</t>
  </si>
  <si>
    <t>Consolidated Statements of Cash Flows - USD ($)</t>
  </si>
  <si>
    <t>Cash flows from operating activities:</t>
  </si>
  <si>
    <t>Adjustments to reconcile net loss to net cash used in operating activities:</t>
  </si>
  <si>
    <t>Provision for doubtful accounts and write off of accounts receivable</t>
  </si>
  <si>
    <t>Depreciation and amortization</t>
  </si>
  <si>
    <t>Stock-based compensation</t>
  </si>
  <si>
    <t>Fair value of common shares issued</t>
  </si>
  <si>
    <t>Non-cash interest expense</t>
  </si>
  <si>
    <t>Amortization of operating lease right-of-use assets and accretion of operating lease liabilities</t>
  </si>
  <si>
    <t>Loss on disposal of property and equipment</t>
  </si>
  <si>
    <t>Changes in assets and liabilities:</t>
  </si>
  <si>
    <t>Accounts receivable</t>
  </si>
  <si>
    <t>Other noncurrent assets</t>
  </si>
  <si>
    <t>Accrued and other liabilities</t>
  </si>
  <si>
    <t>Net cash used in operating activities</t>
  </si>
  <si>
    <t>Cash flows from investing activities:</t>
  </si>
  <si>
    <t>Purchase of property and equipment</t>
  </si>
  <si>
    <t>Net cash used in investing activities</t>
  </si>
  <si>
    <t>Cash flows from financing activities:</t>
  </si>
  <si>
    <t>Proceeds from equity financings, net of issuance costs</t>
  </si>
  <si>
    <t>Proceeds from issuance of common shares from employee stock purchase plan</t>
  </si>
  <si>
    <t>Transaction costs in connection with note payable</t>
  </si>
  <si>
    <t>Net cash provided by financing activities</t>
  </si>
  <si>
    <t>Net increase (decrease) in cash and cash equivalents</t>
  </si>
  <si>
    <t>Cash and cash equivalents - beginning of period</t>
  </si>
  <si>
    <t>Cash and cash equivalents - end of period</t>
  </si>
  <si>
    <t>Supplemental disclosure:</t>
  </si>
  <si>
    <t>Cash paid for interest</t>
  </si>
  <si>
    <t>Cash paid for income taxes</t>
  </si>
  <si>
    <t>Supplemental disclosure of cash flow information as of end of period:</t>
  </si>
  <si>
    <t>Issuance of Series B convertible preferred stock and common stock warrants in connection with debt conversion</t>
  </si>
  <si>
    <t>Issuance of note payable in settlement of accrued interest</t>
  </si>
  <si>
    <t>Issuance of Series B convertible preferred stock in settlement of dividends</t>
  </si>
  <si>
    <t>Net transfer of equipment between inventory and property and equipment</t>
  </si>
  <si>
    <t>Operating cash outflows from operating leases</t>
  </si>
  <si>
    <t>Right-of-use assets obtained in exchange for operating lease liabilities (upon adoption of ASC 842)</t>
  </si>
  <si>
    <t>Note 1 - The Company and Basis of Presentation</t>
  </si>
  <si>
    <t>Notes to Financial Statements</t>
  </si>
  <si>
    <t>Organization, Consolidation and Presentation of Financial Statements Disclosure [Text Block]</t>
  </si>
  <si>
    <t xml:space="preserve"> 1. The Company and Basis of Presentation Viveve Medical, Inc. (“Viveve Medical”, the “Company”, “we”, “our”, or “us”) designs, develops, manufactures and markets a platform medical technology, which we refer to as Cryogen-cooled Monopolar RadioFrequency 2019 In November 2019, “November 2019 $11,500,000, $9,952,000. The offering comprised of: ( 1 $1.55 one one $1.55 first one $1.55 fifth 2 $1.55 one one one $1.55 first one $1.55 fifth The securities comprising the units were immediately separable and were issued separately. A total of 1,945,943 5,473,410 7,419,353 7,419,353 In November December 2019, 600,000 3,021,237 December 31, 2019, 1,852,173 In connection with the closing of the November 2019 $28,981,000 $31,300,000, 31,300 9,893,776 7 5 120% $1.53 $1.836 one ATM Equity Offerings The Company established an “at-the-market” equity offering program through the filing of a prospectus supplement to its shelf registration statement on Form S- 3, August 16, 2019, may $6,760,000 “August 2019 $6,760,000 August 2019 September 2019. December 31, 2019, 1,004,171 August 2019 $6,322,000. December 31, 2019, no August 2019 The Company had previously established an “at-the-market” equity offering program through the filing of a prospectus supplement to its shelf registration statement on Form S- 3, November 8, 2017, $25,000,000 “November 2017 August 16, 2019, November 2017 November 7, 2017. no November 2017 December 31, 2019, zero November 2017 December 31, 2018, 2,771 November 2017 $1,193,000. November 2017 August 2019, 3,364 $1,318,000. 2018 In December 2018, “December 2018 147,285 $22,093,000. $20,384,000. In February 2018, “February 2018 115,000 $34,500,000. $32,214,000. Liquidity and Management Plans The Company has adopted the Financial Accounting Standards Board’s (“FASB”) Accounting Standard Codification (“ASC”) Topic 205 40, one The accompanying financial statements have been prepared assuming that the Company will continue as a going concern. However, since inception, the Company has sustained significant operating losses and such losses are expected to continue for the foreseeable future. As of December 31, 2019, $197,911,000, $13,308,000 $15,883,000. $31,236,000 December 31, 2019. March 31, 2021. not one To fund further operations, the Company will need to raise additional capital. The Company may no not no</t>
  </si>
  <si>
    <t>Note 2 - Summary of Significant Accounting Policies</t>
  </si>
  <si>
    <t>Significant Accounting Policies [Text Block]</t>
  </si>
  <si>
    <t xml:space="preserve"> 2. Summary of Significant Accounting Policies Financial Statement Presentation The consolidated financial statements include the accounts of the Company and our wholly-owned subsidiaries, Viveve, Inc. and Viveve BV. All significant intercompany accounts and transactions have been eliminated in consolidation. Reverse Stock Split The Company effected a 1 100 September 18, 2019. not No $6,000. The par value of the Company’s common stock remained unchanged at $0.0001 The number of authorized shares of common stock remained at 75,000,000. The reverse stock split proportionately affected the number of shares of common stock available for issuance under the Company’s equity incentive plans. All stock options, warrants and restricted stock awards of the Company outstanding shares immediately prior to the reverse stock split were adjusted in accordance with their terms. On the effective date of the reverse stock split, (i) each 100 one 100 1 1 100 100 1 All of the share numbers, share prices, and exercise prices have been adjusted, on a retroactive basis, to reflect this 1 100 Use of Estimates The preparation of consolidated financial statements in conformity with accounting principles generally accepted in the United States of America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may Changes in Accounting Policies Except for the changes for the adoption of the new accounting standard for leases, the Company has consistently applied the accounting policies to all periods presented in these condensed consolidated financial statements. Adoption of New Accounting Standard-Leases The Company adopted FASB’s Accounting Standards Update (“ASU”) No. 2016 02, 842 January 1, 2019, $629,000 $629,000, January 1, 2019. not not The effect of the changes made to our consolidated January 1, 2019 Adjustments Due to December 31, Adoption of January 1, 2018 ASC 842 2019 Other assets $ 171 $ 629 (1) $ 800 Total assets $ 46,834 $ 629 (1) $ 47,463 Accrued liabilities $ 6,766 $ 230 (2) $ 6,996 Total current liabilities $ 10,760 $ 230 (2) $ 10,990 Other noncurrent liabilities $ 634 $ 399 (2) $ 1,033 Total liabilities $ 41,922 $ 629 (2) $ 42,551 Total liabilities and stockholders' equity $ 46,834 $ 629 (2) $ 47,463 ( 1 Represents capitalization of operating lease right-of-use assets and reclassification of deferred rent. ( 2 Represents recognition of operating lease liabilities. Cash and Cash Equivalents The Company considers all highly liquid investments purchased with an original maturity of three one may, Concentration of Credit Risk and Other Risks and Uncertainties To achieve profitable operations, the Company must successfully develop, manufacture, and market its products. There can be no Most of the Company’s products to date require clearance or approvals from the U.S. Food and Drug Administration (“FDA”) or other international regulatory agencies prior to commencing commercial sales. There can be no The Company is subject to risks common to companies in the medical device industry including, but not The Company designs, develops, manufactures and markets a medical device that it refers to as the Viveve System, which is intended for the non-invasive treatment of vaginal introital laxity, for improved sexual function, for vaginal rejuvenation, for use in general surgical procedures for electrocoagulation and hemostasis, and stress urinary incontinence, depending on the relevant country-specific clearance or approval. The Viveve System consists of three four five third In North America, the Company sells its products primarily through a direct sales force to health care practitioners. Outside North America, the Company sells through an extensive network of distribution partners. During the year ended December 31, 2019, one 16% December 31, 2018, one 21% There were no 10% December 31, 2019 2018. As of December 31, 2019, two 49% December 31, 2018, three 54% Accounts Receivable and Allowance for Doubtful Accounts Accounts receivable are recorded at the invoiced amount and are not six may six not $407,000 $284,000 December 31, 2019 2018, During the year ended December 31, 2019, $1,028,000 no December 31, 2018. Inventory Inventory is stated at the lower of cost or net realizable value. Inventory as of December 31, 2019 $4,051,000 $810,000 December 31, 2018 $3,232,000 $887,000 first first not As part of the Company’s normal business, the Company generally utilizes various finished goods inventory as sales demos to facilitate the sale of its products to prospective customers. The Company is amortizing these demos over an estimated useful life of five December 31, 2019 2018. Property and Equipment, net Property and equipment are stated at cost, net of accumulated depreciation and amortization. Depreciation of property and equipment is computed using the straight-line method over their estimated useful lives of three seven Impairment of Long-Lived Assets The Company reviews long-lived assets for impairment whenever events or changes in circumstances indicate that the carrying amount of an asset might not not Revenue from Contracts with Customers Revenue consists primarily of the sale of the Viveve System, single-use treatment tips and ancillary consumables. The Company applies the following five 1 2 3 4 5 Rental revenue is generated through the lease of the Viveve System. In 2019, six June 30, 2019 not December 31, 2019, $662,000 In connection with the lease of the Viveve System, the Company offers single-use treatment tips and ancillary consumables that are considered non-lease components. In the contracts with lease and non-lease components, the Company follows the relevant guidance in ASC 606, Sales of our products are subject to regulatory requirements that vary from country to country. The Company has regulatory clearance for differing indications, or can sell its products without a clearance, in many countries throughout the world, including countries within the following regions: North America, Latin America, Europe, the Middle East and Asia Pacific. In North America, we market and sell primarily through a direct sales force. Outside of North America, we market and sell primarily through distribution partners. The Company does not Customer Advance Payments From time to time, customers will pay for a portion of the products ordered in advance. Upon receipt of such payments, the Company records the customer advance payment as a component of accrued liabilities. The Company will remove the customer advance payment from accrued liabilities when revenue is recognized upon shipment of the products. Contract Assets and Liabilities The Company continually evaluates whether the revenue generating activities and advanced payment arrangements with customers result in the recognition of contract assets or liabilities. No December 31, 2019 2018. $108,000 $686,000, not December 31, 2019 December 31, 2018, The following table reflects the changes in our customer contract liabilities for the year ended December 31, 2019 December 31, December 31, 2019 2018 Change Customer contracts liabilities: Marketing programs $ 108 $ 639 $ (531 ) Other - 47 (47 ) Total $ 108 $ 686 $ (578 ) Separately, accounts receivable, net represents receivables from contracts with customers. Significant Financing Component The Company applies the practical expedient to not not one December 31, 2019 2018, not Contract Costs The Company expects that commissions paid to obtain subscriptions are recoverable and has therefore capitalized them as a contract costs in the amount of $486,000 $0 December 31, 2019 2018, December 31, 2019 2018, $143,000 $0, no one Shipping and Handling Shipping costs billed to customers are recorded as revenue. Shipping and handling expense related to costs incurred to deliver product are recognized within cost of goods sold. The Company accounts for shipping and handling activities that occur after control has transferred as a fulfillment cost as opposed to a separate performance obligation, and the costs of shipping and handling are recognized concurrently with the related revenue. In accordance with the new revenue standard requirements, the disclosure of the impact of adoption on our consolidated statement of operations for the year ended December 31, 2018 December 31, 2018 For the year ended December 31, 2018 As Reported Balances Without Adoption of ASC 606 Effect of Change Consolidated Statement of Operations Revenue $ 18,517 $ 17,780 $ 737 (1) Cost of revenue $ 11,197 $ 11,209 $ (12 ) (2) Gross profit $ 7,320 $ 6,571 $ 749 (3) Loss from operations $ (44,965 ) $ (45,714 ) $ 749 (3) Comprehensive and net loss $ (49,981 ) $ (50,730 ) $ 749 (3) Net loss per share: Basic and diluted $ (160.92 ) $ (163.33 ) $ 2.41 Weighted average shares 310,589 310,589 ( 1 Change relates to revenue from extended assurance warranties for which no 606. ( 2 Change relates to the future costs associated with extended assurance warranties required to be recorded on the adoption of ASC 606. ( 3 Change relates to the net gain adjustment on the adoption of ASC 606. As of December 31, 2018 As Reported Balances Without Adoption of ASC 606 Effect of Change Consolidated Balance Sheets Liabilities Accrued liabilities $ 6,766 $ 7,014 $ (248 ) (1) Other noncurrent liabilities $ 634 $ 1,313 $ (679 ) (2) Equity Accumulated deficit $ (155,385 ) $ (156,311 ) $ 926 (3) ( 1 Change relates to the current portion of deferred revenue in connection with the extended warranties not 606, 606. ( 2 Change relates to noncurrent portion of deferred revenue in connection with the extended warranties not 606. ( 3 Change relates to $177,000 606 $749,000 December 31, 2018. Revenue by Geographic Area: Management has determined that the sales by geography is a key indicator for understanding the Company’s financials because of the different sales and business models that are required in the various regions of the world (including regulatory, selling channels, pricing, customers and marketing efforts). Year Ended December 31, 2019 2018 United States $ 3,672 13,606 Asia Pacific 2,349 2,891 Europe and Middle East 254 1,369 Canada 277 563 Latin America 15 51 Other - 37 Total $ 6,567 $ 18,517 The Company determines geographic location of its revenue based upon the destination of the shipments of its products. Investments in Unconsolidated Affiliates The Company uses the equity method to account for its investments in entities that it does not 1 2 3 three not The Company assesses the potential impairment of the equity method investments when indicators such as a history of operating losses, a negative earnings and cash flow outlook, and the financial condition and prospects for the investee’s business segment might indicate a loss in value. The carrying value of the investments is reviewed annually for changes in circumstances or the occurrence of events that suggest the investment may not December 31, 2019 2018, no Product Warranty The Company’s products are generally subject to warranties between one three not Advertising Costs Advertising costs are charged to selling, general and administrative expenses as incurred. Advertising expenses, which are recorded in selling, general and administrative expenses, were immaterial for the years ended December 31, 2019 2018. Research and Development Research and development costs are charged to operations as incurred. Research and development costs include, but are not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Valuation allowances are recorded to reduce deferred tax assets when it is more likely than not not The Company must assess the likelihood that the Company’s deferred tax assets will be recovered from future taxable income, and to the extent the Company believes that recovery is not December 31, 2019 2018. not not The Company recognizes in the financial statements the impact of a tax position, if that position is more likely than not not 12 Accounting for Stock-Based Compensation Share-based compensation cost is measured at grant date, based on the fair value of the award, and is recognized as expense over the employee’s service period. The Company recognizes compensation expense on a straight-line basis over the requisite service period of the award. The Company determined that the Black-Scholes option pricing model is the most appropriate method for determining the estimated fair value for stock options and purchase rights under the employee stock purchase plan. The Black-Scholes option pricing model requires the use of highly subjective and complex assumptions which determine the fair value of share-based awards, including the option’s expected term and the price volatility of the underlying stock. Equity instruments issued to nonemployees are recorded in the same manner as similar instruments issued to employees. Comprehensive Loss Comprehensive loss represents the changes in equity of an enterprise, other than those resulting from stockholder transactions. Accordingly, comprehensive loss may December 31, 2019 2018, Net Loss per Share The Company’s basic net loss per share is calculated by dividing the net loss by the weighted average number of shares of common stock outstanding for the period. The diluted net loss per share is computed by giving effect to all potentially dilutive common stock equivalents outstanding during the period. For purposes of this calculation, stock options and warrants to purchase common stock and restricted common stock awards are considered common stock equivalents. For periods in which the Company has reported net losses, diluted net loss per share is the same as basic net loss per share, since dilutive common shares are not The following securities were excluded from the calculation of net loss per share because the inclusion would be anti-dilutive. Year Ended December 31, 2019 2018 Convertible preferred stock: Series A convertible preferred stock 1,852,173 (a) - Series B convertible preferred stock 31,678 (b) - Warrants to purchase common stock 24,737,618 6,408 Stock options to purchase common stock 10,087,678 40,195 Restricted common stock awards 2,620 575 (a) Each share of Series A preferred stock is convertible at any time at the holder's option into one (b) Each share of Series B preferred stock is convertible at the holder's option into shares of common stock at a conversion ratio of 1 653.59 $1,000 $1.53 not Other Recently Issued and Adopted Accounting Standards In June 2018, 2018 07, 718 718 718 December 15, 2018, January 1, 2019 not In November 2019, 2019 08, 718 606 718. December 15, 2019, January 1, 2020 not In December 2019, 2019 12, 740 December 15, 2020, January 1, 2021 not We have reviewed other recent accounting pronouncements and concluded they are either not no</t>
  </si>
  <si>
    <t>Note 3 - Fair Value Measurements</t>
  </si>
  <si>
    <t>Fair Value Disclosures [Text Block]</t>
  </si>
  <si>
    <t xml:space="preserve"> 3. Fair Value Measure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3 Level 1 Inputs used to measure fair value are unadjusted quoted prices that are available in active markets for the identical assets or liabilities as of the reporting date. Therefore, determining fair value for Level 1 not not Level 2 Pricing is provided by third not Level 3 Inputs used to measure fair value are unobservable inputs that are supported by little or no 3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re were no December 31, 2019 2018. The carrying amounts of the Company’s financial assets and liabilities, including cash and cash equivalents, accounts receivable, accounts payable, and accrued expenses as of December 31, 2019 2018 There were no</t>
  </si>
  <si>
    <t>Note 4 - Property and Equipment, Net</t>
  </si>
  <si>
    <t>Property, Plant and Equipment Disclosure [Text Block]</t>
  </si>
  <si>
    <t xml:space="preserve"> 4. Property and Equipment, Net Property and equipment, net, consisted of the following as of December 31, 2019 2018 Life December 31, (in years) 2019 2018 Medical equipment 5 $ 2,933 $ 3,571 Rental program equipment 5 1,619 - Computer equipment 3 243 309 Leasehold Improvements 3 384 403 Furniture and fixtures 7 123 121 Software 3 25 25 5,327 4,429 Less: Accumulated depreciation and amortization (2,281 ) (1,513 ) Property and equipment, net $ 3,046 $ 2,916 Depreciation and amortization expense for the years ended December 31, 2019 2018 $1,177,000 $786,000,</t>
  </si>
  <si>
    <t>Note 5 - Investment in Limited Liability Company</t>
  </si>
  <si>
    <t>Equity Method Investments and Joint Ventures Disclosure [Text Block]</t>
  </si>
  <si>
    <t xml:space="preserve"> 5. Investment in Limited Liability Company On August 8, 2017, Under the terms of the Distributorship Agreement, ICM agreed to not third not December 31, 2019 2018, 300 3,300 $26,000 $327,000, $27,000 $337,000 December 31, 2019 2018, In connection with the Distributorship Agreement, the Company also entered into a Membership Unit Subscription Agreement with ICM and the associated limited liability company operating agreement of ICM, pursuant to which the Company invested $2,500,000 not December 31, 2019, 7% three December 31, 2019 2018, $627,000 $657,000 In February 2019, no</t>
  </si>
  <si>
    <t>Note 6 - Accrued Liabilities</t>
  </si>
  <si>
    <t>Accounts Payable and Accrued Liabilities Disclosure [Text Block]</t>
  </si>
  <si>
    <t xml:space="preserve"> 6. Accrued Liabilities Accrued liabilities consisted of the following as of December 31, 2019 2018 December 31, 2019 2018 Accrued payroll and other related expenses $ 839 $ 877 Accrued bonuses 726 837 Deferred revenue - subscription rental program 662 - Accrued professional fees 592 978 Accrued inventory purchases 474 - Accrued interest 440 683 Accrued sales commission 281 1,743 Current operating lease liabilities 268 - Customer contracts liabilities 108 686 Travel and entertainment 78 280 Other accruals 230 682 Total accrued liabilities $ 4,698 $ 6,766 </t>
  </si>
  <si>
    <t>Note 7 - Note Payable</t>
  </si>
  <si>
    <t>Debt Disclosure [Text Block]</t>
  </si>
  <si>
    <t xml:space="preserve"> 7. Note Payable On May 22, 2017, December 12, 2017 November 29, 2018 ( “2017 $20,000,000 $10,000,000 $30,000,000 December 29, 2017, $10,000,000 A portion of the initial loan proceeds were used to repay all of the amounts owed by the Company under its 2016 2017 may In connection with the 2017 two 10 2,220 $950.00 12 Under the 2017 six four 2017 12.5%, 4.0% December 31, 2019 2018, $1,226,000 $1,256,000, 5.0% As security for its obligations under the 2017 The terms of the 2017 $2,000,000 2022, not 2.0 2017 On November 12, 2019, 2017 $28,981,000 $31,300,000. 31,300 9,893,776 5 120% $1.53 $1.836 11 one The Amendment No. 3 2017 ● repayment provisions were amended such that repayment is permitted only with, or after, the redemption in full of the Series B convertible preferred stock issued to CRG; ● the interest only payment period and the period during which the Company may 23 rd first no 2017 ● modified certain of the covenants, including (i) to permit issuance of the Series B convertible preferred stock and any preferred stock issued in the equity financing and the exercise and performance by the Company of its rights and obligations in connection with such CRG preferred stock and any preferred stock issued in the equity financing, (ii) eliminate the Company’s ability to enter into permitted acquisitions, (iii) further restrict the incurrence of additional indebtedness and removal of the equity cure right, and (iv) eliminate the minimum revenue requirement; and ● the back-end facility fee on the aggregate remaining principal balance on the term loan shall be increased from 5% 25%. As of December 31, 2019, As of December 31, 2019, 2018, $3,983,000 $30,528,000 The Company accounted for the changes in the 2017 31,300 9,893,776 November 26, 2019 1 $0.869 November 26, 2019); ( 2 73%; 3 2 4 1.58%. $1,023.23 $32,027,000. $3,502,000 11 $6,705,000. As of December 31, 2019, Year Ending December 31, 2020 $ - 2021 - 2022 - 2023 5,992 Total payments 5,992 Less: Amount representing interest (1,997 ) Present value of obligations 3,995 Less: Unamortized debt discount (12 ) Note payable, noncurrent portion $ 3,983 </t>
  </si>
  <si>
    <t>Note 8 - Leases</t>
  </si>
  <si>
    <t>Lessee, Operating Leases [Text Block]</t>
  </si>
  <si>
    <t xml:space="preserve"> 8. Leases Lessee: The following information pertains to those operating lease agreements where the Company is the lessee. In January 2012, March 2012 April 2018. On February 1, 2017, 12,400 January 26, 2017. June 1, 2017 May 2020. June 2017. The monthly base rent under the Sublease is equal to $20.50 first $21.12 $21.75 second third $22,000. $88,000 The office rent expense for the year ended December 31, 2018 $358,000. In September 2018, 36 September 20, 2018. $3,000. After the adoption of ASU 842 January 1, 2019, 12 not The following table reflects the Company's lease assets and lease liabilities at December 31, 2019 January 1, 2019 ( December 31, January 1, 2019 2019 Assets: Operating lease right-of-use assets $ 395 $ 629 Liabilities: Current operating lease liabilities $ 268 $ 230 Noncurrent operating lease liabilities 132 399 $ 400 $ 629 The operating lease right-of-use assets are included in other assets on the condensed consolidated balance sheet. The operating lease liabilities are included in accrued liabilities and other noncurrent liabilities on the condensed consolidated balance sheet. The operating leases expense for the year ended December 31, 2019 $301,000. As of December 31, 2019, Year Ending December 31, 2020 $ 303 2021 137 Total lease payments 440 Less: Amount representing interest (40 ) Present value of lease liabilities $ 400 The weighted average remaining lease term was approximately 17 December 31, 2019. December 31, 2019 12.5%. Lessor: The following information pertains to those operating lease agreements where the Company is the lessor. As of December 31, 2019, Year Ending December 31, 2020 $ 662 Thereafter - Total $ 662 As of December 31, 2019, $1,117,000 December 31, 2019 $121,000.</t>
  </si>
  <si>
    <t>Note 9 - Commitments and Contingencies</t>
  </si>
  <si>
    <t>Commitments and Contingencies Disclosure [Text Block]</t>
  </si>
  <si>
    <t xml:space="preserve"> 9. Commitments and Contingencies Indemnification Agreements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performance of services within the scope of the agreement, breach of the agreement by the Company, or noncompliance of regulations or laws by the Company, in all cases provided the indemnified party has not not not Loss Contingencies The Company is or has been subject to proceedings, lawsuits and other claims arising in the ordinary course of business. The Company evaluates contingent liabilities, including threatened or pending litigation, for potential losses. If the potential loss from any claim or legal proceeding is considered probable and the amount can be estimated, the Company accrues a liability for the estimated loss. Because of uncertainties related to these matters, accruals are based upon the best information available. For potential losses for which there is a reasonable possibility (meaning the likelihood is more than remote but less than probable) that a loss exists, the Company will disclose an estimate of the potential loss or range of such potential loss or include a statement that an estimate of the potential loss cannot be made. As additional information becomes available, the Company reassesses the potential liability related to pending claims and litigation and may not Legal Proceedings In December 2018, On June 4, 2018, Under the terms of the Settlement Agreement, the Company received an initial monetary payment to settle the litigation and past claims and an on-going royalty for future sales. Viveve granted to ThermiGen a non-exclusive, non-transferable license to use the Company’s U.S. patent for the then current version of ThermiGen’s ThermiVa system (which includes RF generators and consumables). The Company has recorded the monetary payment as a gain on litigation settlement in selling, general and administrative expenses on the consolidated statements of operations during the year ended December 31, 2018.</t>
  </si>
  <si>
    <t>Note 10 - Preferred Stock</t>
  </si>
  <si>
    <t>Preferred Stock [Text Block]</t>
  </si>
  <si>
    <t xml:space="preserve"> 10. Preferred Stock In connection with the closing of the public offering, on November 26, 2019, With certain exceptions, as described in the Series A Certificate of Designation, the shares of Series A preferred stock have no Each share of Series A convertible preferred stock is convertible at any time at the holder’s option into one In November December 2019, 600,000 3,021,237 December 31, 2019, 1,852,173 15 In connection with the CRG debt conversion, on November 26, 2019, 12.5% December 31, 2019, 378 $2,400 December 31, 2019 February 2020. no The Series B convertible preferred stock provides that for so long as any shares are outstanding, the consent of the holders of the Series B convertible preferred stockholders would be required to amend the Company’s organizational documents, approve any merger, sale of assets, or other major corporate transaction, or incur additional indebtedness, among other items. The fair value of the Series B convertible preferred stock was determined in connection with the CRG debt conversion as part of the accounting for that transaction as a troubled debt restructuring. (See Note 7 November 26, 2019, $1,023.23 $32,027,000 31,300 Under the terms of the Series B Preferred Stock and Warrant Purchase Agreement, as amended, CRG will not</t>
  </si>
  <si>
    <t>Note 11 - Common Stock</t>
  </si>
  <si>
    <t>Stockholders' Equity Note Disclosure [Text Block]</t>
  </si>
  <si>
    <t xml:space="preserve"> 11. Common Stock In November 2019, “November 2019 $11,500,000, $9,952,000. The offering comprised of: ( 1 $1.55 one one $1.55 first one $1.55 fifth 2 $1.55 one one one $1.55 first one $1.55 fifth The securities comprising the units were immediately separable and were issued separately. A total of 1,945,943 5,473,410 7,419,353 7,419,353 In November December 2019, 600,000 3,021,237 ATM Equity Offerings Through the August 2019 may $6,760,000 $6,760,000 August 2019 September 2019. December 31, 2019, 1,004,171 August 2019 $6,322,000. In August 2019, November 2017 $25,000,000 December 31, 2019, zero November 2017 December 31, 2018 2,771 November 2017 $1,193,000. November 2017 August 2019, 3,364 $1,318,000. Restricted Common Shares In December 2019, 30,675 $25,000. In October 2019, 7,740 $25,000. In March 2019, 274 $25,000. 2018 In December 2018, “December 2018 147,285 $22,093,000. $20,384,000. In June 2018, 1,000 $2.56 $256,000. In February 2018, February 2018 115,000 $34,500,000. $32,214,000. Warrants for Common Stock As of December 31, 2019, Number of Shares Outstanding Exercisable Expiration Exercise Under Issuance Date for Date Price Warrants February 2015 Common Shares February 17, 2025 $ 400.00 754 March 2015 Common Shares March 26, 2025 $ 272.00 14 May 2015 Common Shares May 12, 2025 $ 424.00 362 May 2015 Common Shares May 17, 2020 $ 424.00 215 December 2015 Common Shares December 16, 2025 $ 560.00 267 April 2016 Common Shares April 1, 2026 $ 608.00 250 May 2016 Common Shares May 11, 2021 $ 774.00 50 June 2016 Common Shares June 20, 2026 $ 498.00 1,004 May 2017 Common Shares May 25, 2027 $ 950.00 2,220 November 2019 Common Shares November 26, 2020 $ 1.55 7,419,353 November 2019 Common Shares November 26, 2024 $ 1.55 7,419,353 November 2019 Common Shares November 26, 2024 $ 1.84 9,893,776 24,737,618 As of December 31, 2018, Number of Shares Outstanding Exercisable Expiration Exercise Under Issuance Date for Date Price Warrants September 2014 Common Shares September 23, 2019 $ 424.00 859 October 2014 Common Shares October 13, 2019 $ 424.00 288 November 2014 Common Shares November 12, 2019 $ 424.00 125 February 2015 Common Shares February 17, 2025 $ 400.00 754 March 2015 Common Shares March 26, 2025 $ 272.00 14 May 2015 Common Shares May 12, 2025 $ 424.00 362 May 2015 Common Shares May 17, 2020 $ 424.00 215 December 2015 Common Shares December 16, 2025 $ 560.00 267 April 2016 Common Shares April 1, 2026 $ 608.00 250 May 2016 Common Shares May 11, 2021 $ 774.00 50 June 2016 Common Shares June 20, 2026 $ 498.00 1,004 May 2017 Common Shares May 25, 2027 $ 950.00 2,220 6,408 In connection with the November 2019 7,419,353 7,419,353 one $1.55 first one $1.55 fifth one one $1.55 one five $1.55 $1,210,000 0%, 91.1%, 1.59% one $2,871,000 0%, 68.8%, 1.58% five $4,081,000 November 2019 In connection with the CRG Debt Conversion, CRG received warrants exercisable for 9,893,776 15% November 2019 five 120% $1.53 $1.836 $3,502,000 0%, 68.8%, 1.58% five In connection with the 2017 2,220, $950 ten $940,000 0%, 55.1%, 2.25% ten $790,000, December 31, 2019 2018, $352,000 $325,000, December 31, 2019, $12,000. No December 31, 2019 2018, No December 31, 2019 2018. A total of 1,272 December 31, 2019. No December 31, 2018. The stock-based compensation expense related to warrants issued was zero December 31, 2019 2018,</t>
  </si>
  <si>
    <t>Note 12 - Summary of Stock Options</t>
  </si>
  <si>
    <t>Share-based Payment Arrangement [Text Block]</t>
  </si>
  <si>
    <t xml:space="preserve"> 12. Summary of Stock Options Stock Option Plans The Company has issued equity awards in the form of stock options and restricted stock awards (“RSAs”) from two 2006 “2006 2013 “2013 As of December 31, 2019, 2006 104 no $992.00 3.1 The 2013 2013 2013 may may may 2013 may not 10 may four may 424 10% no 110% not five On August 22, 2016, 2013 first January, 2013 4% In December 2017, 2018 2013 40,000 49,140 January 1, 2018. In January 2019, 2019 2013 20,431 49,140 69,571 January 1, 2019. In September 2019, 2013 18% 1 $5.0 2 December 31, 2019. 2013 11,872,531 November 26, 2019. As of December 31, 2019, 2013 10,087,574 1,798,337 $2.21 9.9 Activity under the 2006 2013 Year Ened December 31, 2019 Weighted Weighted Average Number Average Remaining Aggregate of Exercise Contractual Intrinsic Shares Price Term (years) Value Options outstanding, January 1, 2018 26,903 $ 579.81 8.6 $ 249,154 Options granted 23,542 $ 351.81 Options exercised - $ - Options canceled (10,301 ) $ 548.13 Options outstanding, December 31, 2018 40,144 $ 455.68 7.4 $ - Options granted 10,065,844 $ 1.14 Options exercised - Options canceled (18,310 ) $ 403.31 Options outstanding, December 31, 2019 10,087,678 $ 2.22 9.9 $ 3,928,715 Vested and exercisable and expected to vest, end of period 8,966,825 $ 2.36 9.9 $ 3,490,722 Vested and exercisable, end of period 222,582 $ 41.49 9.5 $ 77,540 The aggregate intrinsic value reflects the difference between the exercise price of the underlying stock options and the Company’s closing share price as of December 31, 2019. The options outstanding and exercisable as of December 31, 2019 Weighted Number Weighted Average Number Weighted Outstanding Average Remaining Exercisable Average Range of as of Exercise Contractual as of Exercise Exercise Prices December 31, 2019 Price Term (Years) December 31, 2019 Price $0.86 - $0.89 10,042,500 $ 0.87 9.9 198,312 $ 0.87 $38.00 - $58.00 1,650 $ 55.42 9.4 - $ - $100.00 - $197.00 22,385 $ 140.23 8.1 9,141 $ 144.93 $202.00 - $283.00 775 $ 252.06 8.0 355 $ 255.75 $311.00 - $382.00 3,833 $ 355.39 6.0 2,423 $ 362.12 $430.00 - $497.00 7,870 $ 453.47 6.4 5,066 $ 454.44 $501.00 - $567.00 4,215 $ 536.47 5.7 3,258 $ 535.73 $600.00 - $661.00 2,372 $ 601.29 3.6 2,352 $ 600.78 $700.00 - $792.00 1,974 $ 768.12 6.7 1,571 $ 768.19 $992.00 - $992.00 104 $ 992.00 3.1 104 $ 992.00 Total: 10,087,678 $ 2.22 9.9 222,582 $ 41.49 Stock Option Modifications On May 30, 2018, December 31, 2019. May 30, 2018, six three one $97,000 Restricted Stock Awards In July 2019, 378 2013 $38.08 378 In June 2019, 250 June 2018. In April 2019, 525 2013 $91.00 525 In January 2019, 3,625 2013 2018 2018 50% 50% December 31, 2019, 1,255 December 31, 2019, zero As of December 31, 2019, 2,640 In July 2019, 378 2013 $38.08 378 In April 2019, 525 2013 $91.00 525 In December 2018, 407 2013 $105.00 407 In October 2018, 178 2013 $248.00 178 In July 2018, 181 2013 $263.00 182 In June 2018, 500 $358.00 two December 31, 2019, 250 In April 2018, 144 2013 $344.00 144 In January 2018, 943 2013 $519.00 94 In January 2018, 250 $497.00 one December 31, 2018, 250 2017 In August 2017, 2017 “2017 may 200 2017 85% first three first 2017 October 1, 2017 December 31, 2017. The second 2017 January 1, 2018 March 31, 2018, 198 March 29, 2018 $311.10. The third 2017 April 1, 2018 June 30, 2018, 243 June 29, 2018 $231.20. The fourth 2017 July 1, 2018 September 30, 2018, 274 September 28, 2018 $223.55. The fifth 2017 October 1, 2018 December 31, 2018, 494 December 31, 2018 $89.25. The sixth 2017 January 1, 2019 March 31, 2019, 429 March 29, 2019 $79.88. The seventh 2017 April 1, 2019 June 30, 2019, 602 June 28, 2019 $32.30. The eighth 2017 July 1, 2019 September 30, 2019, 200 September 30, 2019 $3.75. The ninth 2017 October 1, 2019 December 31, 2019, 300 December 31, 2019 $1.07. During the years ended December 31, 2019 2018, 2017 1,531 1,209 $233,000 $56,000, As of December 31, 2019, 2017 1,092 The Company estimates the fair value of purchase rights under the ESPP using a Black-Scholes valuation model. The fair value of each purchase right was estimated on the date of grant using the Black-Scholes option valuation model and the straight-line attribution approach with the following weighted-average assumptions: Year Ended December 31, 2019 2018 Expected term (in years) 0.25 0.25 Average volatility 87% 72% Risk-free interest rate 2.29% 1.92% Dividend yield 0% 0% The weighted average grant date fair value of the purchase rights issued under the 2017 December 31, 2019 2018 $22.75 $89.00 Stock-Based Compensation During the years ended December 31, 2019 2018, 9,528,869 21,419 $0.73 $224.35 no December 31, 2019 2018. The Company estimated the fair value of stock options using the Black-Scholes option pricing model. The fair value of employee stock options is being amortized on a straight-line basis over the requisite service period of the awards. The fair value of employee stock options granted was estimated using the following weighted average assumptions: Year Ended December 31, 2019 2018 Expected term (in years) 6 5 Average volatility 70% 73% Risk-free interest rate 1.62% 2.65% Dividend yield 0% 0% During the years ended December 31, 2019 2018, 536,975 2,123 $0.61 $162.17 no December 31, 2019 2018. The fair value of nonemployee stock options granted was estimated using the following weighted average assumptions: Year Ended December 31, 2019 2018 Expected term (in years) 6 9 Average volatility 70% 69% Risk-free interest rate 1.69% 2.69% Dividend yield 0% 0% Option-pricing models require the input of various subjective assumptions, including the option’s expected life and the price volatility of the underlying stock. The expected stock price volatility is based on analysis of the Company’s stock price history over a period commensurate with the expected term of the options, trading volume of comparable companies’ stock, look-back volatilities and the Company specific events that affected volatility in a prior period. The expected term of stock options represents the weighted average period the stock options are expected to remain outstanding and is based on the history of exercises and cancellations on all past option grants made by the Company, the contractual term, the vesting period and the expected remaining term of the outstanding options. The risk-free interest rate is based on the U.S. Treasury interest rates whose term is consistent with the expected life of the stock options. No not not The following table shows stock-based compensation expense included in the consolidated statements of operations for the years ended December 31, 2019 2018 Year Ended December 31, 2019 2018 Cost of revenue $ 135 $ 69 Research and development 192 328 Selling, general and administrative 2,073 2,638 Total $ 2,400 $ 3,035 As of December 31, 2019, $7,640,000. 3.3</t>
  </si>
  <si>
    <t>Note 13 - Income Taxes</t>
  </si>
  <si>
    <t>Income Tax Disclosure [Text Block]</t>
  </si>
  <si>
    <t xml:space="preserve"> 13. Income Taxes No no A reconciliation of the U.S. statutory income tax rate to the Company’s effective tax rate is as follows: Year Ended December 31, 2019 2018 Income tax provision (benefit) at statutory rate (21 )% (21 )% State income taxes, net of federal benefit (4 )% (4 )% Change in valuation allowance (39 )% 23 % Debt restructuring 6 % 0 % Limitation on net operating loss and credit carryovers 56 % 0 % Other 2 % 2 % Effective tax rate 0 % 0 % The components of the Company’s net deferred tax assets and liabilities are as follows (in thousands): December 31, 2019 2018 Deferred tax assets: Net operating loss carryforwards $ 16,688 $ 31,759 Capitalized start up costs 3,225 3,555 Research and development credits 527 951 Accruals and reserves 532 1,272 Fixed assets and depreciation 128 69 Total deferred tax assets 21,100 37,606 Deferred tax liabilities: Valuation allowance (21,100 ) (37,606 ) Net deferred tax assets $ - $ - The Company has recorded a full valuation allowance for its deferred tax assets based on its past losses and the uncertainty regarding the ability to project future taxable income. The valuation allowance decreased by approximately $16,506,000 $11,667,000 December 31, 2019 2018, As of December 31, 2019, $77,333,000 $6,171,000, not 2028. The Company also has California research and development tax credits of approximately $742,000. no Utilization of the NOL and research and development credit carryforwards may 382 1986, may 382, 50 three November 2019, no As of December 31, 2019, not A reconciliation of the beginning and ending amount of unrecognized tax benefits is as follows (in thousands): Year Ended December 31, 2019 2018 Balance at the beginning of the year $ 450 $ 397 Additions (deletions) based upon tax positions related to the current year (227 ) 53 Balance at the end of the year $ 223 $ 450 If the ending balance of $223,000 December 31, 2019 none not twelve may The Company files U.S. federal and state income tax returns with varying statutes of limitations. All tax years since inception remain open to examination due to the carryover of unused net operating losses and tax credits.</t>
  </si>
  <si>
    <t>Note 14 - Related Party Transactions</t>
  </si>
  <si>
    <t>Related Party Transactions Disclosure [Text Block]</t>
  </si>
  <si>
    <t xml:space="preserve"> 14. Related Party Transactions In June 2006, October 4, 2007. 300 December 31, 2019, 855 375 $4,889,000 $10,150,000 December 31, 2019 2018, In August 2017, February 2019, no</t>
  </si>
  <si>
    <t>Note 15 - Segments and Geographic Information</t>
  </si>
  <si>
    <t>Segment Reporting Disclosure [Text Block]</t>
  </si>
  <si>
    <t xml:space="preserve"> 15. S egments and Geographic Information The Company’s long-lived assets by geographic area were as follows (in thousands): December 31, 2019 2018 United States $ 2,818 $ 2,851 Asia Pacific 64 24 Canada 142 28 Latin America - 5 Europe 22 8 Total $ 3,046 $ 2,916 Long-lived assets, comprised of property and equipment, are reported based on the location of the assets at each balance sheet date.</t>
  </si>
  <si>
    <t>Note 16 - Subsequent Events</t>
  </si>
  <si>
    <t>Subsequent Events [Text Block]</t>
  </si>
  <si>
    <t xml:space="preserve"> 1 6 . Subsequent Events In January 2020, 2020 2013 2,639,926 11,872,531 14,512,457 January 1, 2020. In January February 2020, 1,183,151 669,022 February 19, 2020, no In February 2020, 1,026,240 $1,591,000. In February 2020, 45,473 $70,000.</t>
  </si>
  <si>
    <t>Significant Accounting Policies (Policies)</t>
  </si>
  <si>
    <t>Accounting Policies [Abstract]</t>
  </si>
  <si>
    <t>Basis of Accounting, Policy [Policy Text Block]</t>
  </si>
  <si>
    <t>Financial Statement Presentation The consolidated financial statements include the accounts of the Company and our wholly-owned subsidiaries, Viveve, Inc. and Viveve BV. All significant intercompany accounts and transactions have been eliminated in consolidation.</t>
  </si>
  <si>
    <t>Reserve Stock Split, Policy [Policy Text Block]</t>
  </si>
  <si>
    <t>Reverse Stock Split The Company effected a 1 100 September 18, 2019. not No $6,000. The par value of the Company’s common stock remained unchanged at $0.0001 The number of authorized shares of common stock remained at 75,000,000. The reverse stock split proportionately affected the number of shares of common stock available for issuance under the Company’s equity incentive plans. All stock options, warrants and restricted stock awards of the Company outstanding shares immediately prior to the reverse stock split were adjusted in accordance with their terms. On the effective date of the reverse stock split, (i) each 100 one 100 1 1 100 100 1 All of the share numbers, share prices, and exercise prices have been adjusted, on a retroactive basis, to reflect this 1 100</t>
  </si>
  <si>
    <t>Use of Estimates, Policy [Policy Text Block]</t>
  </si>
  <si>
    <t xml:space="preserve">Use of Estimates The preparation of consolidated financial statements in conformity with accounting principles generally accepted in the United States of America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may </t>
  </si>
  <si>
    <t>Changes in Accounting Policies, Policy [Policy Text Block]</t>
  </si>
  <si>
    <t>Changes in Accounting Policies Except for the changes for the adoption of the new accounting standard for leases, the Company has consistently applied the accounting policies to all periods presented in these condensed consolidated financial statements. Adoption of New Accounting Standard-Leases The Company adopted FASB’s Accounting Standards Update (“ASU”) No. 2016 02, 842 January 1, 2019, $629,000 $629,000, January 1, 2019. not not The effect of the changes made to our consolidated January 1, 2019 Adjustments Due to December 31, Adoption of January 1, 2018 ASC 842 2019 Other assets $ 171 $ 629 (1) $ 800 Total assets $ 46,834 $ 629 (1) $ 47,463 Accrued liabilities $ 6,766 $ 230 (2) $ 6,996 Total current liabilities $ 10,760 $ 230 (2) $ 10,990 Other noncurrent liabilities $ 634 $ 399 (2) $ 1,033 Total liabilities $ 41,922 $ 629 (2) $ 42,551 Total liabilities and stockholders' equity $ 46,834 $ 629 (2) $ 47,463 ( 1 Represents capitalization of operating lease right-of-use assets and reclassification of deferred rent. ( 2 Represents recognition of operating lease liabilities.</t>
  </si>
  <si>
    <t>Cash and Cash Equivalents, Policy [Policy Text Block]</t>
  </si>
  <si>
    <t xml:space="preserve">Cash and Cash Equivalents The Company considers all highly liquid investments purchased with an original maturity of three one may, </t>
  </si>
  <si>
    <t>Concentration Risk, Credit Risk, Policy [Policy Text Block]</t>
  </si>
  <si>
    <t>Concentration of Credit Risk and Other Risks and Uncertainties To achieve profitable operations, the Company must successfully develop, manufacture, and market its products. There can be no Most of the Company’s products to date require clearance or approvals from the U.S. Food and Drug Administration (“FDA”) or other international regulatory agencies prior to commencing commercial sales. There can be no The Company is subject to risks common to companies in the medical device industry including, but not The Company designs, develops, manufactures and markets a medical device that it refers to as the Viveve System, which is intended for the non-invasive treatment of vaginal introital laxity, for improved sexual function, for vaginal rejuvenation, for use in general surgical procedures for electrocoagulation and hemostasis, and stress urinary incontinence, depending on the relevant country-specific clearance or approval. The Viveve System consists of three four five third In North America, the Company sells its products primarily through a direct sales force to health care practitioners. Outside North America, the Company sells through an extensive network of distribution partners. During the year ended December 31, 2019, one 16% December 31, 2018, one 21% There were no 10% December 31, 2019 2018. As of December 31, 2019, two 49% December 31, 2018, three 54%</t>
  </si>
  <si>
    <t>Receivables, Trade and Other Accounts Receivable, Allowance for Doubtful Accounts, Policy [Policy Text Block]</t>
  </si>
  <si>
    <t>Accounts Receivable and Allowance for Doubtful Accounts Accounts receivable are recorded at the invoiced amount and are not six may six not $407,000 $284,000 December 31, 2019 2018, During the year ended December 31, 2019, $1,028,000 no December 31, 2018.</t>
  </si>
  <si>
    <t>Inventory, Policy [Policy Text Block]</t>
  </si>
  <si>
    <t>Inventory Inventory is stated at the lower of cost or net realizable value. Inventory as of December 31, 2019 $4,051,000 $810,000 December 31, 2018 $3,232,000 $887,000 first first not As part of the Company’s normal business, the Company generally utilizes various finished goods inventory as sales demos to facilitate the sale of its products to prospective customers. The Company is amortizing these demos over an estimated useful life of five December 31, 2019 2018.</t>
  </si>
  <si>
    <t>Property, Plant and Equipment, Policy [Policy Text Block]</t>
  </si>
  <si>
    <t>Property and Equipment, net Property and equipment are stated at cost, net of accumulated depreciation and amortization. Depreciation of property and equipment is computed using the straight-line method over their estimated useful lives of three seven</t>
  </si>
  <si>
    <t>Impairment or Disposal of Long-Lived Assets, Policy [Policy Text Block]</t>
  </si>
  <si>
    <t>Impairment of Long-Lived Assets The Company reviews long-lived assets for impairment whenever events or changes in circumstances indicate that the carrying amount of an asset might not not</t>
  </si>
  <si>
    <t>Revenue from Contract with Customer [Policy Text Block]</t>
  </si>
  <si>
    <t>Revenue from Contracts with Customers Revenue consists primarily of the sale of the Viveve System, single-use treatment tips and ancillary consumables. The Company applies the following five 1 2 3 4 5 Rental revenue is generated through the lease of the Viveve System. In 2019, six June 30, 2019 not December 31, 2019, $662,000 In connection with the lease of the Viveve System, the Company offers single-use treatment tips and ancillary consumables that are considered non-lease components. In the contracts with lease and non-lease components, the Company follows the relevant guidance in ASC 606, Sales of our products are subject to regulatory requirements that vary from country to country. The Company has regulatory clearance for differing indications, or can sell its products without a clearance, in many countries throughout the world, including countries within the following regions: North America, Latin America, Europe, the Middle East and Asia Pacific. In North America, we market and sell primarily through a direct sales force. Outside of North America, we market and sell primarily through distribution partners. The Company does not Customer Advance Payments From time to time, customers will pay for a portion of the products ordered in advance. Upon receipt of such payments, the Company records the customer advance payment as a component of accrued liabilities. The Company will remove the customer advance payment from accrued liabilities when revenue is recognized upon shipment of the products. Contract Assets and Liabilities The Company continually evaluates whether the revenue generating activities and advanced payment arrangements with customers result in the recognition of contract assets or liabilities. No December 31, 2019 2018. $108,000 $686,000, not December 31, 2019 December 31, 2018, The following table reflects the changes in our customer contract liabilities for the year ended December 31, 2019 December 31, December 31, 2019 2018 Change Customer contracts liabilities: Marketing programs $ 108 $ 639 $ (531 ) Other - 47 (47 ) Total $ 108 $ 686 $ (578 ) Separately, accounts receivable, net represents receivables from contracts with customers. Significant Financing Component The Company applies the practical expedient to not not one December 31, 2019 2018, not Contract Costs The Company expects that commissions paid to obtain subscriptions are recoverable and has therefore capitalized them as a contract costs in the amount of $486,000 $0 December 31, 2019 2018, December 31, 2019 2018, $143,000 $0, no one Shipping and Handling Shipping costs billed to customers are recorded as revenue. Shipping and handling expense related to costs incurred to deliver product are recognized within cost of goods sold. The Company accounts for shipping and handling activities that occur after control has transferred as a fulfillment cost as opposed to a separate performance obligation, and the costs of shipping and handling are recognized concurrently with the related revenue. In accordance with the new revenue standard requirements, the disclosure of the impact of adoption on our consolidated statement of operations for the year ended December 31, 2018 December 31, 2018 For the year ended December 31, 2018 As Reported Balances Without Adoption of ASC 606 Effect of Change Consolidated Statement of Operations Revenue $ 18,517 $ 17,780 $ 737 (1) Cost of revenue $ 11,197 $ 11,209 $ (12 ) (2) Gross profit $ 7,320 $ 6,571 $ 749 (3) Loss from operations $ (44,965 ) $ (45,714 ) $ 749 (3) Comprehensive and net loss $ (49,981 ) $ (50,730 ) $ 749 (3) Net loss per share: Basic and diluted $ (160.92 ) $ (163.33 ) $ 2.41 Weighted average shares 310,589 310,589 ( 1 Change relates to revenue from extended assurance warranties for which no 606. ( 2 Change relates to the future costs associated with extended assurance warranties required to be recorded on the adoption of ASC 606. ( 3 Change relates to the net gain adjustment on the adoption of ASC 606. As of December 31, 2018 As Reported Balances Without Adoption of ASC 606 Effect of Change Consolidated Balance Sheets Liabilities Accrued liabilities $ 6,766 $ 7,014 $ (248 ) (1) Other noncurrent liabilities $ 634 $ 1,313 $ (679 ) (2) Equity Accumulated deficit $ (155,385 ) $ (156,311 ) $ 926 (3) ( 1 Change relates to the current portion of deferred revenue in connection with the extended warranties not 606, 606. ( 2 Change relates to noncurrent portion of deferred revenue in connection with the extended warranties not 606. ( 3 Change relates to $177,000 606 $749,000 December 31, 2018. Revenue by Geographic Area: Management has determined that the sales by geography is a key indicator for understanding the Company’s financials because of the different sales and business models that are required in the various regions of the world (including regulatory, selling channels, pricing, customers and marketing efforts). Year Ended December 31, 2019 2018 United States $ 3,672 13,606 Asia Pacific 2,349 2,891 Europe and Middle East 254 1,369 Canada 277 563 Latin America 15 51 Other - 37 Total $ 6,567 $ 18,517 The Company determines geographic location of its revenue based upon the destination of the shipments of its products.</t>
  </si>
  <si>
    <t>Equity Method Investments [Policy Text Block]</t>
  </si>
  <si>
    <t>Investments in Unconsolidated Affiliates The Company uses the equity method to account for its investments in entities that it does not 1 2 3 three not The Company assesses the potential impairment of the equity method investments when indicators such as a history of operating losses, a negative earnings and cash flow outlook, and the financial condition and prospects for the investee’s business segment might indicate a loss in value. The carrying value of the investments is reviewed annually for changes in circumstances or the occurrence of events that suggest the investment may not December 31, 2019 2018, no</t>
  </si>
  <si>
    <t>Standard Product Warranty, Policy [Policy Text Block]</t>
  </si>
  <si>
    <t>Product Warranty The Company’s products are generally subject to warranties between one three not</t>
  </si>
  <si>
    <t>Advertising Cost [Policy Text Block]</t>
  </si>
  <si>
    <t xml:space="preserve"> Advertising Costs Advertising costs are charged to selling, general and administrative expenses as incurred. Advertising expenses, which are recorded in selling, general and administrative expenses, were immaterial for the years ended December 31, 2019 2018.</t>
  </si>
  <si>
    <t>Research and Development Expense, Policy [Policy Text Block]</t>
  </si>
  <si>
    <t>Research and Development Research and development costs are charged to operations as incurred. Research and development costs include, but are not</t>
  </si>
  <si>
    <t>Income Tax, Policy [Policy Text Block]</t>
  </si>
  <si>
    <t>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Valuation allowances are recorded to reduce deferred tax assets when it is more likely than not not The Company must assess the likelihood that the Company’s deferred tax assets will be recovered from future taxable income, and to the extent the Company believes that recovery is not December 31, 2019 2018. not not The Company recognizes in the financial statements the impact of a tax position, if that position is more likely than not not 12</t>
  </si>
  <si>
    <t>Share-based Payment Arrangement [Policy Text Block]</t>
  </si>
  <si>
    <t>Accounting for Stock-Based Compensation Share-based compensation cost is measured at grant date, based on the fair value of the award, and is recognized as expense over the employee’s service period. The Company recognizes compensation expense on a straight-line basis over the requisite service period of the award. The Company determined that the Black-Scholes option pricing model is the most appropriate method for determining the estimated fair value for stock options and purchase rights under the employee stock purchase plan. The Black-Scholes option pricing model requires the use of highly subjective and complex assumptions which determine the fair value of share-based awards, including the option’s expected term and the price volatility of the underlying stock. Equity instruments issued to nonemployees are recorded in the same manner as similar instruments issued to employees.</t>
  </si>
  <si>
    <t>Comprehensive Income, Policy [Policy Text Block]</t>
  </si>
  <si>
    <t>Comprehensive Loss Comprehensive loss represents the changes in equity of an enterprise, other than those resulting from stockholder transactions. Accordingly, comprehensive loss may December 31, 2019 2018,</t>
  </si>
  <si>
    <t>Earnings Per Share, Policy [Policy Text Block]</t>
  </si>
  <si>
    <t>Net Loss per Share The Company’s basic net loss per share is calculated by dividing the net loss by the weighted average number of shares of common stock outstanding for the period. The diluted net loss per share is computed by giving effect to all potentially dilutive common stock equivalents outstanding during the period. For purposes of this calculation, stock options and warrants to purchase common stock and restricted common stock awards are considered common stock equivalents. For periods in which the Company has reported net losses, diluted net loss per share is the same as basic net loss per share, since dilutive common shares are not The following securities were excluded from the calculation of net loss per share because the inclusion would be anti-dilutive. Year Ended December 31, 2019 2018 Convertible preferred stock: Series A convertible preferred stock 1,852,173 (a) - Series B convertible preferred stock 31,678 (b) - Warrants to purchase common stock 24,737,618 6,408 Stock options to purchase common stock 10,087,678 40,195 Restricted common stock awards 2,620 575 (a) Each share of Series A preferred stock is convertible at any time at the holder's option into one (b) Each share of Series B preferred stock is convertible at the holder's option into shares of common stock at a conversion ratio of 1 653.59 $1,000 $1.53 not</t>
  </si>
  <si>
    <t>New Accounting Pronouncements, Policy [Policy Text Block]</t>
  </si>
  <si>
    <t>Other Recently Issued and Adopted Accounting Standards In June 2018, 2018 07, 718 718 718 December 15, 2018, January 1, 2019 not In November 2019, 2019 08, 718 606 718. December 15, 2019, January 1, 2020 not In December 2019, 2019 12, 740 December 15, 2020, January 1, 2021 not We have reviewed other recent accounting pronouncements and concluded they are either not no</t>
  </si>
  <si>
    <t>Note 2 - Summary of Significant Accounting Policies (Tables)</t>
  </si>
  <si>
    <t>Notes Tables</t>
  </si>
  <si>
    <t>Cumulative Effect of Adjustments for New Accounting Pronouncements on Balance Sheet [Table Text Block]</t>
  </si>
  <si>
    <t xml:space="preserve"> Adjustments Due to December 31, Adoption of January 1, 2018 ASC 842 2019 Other assets $ 171 $ 629 (1) $ 800 Total assets $ 46,834 $ 629 (1) $ 47,463 Accrued liabilities $ 6,766 $ 230 (2) $ 6,996 Total current liabilities $ 10,760 $ 230 (2) $ 10,990 Other noncurrent liabilities $ 634 $ 399 (2) $ 1,033 Total liabilities $ 41,922 $ 629 (2) $ 42,551 Total liabilities and stockholders' equity $ 46,834 $ 629 (2) $ 47,463 </t>
  </si>
  <si>
    <t>Contract with Customer, Asset and Liability [Table Text Block]</t>
  </si>
  <si>
    <t xml:space="preserve"> December 31, December 31, 2019 2018 Change Customer contracts liabilities: Marketing programs $ 108 $ 639 $ (531 ) Other - 47 (47 ) Total $ 108 $ 686 $ (578 )</t>
  </si>
  <si>
    <t>Schedule of New Accounting Pronouncements and Changes in Accounting Principles [Table Text Block]</t>
  </si>
  <si>
    <t xml:space="preserve"> For the year ended December 31, 2018 As Reported Balances Without Adoption of ASC 606 Effect of Change Consolidated Statement of Operations Revenue $ 18,517 $ 17,780 $ 737 (1) Cost of revenue $ 11,197 $ 11,209 $ (12 ) (2) Gross profit $ 7,320 $ 6,571 $ 749 (3) Loss from operations $ (44,965 ) $ (45,714 ) $ 749 (3) Comprehensive and net loss $ (49,981 ) $ (50,730 ) $ 749 (3) Net loss per share: Basic and diluted $ (160.92 ) $ (163.33 ) $ 2.41 Weighted average shares 310,589 310,589 As of December 31, 2018 As Reported Balances Without Adoption of ASC 606 Effect of Change Consolidated Balance Sheets Liabilities Accrued liabilities $ 6,766 $ 7,014 $ (248 ) (1) Other noncurrent liabilities $ 634 $ 1,313 $ (679 ) (2) Equity Accumulated deficit $ (155,385 ) $ (156,311 ) $ 926 (3)</t>
  </si>
  <si>
    <t>Revenue from External Customers by Geographic Areas [Table Text Block]</t>
  </si>
  <si>
    <t xml:space="preserve"> Year Ended December 31, 2019 2018 United States $ 3,672 13,606 Asia Pacific 2,349 2,891 Europe and Middle East 254 1,369 Canada 277 563 Latin America 15 51 Other - 37 Total $ 6,567 $ 18,517 </t>
  </si>
  <si>
    <t>Schedule of Antidilutive Securities Excluded from Computation of Earnings Per Share [Table Text Block]</t>
  </si>
  <si>
    <t xml:space="preserve"> Year Ended December 31, 2019 2018 Convertible preferred stock: Series A convertible preferred stock 1,852,173 (a) - Series B convertible preferred stock 31,678 (b) - Warrants to purchase common stock 24,737,618 6,408 Stock options to purchase common stock 10,087,678 40,195 Restricted common stock awards 2,620 575 </t>
  </si>
  <si>
    <t>Note 4 - Property and Equipment, Net (Tables)</t>
  </si>
  <si>
    <t>Property, Plant and Equipment [Table Text Block]</t>
  </si>
  <si>
    <t xml:space="preserve"> Life December 31, (in years) 2019 2018 Medical equipment 5 $ 2,933 $ 3,571 Rental program equipment 5 1,619 - Computer equipment 3 243 309 Leasehold Improvements 3 384 403 Furniture and fixtures 7 123 121 Software 3 25 25 5,327 4,429 Less: Accumulated depreciation and amortization (2,281 ) (1,513 ) Property and equipment, net $ 3,046 $ 2,916 </t>
  </si>
  <si>
    <t>Note 6 - Accrued Liabilities (Tables)</t>
  </si>
  <si>
    <t>Schedule of Accrued Liabilities [Table Text Block]</t>
  </si>
  <si>
    <t xml:space="preserve"> December 31, 2019 2018 Accrued payroll and other related expenses $ 839 $ 877 Accrued bonuses 726 837 Deferred revenue - subscription rental program 662 - Accrued professional fees 592 978 Accrued inventory purchases 474 - Accrued interest 440 683 Accrued sales commission 281 1,743 Current operating lease liabilities 268 - Customer contracts liabilities 108 686 Travel and entertainment 78 280 Other accruals 230 682 Total accrued liabilities $ 4,698 $ 6,766 </t>
  </si>
  <si>
    <t>Note 7 - Note Payable (Tables)</t>
  </si>
  <si>
    <t>Schedule of Debt [Table Text Block]</t>
  </si>
  <si>
    <t xml:space="preserve"> Year Ending December 31, 2020 $ - 2021 - 2022 - 2023 5,992 Total payments 5,992 Less: Amount representing interest (1,997 ) Present value of obligations 3,995 Less: Unamortized debt discount (12 ) Note payable, noncurrent portion $ 3,983 </t>
  </si>
  <si>
    <t>Note 8 - Leases (Tables)</t>
  </si>
  <si>
    <t>Lessee, Lease Assets and Liabilities [Table Text Block]</t>
  </si>
  <si>
    <t xml:space="preserve"> December 31, January 1, 2019 2019 Assets: Operating lease right-of-use assets $ 395 $ 629 Liabilities: Current operating lease liabilities $ 268 $ 230 Noncurrent operating lease liabilities 132 399 $ 400 $ 629 </t>
  </si>
  <si>
    <t>Lessee, Operating Lease, Liability, Maturity [Table Text Block]</t>
  </si>
  <si>
    <t xml:space="preserve"> Year Ending December 31, 2020 $ 303 2021 137 Total lease payments 440 Less: Amount representing interest (40 ) Present value of lease liabilities $ 400 </t>
  </si>
  <si>
    <t>Lessor, Operating Lease, Payments to be Received, Maturity [Table Text Block]</t>
  </si>
  <si>
    <t xml:space="preserve"> Year Ending December 31, 2020 $ 662 Thereafter - Total $ 662 </t>
  </si>
  <si>
    <t>Note 11 - Common Stock (Tables)</t>
  </si>
  <si>
    <t>Schedule of Stockholders' Equity Note, Warrants or Rights [Table Text Block]</t>
  </si>
  <si>
    <t xml:space="preserve"> Number of Shares Outstanding Exercisable Expiration Exercise Under Issuance Date for Date Price Warrants February 2015 Common Shares February 17, 2025 $ 400.00 754 March 2015 Common Shares March 26, 2025 $ 272.00 14 May 2015 Common Shares May 12, 2025 $ 424.00 362 May 2015 Common Shares May 17, 2020 $ 424.00 215 December 2015 Common Shares December 16, 2025 $ 560.00 267 April 2016 Common Shares April 1, 2026 $ 608.00 250 May 2016 Common Shares May 11, 2021 $ 774.00 50 June 2016 Common Shares June 20, 2026 $ 498.00 1,004 May 2017 Common Shares May 25, 2027 $ 950.00 2,220 November 2019 Common Shares November 26, 2020 $ 1.55 7,419,353 November 2019 Common Shares November 26, 2024 $ 1.55 7,419,353 November 2019 Common Shares November 26, 2024 $ 1.84 9,893,776 24,737,618 Number of Shares Outstanding Exercisable Expiration Exercise Under Issuance Date for Date Price Warrants September 2014 Common Shares September 23, 2019 $ 424.00 859 October 2014 Common Shares October 13, 2019 $ 424.00 288 November 2014 Common Shares November 12, 2019 $ 424.00 125 February 2015 Common Shares February 17, 2025 $ 400.00 754 March 2015 Common Shares March 26, 2025 $ 272.00 14 May 2015 Common Shares May 12, 2025 $ 424.00 362 May 2015 Common Shares May 17, 2020 $ 424.00 215 December 2015 Common Shares December 16, 2025 $ 560.00 267 April 2016 Common Shares April 1, 2026 $ 608.00 250 May 2016 Common Shares May 11, 2021 $ 774.00 50 June 2016 Common Shares June 20, 2026 $ 498.00 1,004 May 2017 Common Shares May 25, 2027 $ 950.00 2,220 6,408 </t>
  </si>
  <si>
    <t>Note 12 - Summary of Stock Options (Tables)</t>
  </si>
  <si>
    <t>Share-based Payment Arrangement, Option, Activity [Table Text Block]</t>
  </si>
  <si>
    <t xml:space="preserve"> Year Ened December 31, 2019 Weighted Weighted Average Number Average Remaining Aggregate of Exercise Contractual Intrinsic Shares Price Term (years) Value Options outstanding, January 1, 2018 26,903 $ 579.81 8.6 $ 249,154 Options granted 23,542 $ 351.81 Options exercised - $ - Options canceled (10,301 ) $ 548.13 Options outstanding, December 31, 2018 40,144 $ 455.68 7.4 $ - Options granted 10,065,844 $ 1.14 Options exercised - Options canceled (18,310 ) $ 403.31 Options outstanding, December 31, 2019 10,087,678 $ 2.22 9.9 $ 3,928,715 Vested and exercisable and expected to vest, end of period 8,966,825 $ 2.36 9.9 $ 3,490,722 Vested and exercisable, end of period 222,582 $ 41.49 9.5 $ 77,540 </t>
  </si>
  <si>
    <t>Share-based Payment Arrangement, Option, Exercise Price Range [Table Text Block]</t>
  </si>
  <si>
    <t xml:space="preserve"> Weighted Number Weighted Average Number Weighted Outstanding Average Remaining Exercisable Average Range of as of Exercise Contractual as of Exercise Exercise Prices December 31, 2019 Price Term (Years) December 31, 2019 Price $0.86 - $0.89 10,042,500 $ 0.87 9.9 198,312 $ 0.87 $38.00 - $58.00 1,650 $ 55.42 9.4 - $ - $100.00 - $197.00 22,385 $ 140.23 8.1 9,141 $ 144.93 $202.00 - $283.00 775 $ 252.06 8.0 355 $ 255.75 $311.00 - $382.00 3,833 $ 355.39 6.0 2,423 $ 362.12 $430.00 - $497.00 7,870 $ 453.47 6.4 5,066 $ 454.44 $501.00 - $567.00 4,215 $ 536.47 5.7 3,258 $ 535.73 $600.00 - $661.00 2,372 $ 601.29 3.6 2,352 $ 600.78 $700.00 - $792.00 1,974 $ 768.12 6.7 1,571 $ 768.19 $992.00 - $992.00 104 $ 992.00 3.1 104 $ 992.00 Total: 10,087,678 $ 2.22 9.9 222,582 $ 41.49 </t>
  </si>
  <si>
    <t>Schedule of Share-based Payment Award, Stock Options, Valuation Assumptions [Table Text Block]</t>
  </si>
  <si>
    <t xml:space="preserve"> Year Ended December 31, 2019 2018 Expected term (in years) 6 5 Average volatility 70% 73% Risk-free interest rate 1.62% 2.65% Dividend yield 0% 0% Year Ended December 31, 2019 2018 Expected term (in years) 6 9 Average volatility 70% 69% Risk-free interest rate 1.69% 2.69% Dividend yield 0% 0% </t>
  </si>
  <si>
    <t>Share-based Payment Arrangement, Expensed and Capitalized, Amount [Table Text Block]</t>
  </si>
  <si>
    <t xml:space="preserve"> Year Ended December 31, 2019 2018 Cost of revenue $ 135 $ 69 Research and development 192 328 Selling, general and administrative 2,073 2,638 Total $ 2,400 $ 3,035 </t>
  </si>
  <si>
    <t>2017 Employee Stock Purchase Plan [Member]</t>
  </si>
  <si>
    <t>Schedule of Share-based Payment Award, Employee Stock Purchase Plan, Valuation Assumptions [Table Text Block]</t>
  </si>
  <si>
    <t xml:space="preserve"> Year Ended December 31, 2019 2018 Expected term (in years) 0.25 0.25 Average volatility 87% 72% Risk-free interest rate 2.29% 1.92% Dividend yield 0% 0% </t>
  </si>
  <si>
    <t>Note 13 - Income Taxes (Tables)</t>
  </si>
  <si>
    <t>Schedule of Effective Income Tax Rate Reconciliation [Table Text Block]</t>
  </si>
  <si>
    <t xml:space="preserve"> Year Ended December 31, 2019 2018 Income tax provision (benefit) at statutory rate (21 )% (21 )% State income taxes, net of federal benefit (4 )% (4 )% Change in valuation allowance (39 )% 23 % Debt restructuring 6 % 0 % Limitation on net operating loss and credit carryovers 56 % 0 % Other 2 % 2 % Effective tax rate 0 % 0 %</t>
  </si>
  <si>
    <t>Schedule of Deferred Tax Assets and Liabilities [Table Text Block]</t>
  </si>
  <si>
    <t xml:space="preserve"> December 31, 2019 2018 Deferred tax assets: Net operating loss carryforwards $ 16,688 $ 31,759 Capitalized start up costs 3,225 3,555 Research and development credits 527 951 Accruals and reserves 532 1,272 Fixed assets and depreciation 128 69 Total deferred tax assets 21,100 37,606 Deferred tax liabilities: Valuation allowance (21,100 ) (37,606 ) Net deferred tax assets $ - $ - </t>
  </si>
  <si>
    <t>Schedule of Unrecognized Tax Benefits Roll Forward [Table Text Block]</t>
  </si>
  <si>
    <t xml:space="preserve"> Year Ended December 31, 2019 2018 Balance at the beginning of the year $ 450 $ 397 Additions (deletions) based upon tax positions related to the current year (227 ) 53 Balance at the end of the year $ 223 $ 450 </t>
  </si>
  <si>
    <t>Note 15 - Segments and Geographic Information (Tables)</t>
  </si>
  <si>
    <t>Long-lived Assets by Geographic Areas [Table Text Block]</t>
  </si>
  <si>
    <t xml:space="preserve"> December 31, 2019 2018 United States $ 2,818 $ 2,851 Asia Pacific 64 24 Canada 142 28 Latin America - 5 Europe 22 8 Total $ 3,046 $ 2,916 </t>
  </si>
  <si>
    <t>Note 1 - The Company and Basis of Presentation (Details Textual) - USD ($)</t>
  </si>
  <si>
    <t>Nov. 12, 2019</t>
  </si>
  <si>
    <t>Aug. 16, 2019</t>
  </si>
  <si>
    <t>Feb. 12, 2018</t>
  </si>
  <si>
    <t>Nov. 08, 2017</t>
  </si>
  <si>
    <t>Nov. 30, 2019</t>
  </si>
  <si>
    <t>Aug. 31, 2019</t>
  </si>
  <si>
    <t>Feb. 28, 2018</t>
  </si>
  <si>
    <t>Jun. 30, 2018</t>
  </si>
  <si>
    <t>Dec. 31, 2017</t>
  </si>
  <si>
    <t>Shares Issued, Price Per Share</t>
  </si>
  <si>
    <t>Class of Warrant or Right, Number of Securities Called by Warrants or Rights</t>
  </si>
  <si>
    <t>Debt Conversion, Converted Instrument, Amount</t>
  </si>
  <si>
    <t>Proceeds from Issuance of Common Stock</t>
  </si>
  <si>
    <t>Retained Earnings (Accumulated Deficit), Ending Balance</t>
  </si>
  <si>
    <t>Cash and Cash Equivalents, at Carrying Value, Ending Balance</t>
  </si>
  <si>
    <t>Working Capital</t>
  </si>
  <si>
    <t>Net Cash Provided by (Used in) Operating Activities, Total</t>
  </si>
  <si>
    <t>Conversion of Term Loan with CRG Into Stock and Warrants [Member]</t>
  </si>
  <si>
    <t>Debt Conversion, Original Debt, Amount</t>
  </si>
  <si>
    <t>Conversion of Term Loan with CRG Into Series B Convertible Preferred Stock [Member]</t>
  </si>
  <si>
    <t>Debt Conversion, Converted Instrument, Shares Issued</t>
  </si>
  <si>
    <t>Series A Convertible Preferred Stock Into Common Stock [Member]</t>
  </si>
  <si>
    <t>Conversion of Stock, Shares Converted</t>
  </si>
  <si>
    <t>Series B Convertible Preferred Stock Into Common Stock [Member] | Minimum [Member]</t>
  </si>
  <si>
    <t>Conversion of Stock, Conversion Rate</t>
  </si>
  <si>
    <t>Series B Convertible Preferred Stock Into Common Stock [Member] | Maximum [Member]</t>
  </si>
  <si>
    <t>Convertible Preferred Stock, Shares Issued upon Conversion</t>
  </si>
  <si>
    <t>Preferred Stock, Shares Outstanding, Ending Balance</t>
  </si>
  <si>
    <t>Series A Warrants [Member]</t>
  </si>
  <si>
    <t>Class of Warrant or Right, Number of Securities Called by Each Warrant or Right</t>
  </si>
  <si>
    <t>Class of Warrant or Right, Exercise Price of Warrants or Rights</t>
  </si>
  <si>
    <t>Warrants and Rights Outstanding, Term</t>
  </si>
  <si>
    <t>1 year</t>
  </si>
  <si>
    <t>Series B Warrants [Member]</t>
  </si>
  <si>
    <t>5 years</t>
  </si>
  <si>
    <t>Warrants Issued Upon Conversion of Term Loan with CRG [Member]</t>
  </si>
  <si>
    <t>Class of Warrants and Rights Outstanding, Exercise Price Percentage of Conversion Rate</t>
  </si>
  <si>
    <t>120.00%</t>
  </si>
  <si>
    <t>Class A Units [Member] | Series A Warrants [Member]</t>
  </si>
  <si>
    <t>Class A Units [Member] | Series B Warrants [Member]</t>
  </si>
  <si>
    <t>Class B Units [Member] | Series A Warrants [Member]</t>
  </si>
  <si>
    <t>Class B Units [Member] | Series B Warrants [Member]</t>
  </si>
  <si>
    <t>Proceeds from Issuance or Sale of Equity, Total</t>
  </si>
  <si>
    <t>Proceeds From Issuance of Common Stock, Net</t>
  </si>
  <si>
    <t>November 2019 Offering [Member] | Series A Preferred Stock [Member]</t>
  </si>
  <si>
    <t>Stock Issued During Period, Shares, New Issues</t>
  </si>
  <si>
    <t>November 2019 Offering [Member] | Class A Units [Member]</t>
  </si>
  <si>
    <t>Common Shares Per Unit</t>
  </si>
  <si>
    <t>November 2019 Offering [Member] | Class B Units [Member]</t>
  </si>
  <si>
    <t>Series A Convertible Preferred Stock Per Unit</t>
  </si>
  <si>
    <t>November 2019 Offering [Member] | Class B Units [Member] | Series A Preferred Stock [Member]</t>
  </si>
  <si>
    <t>November 2019 Offering [Member] | Common Stock [Member]</t>
  </si>
  <si>
    <t>Aggregate Offering Price</t>
  </si>
  <si>
    <t>August 2019 ATM Facility [Member] | Common Stock [Member]</t>
  </si>
  <si>
    <t>November 2017 ATM Facility [Member] | Common Stock [Member]</t>
  </si>
  <si>
    <t>December 2018 Offering [Member] | Common Stock [Member]</t>
  </si>
  <si>
    <t>February 2018 Offering [Member] | Common Stock [Member]</t>
  </si>
  <si>
    <t>Note 2 - Summary of Significant Accounting Policies (Details Textual)</t>
  </si>
  <si>
    <t>Sep. 18, 2019USD ($)</t>
  </si>
  <si>
    <t>Dec. 31, 2018USD ($)$ / sharesshares</t>
  </si>
  <si>
    <t>Dec. 31, 2019USD ($)$ / sharesshares</t>
  </si>
  <si>
    <t>Nov. 30, 2019shares</t>
  </si>
  <si>
    <t>Jan. 01, 2019USD ($)</t>
  </si>
  <si>
    <t>Payments for Fractional Shares of Reverse Stock Split</t>
  </si>
  <si>
    <t>Common Stock, Par or Stated Value Per Share | $ / shares</t>
  </si>
  <si>
    <t>Common Stock, Shares Authorized | shares</t>
  </si>
  <si>
    <t>Operating Lease, Right-of-Use Asset</t>
  </si>
  <si>
    <t>Number of Financial Institutions</t>
  </si>
  <si>
    <t>Accounts Receivable, Allowance for Credit Loss, Ending Balance</t>
  </si>
  <si>
    <t>Accounts Receivable, Allowance for Credit Loss, Writeoff</t>
  </si>
  <si>
    <t>Inventory, Finished Goods, Net of Reserves</t>
  </si>
  <si>
    <t>Inventory, Raw Materials, Net of Reserves</t>
  </si>
  <si>
    <t>Deferred Income</t>
  </si>
  <si>
    <t>Contract with Customer, Asset, after Allowance for Credit Loss, Total</t>
  </si>
  <si>
    <t>Contract with Customer, Liability, Total</t>
  </si>
  <si>
    <t>Capitalized Contract Cost, Net, Total</t>
  </si>
  <si>
    <t>Capitalized Contract Cost, Amortization</t>
  </si>
  <si>
    <t>Capitalized Contract Cost, Impairment Loss</t>
  </si>
  <si>
    <t>Gross Profit, Total</t>
  </si>
  <si>
    <t>Equity Method Investment, Other than Temporary Impairment</t>
  </si>
  <si>
    <t>Convertible Preferred Stock, Shares Issued upon Conversion | shares</t>
  </si>
  <si>
    <t>Conversion of Stock Exchange Ratio</t>
  </si>
  <si>
    <t>Preferred Stock, Liquidation Preference Per Share | $ / shares</t>
  </si>
  <si>
    <t>Conversion of Stock, Conversion Rate | $ / shares</t>
  </si>
  <si>
    <t>Accounting Standards Update 2014-09 [Member]</t>
  </si>
  <si>
    <t>Minimum [Member]</t>
  </si>
  <si>
    <t>Property, Plant and Equipment, Useful Life</t>
  </si>
  <si>
    <t>3 years</t>
  </si>
  <si>
    <t>Warranty Period</t>
  </si>
  <si>
    <t>Maximum [Member]</t>
  </si>
  <si>
    <t>7 years</t>
  </si>
  <si>
    <t>Medical Equipment, Sales Demos [Member]</t>
  </si>
  <si>
    <t>Customer Concentration Risk [Member] | Revenue Benchmark [Member]</t>
  </si>
  <si>
    <t>Concentration Risk, Number of Customers</t>
  </si>
  <si>
    <t>Customer Concentration Risk [Member] | Revenue Benchmark [Member] | One Customer [Member]</t>
  </si>
  <si>
    <t>Concentration Risk, Percentage</t>
  </si>
  <si>
    <t>16.00%</t>
  </si>
  <si>
    <t>21.00%</t>
  </si>
  <si>
    <t>Customer Concentration Risk [Member] | Accounts Receivable [Member]</t>
  </si>
  <si>
    <t>Customer Concentration Risk [Member] | Accounts Receivable [Member] | Two Customers [Member]</t>
  </si>
  <si>
    <t>49.00%</t>
  </si>
  <si>
    <t>Customer Concentration Risk [Member] | Accounts Receivable [Member] | Three Customers [Member]</t>
  </si>
  <si>
    <t>54.00%</t>
  </si>
  <si>
    <t>Accrued Liabilities and Other Noncurrent Liabilities [Member]</t>
  </si>
  <si>
    <t>Operating Lease, Liability, Total</t>
  </si>
  <si>
    <t>Reverse Stock Split [Member]</t>
  </si>
  <si>
    <t>Stockholders' Equity Note, Stock Split, Conversion Ratio</t>
  </si>
  <si>
    <t>Note 2 - Summary of Significant Accounting Policies - Cumulative Effect of Adjustments for New Accounting Pronouncements on Consolidated Balance Sheet (Details) - USD ($) $ in Thousands</t>
  </si>
  <si>
    <t>Jan. 01, 2019</t>
  </si>
  <si>
    <t>Total liabilities and stockholders' equity</t>
  </si>
  <si>
    <t>Accounting Standards Update 2016-02 [Member]</t>
  </si>
  <si>
    <t>[1]</t>
  </si>
  <si>
    <t>[2]</t>
  </si>
  <si>
    <t>Represents capitalization of operating lease right-of-use assets and reclassification of deferred rent.</t>
  </si>
  <si>
    <t>Represents recognition of operating lease liabilities.</t>
  </si>
  <si>
    <t>Note 2 - Summary of Significant Accounting Policies - Customer Contract Liabilities (Details) - USD ($)</t>
  </si>
  <si>
    <t>Customer contract liabilities</t>
  </si>
  <si>
    <t>Change in customer contract liabilities</t>
  </si>
  <si>
    <t>Marketing Programs [Member]</t>
  </si>
  <si>
    <t>Product and Service, Other [Member]</t>
  </si>
  <si>
    <t>Note 2 - Summary of Significant Accounting Policies - Impact of New Standard on Consolidated Balance Sheet and Consolidated Statements of Operations (Details) - USD ($)</t>
  </si>
  <si>
    <t>Gross profit</t>
  </si>
  <si>
    <t>Calculated under Revenue Guidance in Effect before Topic 606 [Member]</t>
  </si>
  <si>
    <t>Difference between Revenue Guidance in Effect before and after Topic 606 [Member] | Accounting Standards Update 2014-09 [Member]</t>
  </si>
  <si>
    <t>[3]</t>
  </si>
  <si>
    <t>[4]</t>
  </si>
  <si>
    <t>[5]</t>
  </si>
  <si>
    <t>[6]</t>
  </si>
  <si>
    <t>Change relates to revenue from extended assurance warranties for which no deferral is required on the adoption of ASC 606.</t>
  </si>
  <si>
    <t>Change relates to the future costs associated with extended assurance warranties required to be recorded on the adoption of ASC 606.</t>
  </si>
  <si>
    <t>Change relates to the net gain adjustment on the adoption of ASC 606.</t>
  </si>
  <si>
    <t>Change relates to the current portion of deferred revenue in connection with the extended warranties not required to be recorded under ASC 606, partially offset by future costs associated with extended warranties required to be recorded on the adoption of ASC 606.</t>
  </si>
  <si>
    <t>Change relates to noncurrent portion of deferred revenue in connection with the extended warranties not required to be recorded under ASC 606.</t>
  </si>
  <si>
    <t>Change relates to $177,000 cumulative effect adjustment on the adoption of ASC 606 and the net gain adjustment of $749,000 for the year ended December 31, 2018.</t>
  </si>
  <si>
    <t>Note 2 - Summary of Significant Accounting Policies - Revenue From Unaffiliated Customers by Geographic Area (Details) - USD ($) $ in Thousands</t>
  </si>
  <si>
    <t>UNITED STATES</t>
  </si>
  <si>
    <t>Asia Pacific [Member]</t>
  </si>
  <si>
    <t>Europe And Middle East [Member]</t>
  </si>
  <si>
    <t>CANADA</t>
  </si>
  <si>
    <t>Latin America [Member]</t>
  </si>
  <si>
    <t>Other [Member]</t>
  </si>
  <si>
    <t>Note 2 - Summary of Significant Accounting Policies - Antidilutive Securities (Details) - shares</t>
  </si>
  <si>
    <t>Series A Convertible Preferred Stock [Member]</t>
  </si>
  <si>
    <t>Antidilutive Securities Excluded from Computation of Earnings Per Share (in shares)</t>
  </si>
  <si>
    <t>Series B Convertible Preferred Stock [Member]</t>
  </si>
  <si>
    <t>Common Stock Warrants [Member]</t>
  </si>
  <si>
    <t>Share-based Payment Arrangement, Option [Member]</t>
  </si>
  <si>
    <t>Restricted Stock [Member]</t>
  </si>
  <si>
    <t>Each share of Series A preferred stock is convertible at any time at the holder's option into one share of common stock.</t>
  </si>
  <si>
    <t>Each share of Series B preferred stock is convertible at the holder's option into shares of common stock at a conversion ratio of 1-for-653.59 per share determined by dividing the Series B liquidation amount of $1,000 per share by the Series B conversion price of $1.53 per share.</t>
  </si>
  <si>
    <t>Note 4 - Property and Equipment, Net (Details Textual) - USD ($)</t>
  </si>
  <si>
    <t>Depreciation, Total</t>
  </si>
  <si>
    <t>Note 4 - Property and Equipment, Net - Equipment, Furniture, and Leasehold Improvements (Details) - USD ($) $ in Thousands</t>
  </si>
  <si>
    <t>Property and equipment, gross</t>
  </si>
  <si>
    <t>Less: Accumulated depreciation and amortization</t>
  </si>
  <si>
    <t>Equipment [Member]</t>
  </si>
  <si>
    <t>Rental Program Equipment [Member]</t>
  </si>
  <si>
    <t>Computer Equipment [Member]</t>
  </si>
  <si>
    <t>Leasehold Improvements [Member]</t>
  </si>
  <si>
    <t>Furniture and Fixtures [Member]</t>
  </si>
  <si>
    <t>Software [Member]</t>
  </si>
  <si>
    <t>Note 5 - Investment in Limited Liability Company (Details Textual)</t>
  </si>
  <si>
    <t>Aug. 08, 2017USD ($)</t>
  </si>
  <si>
    <t>Dec. 31, 2019USD ($)</t>
  </si>
  <si>
    <t>Dec. 31, 2018USD ($)</t>
  </si>
  <si>
    <t>Income (Loss) from Equity Method Investments, Total</t>
  </si>
  <si>
    <t>InControl Medical [Member]</t>
  </si>
  <si>
    <t>Equity Method Investment, Ownership Percentage</t>
  </si>
  <si>
    <t>7.00%</t>
  </si>
  <si>
    <t>InControl Medical [Member] | Membership Unit Subscription Agreement [Member]</t>
  </si>
  <si>
    <t>Unrecorded Unconditional Purchase Obligation, Period Quantity Purchased</t>
  </si>
  <si>
    <t>Unrecorded Unconditional Purchase Obligation, Purchases</t>
  </si>
  <si>
    <t>Payments for Purchase of Products</t>
  </si>
  <si>
    <t>Payments to Acquire Equity Method Investments</t>
  </si>
  <si>
    <t>Note 6 - Accrued Liabilities - Accrued Liabilities (Details) - USD ($) $ in Thousands</t>
  </si>
  <si>
    <t>Accrued payroll and other related expenses</t>
  </si>
  <si>
    <t>Accrued bonuses</t>
  </si>
  <si>
    <t>Deferred revenue - subscription rental program</t>
  </si>
  <si>
    <t>Accrued professional fees</t>
  </si>
  <si>
    <t>Accrued inventory purchases</t>
  </si>
  <si>
    <t>Accrued interest</t>
  </si>
  <si>
    <t>Accrued sales commission</t>
  </si>
  <si>
    <t>Customer contracts liabilities</t>
  </si>
  <si>
    <t>Travel and entertainment</t>
  </si>
  <si>
    <t>Other accruals</t>
  </si>
  <si>
    <t>Accrued Liabilities [Member]</t>
  </si>
  <si>
    <t>Current operating lease liabilities</t>
  </si>
  <si>
    <t>Note 7 - Note Payable (Details Textual)</t>
  </si>
  <si>
    <t>Nov. 26, 2019USD ($)$ / shares</t>
  </si>
  <si>
    <t>Nov. 12, 2019USD ($)$ / sharesshares</t>
  </si>
  <si>
    <t>Dec. 29, 2017USD ($)</t>
  </si>
  <si>
    <t>May 22, 2017USD ($)$ / sharesshares</t>
  </si>
  <si>
    <t>Class of Warrant or Right, Number of Securities Called by Warrants or Rights | shares</t>
  </si>
  <si>
    <t>Notes Payable, Noncurrent, Total</t>
  </si>
  <si>
    <t>Share Price | $ / shares</t>
  </si>
  <si>
    <t>Gains (Losses) on Restructuring of Debt</t>
  </si>
  <si>
    <t>Preferred Stock, Fair Value, Per Share | $ / shares</t>
  </si>
  <si>
    <t>Convertible Preferred Stock, Fair Value</t>
  </si>
  <si>
    <t>Series B Preferred Stock [Member] | Measurement Input, Option Volatility [Member]</t>
  </si>
  <si>
    <t>Convertible Preferred Stock, Measurement Input</t>
  </si>
  <si>
    <t>Series B Preferred Stock [Member] | Measurement Input, Expected Term [Member]</t>
  </si>
  <si>
    <t>Series B Preferred Stock [Member] | Measurement Input, Risk Free Interest Rate [Member]</t>
  </si>
  <si>
    <t>Minimum [Member] | Series B Convertible Preferred Stock Into Common Stock [Member]</t>
  </si>
  <si>
    <t>Maximum [Member] | Series B Convertible Preferred Stock Into Common Stock [Member]</t>
  </si>
  <si>
    <t>Debt Conversion, Converted Instrument, Shares Issued | shares</t>
  </si>
  <si>
    <t>May 2017 Issuance Related to 2017 Loan Agreement [Member]</t>
  </si>
  <si>
    <t>10 years</t>
  </si>
  <si>
    <t>Class of Warrant or Right, Exercise Price of Warrants or Rights | $ / shares</t>
  </si>
  <si>
    <t>Warrants and Rights Outstanding</t>
  </si>
  <si>
    <t>The 2017 Loan Agreement [Member] | CRG LP [Member]</t>
  </si>
  <si>
    <t>Debt Instrument, Face Amount</t>
  </si>
  <si>
    <t>Debt Agreement, Covenant, Additional Funding</t>
  </si>
  <si>
    <t>Debt Agreement, Maximum Borrowing Capacity</t>
  </si>
  <si>
    <t>Proceeds from Lines of Credit, Total</t>
  </si>
  <si>
    <t>Debt Instrument, Term</t>
  </si>
  <si>
    <t>6 years</t>
  </si>
  <si>
    <t>Debt instrument, Interest Only Payment, Period</t>
  </si>
  <si>
    <t>4 years</t>
  </si>
  <si>
    <t>Debt Instrument, Interest Rate, Stated Percentage</t>
  </si>
  <si>
    <t>12.50%</t>
  </si>
  <si>
    <t>Debt Instrument, Interest Rate, Stated Percentage Deferred During Interest-only Period</t>
  </si>
  <si>
    <t>4.00%</t>
  </si>
  <si>
    <t>Paid-in-Kind Interest</t>
  </si>
  <si>
    <t>Debt Instrument, Prepayment Fee, Percentage</t>
  </si>
  <si>
    <t>5.00%</t>
  </si>
  <si>
    <t>Debt Instrument, Covenant, Cash and Cash Equivalents</t>
  </si>
  <si>
    <t>Debt Instrument, Back-end Facility Fee Percentage of Principal</t>
  </si>
  <si>
    <t>25.00%</t>
  </si>
  <si>
    <t>Note 7 - Note Payable - Summary of Note Payable (Details) - USD ($)</t>
  </si>
  <si>
    <t>2020</t>
  </si>
  <si>
    <t>2021</t>
  </si>
  <si>
    <t>2022</t>
  </si>
  <si>
    <t>2023</t>
  </si>
  <si>
    <t>Total payments</t>
  </si>
  <si>
    <t>Less: Amount representing interest</t>
  </si>
  <si>
    <t>Present value of obligations</t>
  </si>
  <si>
    <t>Less: Unamortized debt discount</t>
  </si>
  <si>
    <t>Note 8 - Leases (Details Textual)</t>
  </si>
  <si>
    <t>1 Months Ended</t>
  </si>
  <si>
    <t>Sep. 30, 2018USD ($)</t>
  </si>
  <si>
    <t>Feb. 01, 2017USD ($)ft²</t>
  </si>
  <si>
    <t>Operating Leases, Rent Expense, Total</t>
  </si>
  <si>
    <t>Operating Lease, Cost</t>
  </si>
  <si>
    <t>Operating Lease, Weighted Average Remaining Lease Term</t>
  </si>
  <si>
    <t>1 year 150 days</t>
  </si>
  <si>
    <t>Operating Lease, Weighted Average Discount Rate, Percent</t>
  </si>
  <si>
    <t>Sublease Agreement for Relocation of Headquarters [Member]</t>
  </si>
  <si>
    <t>Area of Real Estate Property | ft²</t>
  </si>
  <si>
    <t>Operating Leases, Monthly Rent Per Rentable Square Foot During First Year</t>
  </si>
  <si>
    <t>Operating Leases, Monthly Rent Per Rentable Square Foot During Second Year</t>
  </si>
  <si>
    <t>Operating Leases, Monthly Rent Per Rentable Square Foot During Third Year</t>
  </si>
  <si>
    <t>Security Deposit</t>
  </si>
  <si>
    <t>Operating Leases, Allowance for Certain Improvements</t>
  </si>
  <si>
    <t>Noncancelable Operating Lease Agreement for Office Equipment [Member]</t>
  </si>
  <si>
    <t>Lessee, Operating Lease, Term of Contract</t>
  </si>
  <si>
    <t>Operating Leases, Monthly Payment</t>
  </si>
  <si>
    <t>Leases of Viveve Systems [Member]</t>
  </si>
  <si>
    <t>Operating Lease, Property Plant and Equipment, Amount</t>
  </si>
  <si>
    <t>Lessor, Operating Lease, Depreciation on Leased Assets</t>
  </si>
  <si>
    <t>Note 8 - Leases - Lease Assets and Liabilities (Details) - USD ($)</t>
  </si>
  <si>
    <t>Other Noncurrent Liabilities [Member]</t>
  </si>
  <si>
    <t>Noncurrent operating lease liabilities</t>
  </si>
  <si>
    <t>Note 8 - Leases - Maturity of Operating Lease Liabilities (Details) - USD ($)</t>
  </si>
  <si>
    <t>Total lease payments</t>
  </si>
  <si>
    <t>Present value of lease liabilities</t>
  </si>
  <si>
    <t>Note 8 - Leases - Minimum Future Rentals (Details) $ in Thousands</t>
  </si>
  <si>
    <t>Thereafter</t>
  </si>
  <si>
    <t>Note 10 - Preferred Stock (Details Textual) - USD ($)</t>
  </si>
  <si>
    <t>Nov. 26, 2019</t>
  </si>
  <si>
    <t>Preferred Stock, Dividend Rate, Percentage</t>
  </si>
  <si>
    <t>Preferred Stock Dividends, Shares</t>
  </si>
  <si>
    <t>Dividends, Preferred Stock, Cash</t>
  </si>
  <si>
    <t>Preferred Stock, Fair Value, Per Share</t>
  </si>
  <si>
    <t>Stock Issued During Period, Shares, Conversion of Convertible Securities</t>
  </si>
  <si>
    <t>Note 11 - Common Stock (Details Textual)</t>
  </si>
  <si>
    <t>Aug. 16, 2019USD ($)</t>
  </si>
  <si>
    <t>Feb. 12, 2018USD ($)</t>
  </si>
  <si>
    <t>Nov. 08, 2017USD ($)</t>
  </si>
  <si>
    <t>Nov. 30, 2019USD ($)$ / sharesshares</t>
  </si>
  <si>
    <t>Oct. 31, 2019USD ($)</t>
  </si>
  <si>
    <t>Aug. 31, 2019USD ($)shares</t>
  </si>
  <si>
    <t>Mar. 31, 2019USD ($)</t>
  </si>
  <si>
    <t>Jun. 30, 2018USD ($)$ / sharesshares</t>
  </si>
  <si>
    <t>Feb. 28, 2018USD ($)shares</t>
  </si>
  <si>
    <t>Nov. 26, 2019USD ($)</t>
  </si>
  <si>
    <t>Sep. 30, 2019USD ($)</t>
  </si>
  <si>
    <t>May 22, 2017USD ($)yr$ / sharesshares</t>
  </si>
  <si>
    <t>Shares Issued, Price Per Share | $ / shares</t>
  </si>
  <si>
    <t>Stock Issued During Period, Value, Restricted Stock Award, Gross | $</t>
  </si>
  <si>
    <t>Proceeds from Issuance of Common Stock | $</t>
  </si>
  <si>
    <t>Stock Issued During Period, Shares, Restricted Stock Award, Gross</t>
  </si>
  <si>
    <t>Amortization of Debt Discount (Premium) | $</t>
  </si>
  <si>
    <t>Debt Instrument, Unamortized Discount, Total | $</t>
  </si>
  <si>
    <t>Class of Warrants or Rights, Exercises in Period</t>
  </si>
  <si>
    <t>Class of Warrant or Right Number of Securities Called by Warrants or Rights Cancelled In Period</t>
  </si>
  <si>
    <t>Class Of Warrant Or Right, Number Of Securities Called By Warrants Or Rights Expired In Period</t>
  </si>
  <si>
    <t>Share-based Payment Arrangement, Expense | $</t>
  </si>
  <si>
    <t>The 2017 Loan Agreement [Member]</t>
  </si>
  <si>
    <t>Debt Issuance Costs, Net, Total | $</t>
  </si>
  <si>
    <t>Proceeds From Issuance of Common Stock, Net | $</t>
  </si>
  <si>
    <t>Warrants and Rights Outstanding | $</t>
  </si>
  <si>
    <t>Series A Warrants [Member] | Measurement Input, Expected Dividend Rate [Member]</t>
  </si>
  <si>
    <t>Warrants and Rights Outstanding, Measurement Input</t>
  </si>
  <si>
    <t>Series A Warrants [Member] | Measurement Input, Price Volatility [Member]</t>
  </si>
  <si>
    <t>Series A Warrants [Member] | Measurement Input, Risk Free Interest Rate [Member]</t>
  </si>
  <si>
    <t>Series B Warrants [Member] | Measurement Input, Expected Dividend Rate [Member]</t>
  </si>
  <si>
    <t>Series B Warrants [Member] | Measurement Input, Price Volatility [Member]</t>
  </si>
  <si>
    <t>Series B Warrants [Member] | Measurement Input, Risk Free Interest Rate [Member]</t>
  </si>
  <si>
    <t>Series A and Series B Warrants [Member]</t>
  </si>
  <si>
    <t>Class of Warrants or Rights, Outstanding, Percentage of Common Stock</t>
  </si>
  <si>
    <t>15.00%</t>
  </si>
  <si>
    <t>Warrants Issued Upon Conversion of Term Loan with CRG [Member] | Measurement Input, Expected Dividend Rate [Member]</t>
  </si>
  <si>
    <t>Warrants Issued Upon Conversion of Term Loan with CRG [Member] | Measurement Input, Price Volatility [Member]</t>
  </si>
  <si>
    <t>Warrants Issued Upon Conversion of Term Loan with CRG [Member] | Measurement Input, Risk Free Interest Rate [Member]</t>
  </si>
  <si>
    <t>May 2017 Issuance Related to 2017 Loan Agreement [Member] | Measurement Input, Expected Dividend Rate [Member]</t>
  </si>
  <si>
    <t>May 2017 Issuance Related to 2017 Loan Agreement [Member] | Measurement Input, Price Volatility [Member]</t>
  </si>
  <si>
    <t>May 2017 Issuance Related to 2017 Loan Agreement [Member] | Measurement Input, Risk Free Interest Rate [Member]</t>
  </si>
  <si>
    <t>May 2017 Issuance Related to 2017 Loan Agreement [Member] | Measurement Input, Expected Term [Member]</t>
  </si>
  <si>
    <t>Warrants and Rights Outstanding, Measurement Input | yr</t>
  </si>
  <si>
    <t>Proceeds from Issuance or Sale of Equity, Total | $</t>
  </si>
  <si>
    <t>November 2019 Offering [Member] | Series B Preferred Stock [Member]</t>
  </si>
  <si>
    <t>Aggregate Offering Price | $</t>
  </si>
  <si>
    <t>Note 11 - Common Stock - Summary of Outstanding Warrants (Details) - $ / shares</t>
  </si>
  <si>
    <t>May 22, 2017</t>
  </si>
  <si>
    <t>Shares Outstanding Under Warrants (in shares)</t>
  </si>
  <si>
    <t>Employee Performance Bonus Warrants, February 2015 Issuance [Member]</t>
  </si>
  <si>
    <t>Expiration Date</t>
  </si>
  <si>
    <t>Feb. 17,
		2025</t>
  </si>
  <si>
    <t>Exercise Price (in dollars per share)</t>
  </si>
  <si>
    <t>September 2014 Issuance Through Private Offering [Member]</t>
  </si>
  <si>
    <t>Sep. 23,
		2019</t>
  </si>
  <si>
    <t>Contractor Warrants, March 2015 Issuance [Member]</t>
  </si>
  <si>
    <t>Mar. 26,
		2025</t>
  </si>
  <si>
    <t>Vendors and Contractor Warrants, October 2014 Issuance [Member]</t>
  </si>
  <si>
    <t>Oct. 13,
		2019</t>
  </si>
  <si>
    <t>Contractor Warrants, May 2015 Issuance [Member]</t>
  </si>
  <si>
    <t>May 12,
		2025</t>
  </si>
  <si>
    <t>Vendors and Contractor Warrants, November 2014 Issuance [Member]</t>
  </si>
  <si>
    <t>Nov. 12,
		2019</t>
  </si>
  <si>
    <t>May 2015 Issuance Second Contractor [Member]</t>
  </si>
  <si>
    <t>May 17,
		2020</t>
  </si>
  <si>
    <t>Performance Bonus Warrants, December 2015 Issuance [Member]</t>
  </si>
  <si>
    <t>Dec. 16,
		2025</t>
  </si>
  <si>
    <t>Distributor Warrants, April 2016 Issuance [Member]</t>
  </si>
  <si>
    <t>Apr. 1,
		2026</t>
  </si>
  <si>
    <t>Contractor Warrants, May 2016 Issuance [Member]</t>
  </si>
  <si>
    <t>May 11,
		2021</t>
  </si>
  <si>
    <t>June 2016 Issuance Related to 2016 Loan Agreement [Member]</t>
  </si>
  <si>
    <t>Jun. 20,
		2026</t>
  </si>
  <si>
    <t>May 25,
		2027</t>
  </si>
  <si>
    <t>Nov. 26,
		2020</t>
  </si>
  <si>
    <t>Nov. 26,
		2024</t>
  </si>
  <si>
    <t>Note 12 - Summary of Stock Options (Details Textual) - USD ($)</t>
  </si>
  <si>
    <t>Sep. 30, 2019</t>
  </si>
  <si>
    <t>Mar. 29, 2019</t>
  </si>
  <si>
    <t>Sep. 28, 2018</t>
  </si>
  <si>
    <t>Jun. 29, 2018</t>
  </si>
  <si>
    <t>May 30, 2018</t>
  </si>
  <si>
    <t>Mar. 29, 2018</t>
  </si>
  <si>
    <t>Aug. 31, 2017</t>
  </si>
  <si>
    <t>Aug. 22, 2016</t>
  </si>
  <si>
    <t>Jul. 31, 2019</t>
  </si>
  <si>
    <t>Jun. 30, 2019</t>
  </si>
  <si>
    <t>Apr. 30, 2019</t>
  </si>
  <si>
    <t>Jan. 31, 2019</t>
  </si>
  <si>
    <t>Oct. 30, 2018</t>
  </si>
  <si>
    <t>Jul. 31, 2018</t>
  </si>
  <si>
    <t>Apr. 30, 2018</t>
  </si>
  <si>
    <t>Jan. 31, 2018</t>
  </si>
  <si>
    <t>Jan. 01, 2018</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Outstanding, Weighted Average Remaining Contractual Term</t>
  </si>
  <si>
    <t>9 years 328 days</t>
  </si>
  <si>
    <t>7 years 146 days</t>
  </si>
  <si>
    <t>8 years 219 days</t>
  </si>
  <si>
    <t>Proceeds from Stock Plans</t>
  </si>
  <si>
    <t>Share-based Compensation Arrangement by Share-based Payment Award, Options, Grants in Period, Gross</t>
  </si>
  <si>
    <t>Share-based Compensation Arrangement by Share-based Payment Award, Options, Exercises in Period</t>
  </si>
  <si>
    <t>Share-based Compensation Arrangement by Share-based Payment Award, Fair Value Assumptions, Expected Dividend Rate</t>
  </si>
  <si>
    <t>0.00%</t>
  </si>
  <si>
    <t>Director [Member]</t>
  </si>
  <si>
    <t>Share-based Compensation Arrangement by Share-based Payment Award, Equity Instruments Other than Options, Grants in Period</t>
  </si>
  <si>
    <t>Consultant [Member]</t>
  </si>
  <si>
    <t>Nonemployees [Member]</t>
  </si>
  <si>
    <t>Share-based Payment Arrangement, Accelerated Cost</t>
  </si>
  <si>
    <t>Share-based Payment Arrangement, Nonvested Award, Cost Not yet Recognized, Amount, Total</t>
  </si>
  <si>
    <t>Share-based Payment Arrangement, Nonvested Award, Cost Not yet Recognized, Period for Recognition</t>
  </si>
  <si>
    <t>3 years 109 days</t>
  </si>
  <si>
    <t>Share-based Compensation Arrangement by Share-based Payment Award, Equity Instruments Other than Options, Nonvested, Number, Ending Balance</t>
  </si>
  <si>
    <t>Restricted Stock [Member] | Director [Member]</t>
  </si>
  <si>
    <t>Share-based Compensation Arrangement by Share-based Payment Award, Equity Instruments Other than Options, Grants in Period, Weighted Average Grant Date Fair Value</t>
  </si>
  <si>
    <t>The 2006 Stock Option Plan [Member]</t>
  </si>
  <si>
    <t>Share-based Compensation Arrangement by Share-based Payment Award, Number of Shares Available for Grant</t>
  </si>
  <si>
    <t>3 years 36 days</t>
  </si>
  <si>
    <t>The 2013 Plan [Member]</t>
  </si>
  <si>
    <t>Share-based Compensation Arrangement by Share-based Payment Award, Expiration Period</t>
  </si>
  <si>
    <t>Share-based Compensation Arrangement by Share-based Payment Award, Award Vesting Period</t>
  </si>
  <si>
    <t>Share-based Compensation Arrangement by Share-based Payment Award, Percentage of Outstanding Stock Maximum</t>
  </si>
  <si>
    <t>10.00%</t>
  </si>
  <si>
    <t>Share-based Compensation Arrangement by Share-based Payment Award, Purchase Price of Common Stock, Percent</t>
  </si>
  <si>
    <t>110.00%</t>
  </si>
  <si>
    <t>Share-based Compensation Arrangement by Share-based Payment Award, Number of Shares Authorized, Percentage Increase of Outstanding Common Stock</t>
  </si>
  <si>
    <t>Share-based Compensation Arrangement by Share-based Payment Award, Number of Shares Authorized</t>
  </si>
  <si>
    <t>Share-based Compensation Arrangement by Share-based Payment Award, Number of Additional Shares Authorized</t>
  </si>
  <si>
    <t>Common Stock Shares Reserved For Future Issuance Percentage</t>
  </si>
  <si>
    <t>18.00%</t>
  </si>
  <si>
    <t>The 2013 Plan [Member] | Employees [Member]</t>
  </si>
  <si>
    <t>Share-based Compensation Arrangement by Share-based Payment Award, Options, Grants in Period, Weighted Average Grant Date Fair Value</t>
  </si>
  <si>
    <t>The 2013 Plan [Member] | Nonemployees [Member]</t>
  </si>
  <si>
    <t>The 2013 Plan [Member] | Restricted Stock [Member]</t>
  </si>
  <si>
    <t>Share-based Compensation Arrangement by Share-based Payment Award, Equity Instruments Other than Options, Forfeited in Period</t>
  </si>
  <si>
    <t>Share-based Compensation Arrangement by Share-based Payment Award, Equity Instruments Other than Options, Vested in Period</t>
  </si>
  <si>
    <t>The 2013 Plan [Member] | Restricted Stock [Member] | Director [Member]</t>
  </si>
  <si>
    <t>The 2013 Plan [Member] | Restricted Stock [Member] | Consultant [Member]</t>
  </si>
  <si>
    <t>2 years</t>
  </si>
  <si>
    <t>The 2013 Plan [Member] | Restricted Stock [Member] | Consultant [Member] | June 2018 [Member]</t>
  </si>
  <si>
    <t>The 2013 Plan [Member] | Restricted Stock [Member] | Consultant [Member] | January 2018 [Member]</t>
  </si>
  <si>
    <t>The 2013 Plan [Member] | Underwritten Public Offering [Member]</t>
  </si>
  <si>
    <t>Minimum Gross Proceeds From Equity Offering Amount Used In Calculation Of Reserved Shares Percentage</t>
  </si>
  <si>
    <t>The 2013 Plan [Member] | Holdings Greater Than 10 Percent of Shares Outstanding [Member]</t>
  </si>
  <si>
    <t>85.00%</t>
  </si>
  <si>
    <t>Share-based Compensation Arrangement by Share-based Payment Award, Maximum Number of Shares Per Employee</t>
  </si>
  <si>
    <t>Stock Issued During Period, Shares, Employee Stock Purchase Plans</t>
  </si>
  <si>
    <t>Employee Stock Ownership Plan (ESOP), Number of Suspense Shares</t>
  </si>
  <si>
    <t>Employee Stock Ownership Plan (ESOP), Weighted Average Purchase Price of Shares Purchased</t>
  </si>
  <si>
    <t>Note 12 - Summary of Stock Options - Summary of Option Activity Under All Plans (Details) - USD ($) $ / shares in Units, $ in Thousands</t>
  </si>
  <si>
    <t>Options outstanding (in shares)</t>
  </si>
  <si>
    <t>Options outstanding, weighted average exercise price (in dollars per share)</t>
  </si>
  <si>
    <t>Options outstanding, weighted average remaining contractual term (Year)</t>
  </si>
  <si>
    <t>Options outstanding, aggregate intrinsic value</t>
  </si>
  <si>
    <t>Options granted (in shares)</t>
  </si>
  <si>
    <t>Options granted, weighted average exercise price (in dollars per share)</t>
  </si>
  <si>
    <t>Options exercised (in shares)</t>
  </si>
  <si>
    <t>Options exercised, weighted average exercise price (in dollars per share)</t>
  </si>
  <si>
    <t>Options canceled (in shares)</t>
  </si>
  <si>
    <t>Options canceled, weighted average exercise price (in dollars per share)</t>
  </si>
  <si>
    <t>Vested and exercisable and expected to vest, end of period (in shares)</t>
  </si>
  <si>
    <t>Vested and exercisable and expected to vest, end of period, weighted average exercise price (in dollars per share)</t>
  </si>
  <si>
    <t>Vested and exercisable and expected to vest, end of period, weighted average remaining contractual term (Year)</t>
  </si>
  <si>
    <t>Vested and exercisable and expected to vest, end of period, aggregate intrinsic value</t>
  </si>
  <si>
    <t>Vested and exercisable, end of period (in shares)</t>
  </si>
  <si>
    <t>Vested and exercisable, end of period, weighted average exercise price (in dollars per share)</t>
  </si>
  <si>
    <t>Vested and exercisable, end of period, weighted average remaining contractual term (Year)</t>
  </si>
  <si>
    <t>9 years 182 days</t>
  </si>
  <si>
    <t>Vested and exercisable, end of period, aggregate intrinsic value</t>
  </si>
  <si>
    <t>Note 12 - Summary of Stock Options - Summary of Options Outstanding and Exercisable (Details)</t>
  </si>
  <si>
    <t>Dec. 31, 2019$ / sharesshares</t>
  </si>
  <si>
    <t>Options outstanding, number (in shares) | shares</t>
  </si>
  <si>
    <t>Options exercisable, number exercisable (in shares) | shares</t>
  </si>
  <si>
    <t>Options exercisable, weighted average exercise price (in dollars per share)</t>
  </si>
  <si>
    <t>Range One [Member]</t>
  </si>
  <si>
    <t>Exercise price range, lower limit (in dollars per share)</t>
  </si>
  <si>
    <t>Exercise price range, upper limit (in dollars per share)</t>
  </si>
  <si>
    <t>Range Two [Member]</t>
  </si>
  <si>
    <t>9 years 146 days</t>
  </si>
  <si>
    <t>Range Three [Member]</t>
  </si>
  <si>
    <t>8 years 36 days</t>
  </si>
  <si>
    <t>Range Four [Member]</t>
  </si>
  <si>
    <t>8 years</t>
  </si>
  <si>
    <t>Range Five [Member]</t>
  </si>
  <si>
    <t>Range Six [Member]</t>
  </si>
  <si>
    <t>6 years 146 days</t>
  </si>
  <si>
    <t>Range Seven [Member]</t>
  </si>
  <si>
    <t>5 years 255 days</t>
  </si>
  <si>
    <t>Range Eight [Member]</t>
  </si>
  <si>
    <t>3 years 219 days</t>
  </si>
  <si>
    <t>Range Nine [Member]</t>
  </si>
  <si>
    <t>6 years 255 days</t>
  </si>
  <si>
    <t>Range Ten [Member]</t>
  </si>
  <si>
    <t>Note 12 - Summary of Stock Options - Valuation Assumption for Employee Stock Purchase Plan (Details)</t>
  </si>
  <si>
    <t>Expected term (Year)</t>
  </si>
  <si>
    <t>Average volatility</t>
  </si>
  <si>
    <t>70.00%</t>
  </si>
  <si>
    <t>73.00%</t>
  </si>
  <si>
    <t>Risk-free interest rate</t>
  </si>
  <si>
    <t>1.62%</t>
  </si>
  <si>
    <t>2.65%</t>
  </si>
  <si>
    <t>Dividend yield</t>
  </si>
  <si>
    <t>91 days</t>
  </si>
  <si>
    <t>87.00%</t>
  </si>
  <si>
    <t>72.00%</t>
  </si>
  <si>
    <t>2.29%</t>
  </si>
  <si>
    <t>1.92%</t>
  </si>
  <si>
    <t>Note 12 - Summary of Stock Options - Valuation Assumptions for Stock Options (Details)</t>
  </si>
  <si>
    <t>9 years</t>
  </si>
  <si>
    <t>69.00%</t>
  </si>
  <si>
    <t>1.69%</t>
  </si>
  <si>
    <t>2.69%</t>
  </si>
  <si>
    <t>Note 12 - Summary of Stock Options - Stock-based Compensation Expense Included in the Statement of Income (Details) - USD ($) $ in Thousands</t>
  </si>
  <si>
    <t>Cost of Sales [Member]</t>
  </si>
  <si>
    <t>Research and Development Expense [Member]</t>
  </si>
  <si>
    <t>Selling, General and Administrative Expenses [Member]</t>
  </si>
  <si>
    <t>Note 13 - Income Taxes (Details Textual) - USD ($)</t>
  </si>
  <si>
    <t>Income Tax Expense (Benefit), Total</t>
  </si>
  <si>
    <t>Valuation Allowance, Deferred Tax Asset, Increase (Decrease), Amount</t>
  </si>
  <si>
    <t>Deferred Tax Assets, Tax Credit Carryforwards, Research</t>
  </si>
  <si>
    <t>Unrecognized Tax Benefits, Income Tax Penalties and Interest Accrued, Total</t>
  </si>
  <si>
    <t>Unrecognized Tax Benefits, Ending Balance</t>
  </si>
  <si>
    <t>Domestic Tax Authority [Member]</t>
  </si>
  <si>
    <t>Operating Loss Carryforwards, Total</t>
  </si>
  <si>
    <t>State and Local Jurisdiction [Member]</t>
  </si>
  <si>
    <t>State and Local Jurisdiction [Member] | California Franchise Tax Board [Member]</t>
  </si>
  <si>
    <t>Note 13 - Income Taxes - Provision for Income Taxes Computed at Federal Statutory Rate (Details)</t>
  </si>
  <si>
    <t>Income tax provision (benefit) at statutory rate</t>
  </si>
  <si>
    <t>(21.00%)</t>
  </si>
  <si>
    <t>State income taxes, net of federal benefit</t>
  </si>
  <si>
    <t>(4.00%)</t>
  </si>
  <si>
    <t>Change in valuation allowance</t>
  </si>
  <si>
    <t>(39.00%)</t>
  </si>
  <si>
    <t>23.00%</t>
  </si>
  <si>
    <t>Debt restructuring</t>
  </si>
  <si>
    <t>6.00%</t>
  </si>
  <si>
    <t>Limitation on net operating loss and credit carryovers</t>
  </si>
  <si>
    <t>56.00%</t>
  </si>
  <si>
    <t>Other</t>
  </si>
  <si>
    <t>2.00%</t>
  </si>
  <si>
    <t>Effective tax rate</t>
  </si>
  <si>
    <t>Note 13 - Income Taxes - Significant Components of Deferred Tax Assets (Details) - USD ($) $ in Thousands</t>
  </si>
  <si>
    <t>Net operating loss carryforwards</t>
  </si>
  <si>
    <t>Capitalized start up costs</t>
  </si>
  <si>
    <t>Research and development credits</t>
  </si>
  <si>
    <t>Accruals and reserves</t>
  </si>
  <si>
    <t>Fixed assets and depreciation</t>
  </si>
  <si>
    <t>Total deferred tax assets</t>
  </si>
  <si>
    <t>Valuation allowance</t>
  </si>
  <si>
    <t>Net deferred tax assets</t>
  </si>
  <si>
    <t>Note 13 - Income Taxes - Unrecognized Tax Benefit Roll Forward (Details) - USD ($)</t>
  </si>
  <si>
    <t>Balance</t>
  </si>
  <si>
    <t>Additions (deletions) based upon tax positions related to the current year</t>
  </si>
  <si>
    <t>Note 14 - Related Party Transactions (Details Textual) - Stellartech Research Corporation [Member] - USD ($)</t>
  </si>
  <si>
    <t>123 Months Ended</t>
  </si>
  <si>
    <t>Related Party Transaction, Amounts of Transaction</t>
  </si>
  <si>
    <t>Note 15 - Segments and Geographic Information (Details) - USD ($) $ in Thousands</t>
  </si>
  <si>
    <t>Long-lived assets</t>
  </si>
  <si>
    <t>Europe [Member]</t>
  </si>
  <si>
    <t>Note 16 - Subsequent Events (Details Textual) - USD ($)</t>
  </si>
  <si>
    <t>Jan. 01, 2020</t>
  </si>
  <si>
    <t>Feb. 28, 2020</t>
  </si>
  <si>
    <t>Jan. 31, 2020</t>
  </si>
  <si>
    <t>Feb. 19, 2020</t>
  </si>
  <si>
    <t>Subsequent Event [Member] | Series A Warrants [Member]</t>
  </si>
  <si>
    <t>Stock Issued During Period, Shares, Warrant Exercises</t>
  </si>
  <si>
    <t>Proceeds from Warrant Exercises</t>
  </si>
  <si>
    <t>Subsequent Event [Member] | Series B Warrants [Member]</t>
  </si>
  <si>
    <t>Subsequent Event [Member] | Series A Preferred Stock [Member]</t>
  </si>
  <si>
    <t>Subsequent Event [Member] | Series A Convertible Preferred Stock Into Common Stock [Member]</t>
  </si>
  <si>
    <t>The 2013 Plan [Member] | Subsequent Event [Member]</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00_);_(&quot;$ &quot;(#,##0.000)" numFmtId="167"/>
    <numFmt formatCode="#,##0.0_);(#,##0.0)" numFmtId="168"/>
    <numFmt formatCode="#,##0.000_);(#,##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10027883</v>
      </c>
    </row>
    <row r="16" spans="1:4">
      <c r="A16" s="4" t="s">
        <v>27</v>
      </c>
      <c r="D16" s="6" t="n">
        <v>17634014</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00</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200</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5</v>
      </c>
      <c r="B1" s="2" t="s">
        <v>1</v>
      </c>
    </row>
    <row r="2" spans="1:2">
      <c r="B2" s="2" t="s">
        <v>2</v>
      </c>
    </row>
    <row r="3" spans="1:2">
      <c r="A3" s="3" t="s">
        <v>200</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00</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00</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00</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00</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0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00</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00</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13308000</v>
      </c>
      <c r="C3" s="6" t="n">
        <v>29523000</v>
      </c>
    </row>
    <row r="4" spans="1:3">
      <c r="A4" s="4" t="s">
        <v>44</v>
      </c>
      <c r="B4" s="5" t="n">
        <v>1573000</v>
      </c>
      <c r="C4" s="5" t="n">
        <v>5704000</v>
      </c>
    </row>
    <row r="5" spans="1:3">
      <c r="A5" s="4" t="s">
        <v>45</v>
      </c>
      <c r="B5" s="5" t="n">
        <v>4861000</v>
      </c>
      <c r="C5" s="5" t="n">
        <v>4119000</v>
      </c>
    </row>
    <row r="6" spans="1:3">
      <c r="A6" s="4" t="s">
        <v>46</v>
      </c>
      <c r="B6" s="5" t="n">
        <v>2447000</v>
      </c>
      <c r="C6" s="5" t="n">
        <v>2558000</v>
      </c>
    </row>
    <row r="7" spans="1:3">
      <c r="A7" s="4" t="s">
        <v>47</v>
      </c>
      <c r="B7" s="5" t="n">
        <v>22189000</v>
      </c>
      <c r="C7" s="5" t="n">
        <v>41904000</v>
      </c>
    </row>
    <row r="8" spans="1:3">
      <c r="A8" s="4" t="s">
        <v>48</v>
      </c>
      <c r="B8" s="5" t="n">
        <v>3046000</v>
      </c>
      <c r="C8" s="5" t="n">
        <v>2916000</v>
      </c>
    </row>
    <row r="9" spans="1:3">
      <c r="A9" s="4" t="s">
        <v>49</v>
      </c>
      <c r="B9" s="5" t="n">
        <v>1216000</v>
      </c>
      <c r="C9" s="5" t="n">
        <v>1843000</v>
      </c>
    </row>
    <row r="10" spans="1:3">
      <c r="A10" s="4" t="s">
        <v>50</v>
      </c>
      <c r="B10" s="5" t="n">
        <v>526000</v>
      </c>
      <c r="C10" s="5" t="n">
        <v>171000</v>
      </c>
    </row>
    <row r="11" spans="1:3">
      <c r="A11" s="4" t="s">
        <v>51</v>
      </c>
      <c r="B11" s="5" t="n">
        <v>26977000</v>
      </c>
      <c r="C11" s="5" t="n">
        <v>46834000</v>
      </c>
    </row>
    <row r="12" spans="1:3">
      <c r="A12" s="3" t="s">
        <v>52</v>
      </c>
    </row>
    <row r="13" spans="1:3">
      <c r="A13" s="4" t="s">
        <v>53</v>
      </c>
      <c r="B13" s="5" t="n">
        <v>1608000</v>
      </c>
      <c r="C13" s="5" t="n">
        <v>3994000</v>
      </c>
    </row>
    <row r="14" spans="1:3">
      <c r="A14" s="4" t="s">
        <v>54</v>
      </c>
      <c r="B14" s="5" t="n">
        <v>4698000</v>
      </c>
      <c r="C14" s="5" t="n">
        <v>6766000</v>
      </c>
    </row>
    <row r="15" spans="1:3">
      <c r="A15" s="4" t="s">
        <v>55</v>
      </c>
      <c r="B15" s="5" t="n">
        <v>6306000</v>
      </c>
      <c r="C15" s="5" t="n">
        <v>10760000</v>
      </c>
    </row>
    <row r="16" spans="1:3">
      <c r="A16" s="4" t="s">
        <v>56</v>
      </c>
      <c r="B16" s="5" t="n">
        <v>3983000</v>
      </c>
      <c r="C16" s="5" t="n">
        <v>30528000</v>
      </c>
    </row>
    <row r="17" spans="1:3">
      <c r="A17" s="4" t="s">
        <v>57</v>
      </c>
      <c r="B17" s="5" t="n">
        <v>167000</v>
      </c>
      <c r="C17" s="5" t="n">
        <v>634000</v>
      </c>
    </row>
    <row r="18" spans="1:3">
      <c r="A18" s="4" t="s">
        <v>58</v>
      </c>
      <c r="B18" s="5" t="n">
        <v>10456000</v>
      </c>
      <c r="C18" s="5" t="n">
        <v>41922000</v>
      </c>
    </row>
    <row r="19" spans="1:3">
      <c r="A19" s="4" t="s">
        <v>59</v>
      </c>
      <c r="B19" s="4" t="s">
        <v>60</v>
      </c>
      <c r="C19" s="4" t="s">
        <v>60</v>
      </c>
    </row>
    <row r="20" spans="1:3">
      <c r="A20" s="3" t="s">
        <v>61</v>
      </c>
    </row>
    <row r="21" spans="1:3">
      <c r="A21" s="4" t="s">
        <v>62</v>
      </c>
      <c r="B21" s="5" t="n">
        <v>1000</v>
      </c>
      <c r="C21" s="4" t="s">
        <v>60</v>
      </c>
    </row>
    <row r="22" spans="1:3">
      <c r="A22" s="4" t="s">
        <v>63</v>
      </c>
      <c r="B22" s="5" t="n">
        <v>214431000</v>
      </c>
      <c r="C22" s="5" t="n">
        <v>160297000</v>
      </c>
    </row>
    <row r="23" spans="1:3">
      <c r="A23" s="4" t="s">
        <v>64</v>
      </c>
      <c r="B23" s="5" t="n">
        <v>-197911000</v>
      </c>
      <c r="C23" s="5" t="n">
        <v>-155385000</v>
      </c>
    </row>
    <row r="24" spans="1:3">
      <c r="A24" s="4" t="s">
        <v>65</v>
      </c>
      <c r="B24" s="5" t="n">
        <v>16521000</v>
      </c>
      <c r="C24" s="5" t="n">
        <v>4912000</v>
      </c>
    </row>
    <row r="25" spans="1:3">
      <c r="A25" s="4" t="s">
        <v>66</v>
      </c>
      <c r="B25" s="5" t="n">
        <v>26977000</v>
      </c>
      <c r="C25" s="5" t="n">
        <v>46834000</v>
      </c>
    </row>
    <row r="26" spans="1:3">
      <c r="A26" s="4" t="s">
        <v>67</v>
      </c>
    </row>
    <row r="27" spans="1:3">
      <c r="A27" s="3" t="s">
        <v>61</v>
      </c>
    </row>
    <row r="28" spans="1:3">
      <c r="A28" s="4" t="s">
        <v>68</v>
      </c>
      <c r="B28" s="4" t="s">
        <v>60</v>
      </c>
      <c r="C28" s="4" t="s">
        <v>60</v>
      </c>
    </row>
    <row r="29" spans="1:3">
      <c r="A29" s="4" t="s">
        <v>69</v>
      </c>
    </row>
    <row r="30" spans="1:3">
      <c r="A30" s="3" t="s">
        <v>61</v>
      </c>
    </row>
    <row r="31" spans="1:3">
      <c r="A31" s="4" t="s">
        <v>68</v>
      </c>
      <c r="B31" s="4" t="s">
        <v>60</v>
      </c>
      <c r="C31" s="4" t="s">
        <v>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200</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200</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00</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row r="23" spans="1:2">
      <c r="A23" s="4" t="s">
        <v>288</v>
      </c>
      <c r="B23"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2</v>
      </c>
      <c r="B1" s="2" t="s">
        <v>1</v>
      </c>
    </row>
    <row r="2" spans="1:2">
      <c r="B2" s="2" t="s">
        <v>2</v>
      </c>
    </row>
    <row r="3" spans="1:2">
      <c r="A3" s="3" t="s">
        <v>291</v>
      </c>
    </row>
    <row r="4" spans="1:2">
      <c r="A4" s="4" t="s">
        <v>303</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5</v>
      </c>
      <c r="B1" s="2" t="s">
        <v>1</v>
      </c>
    </row>
    <row r="2" spans="1:2">
      <c r="B2" s="2" t="s">
        <v>2</v>
      </c>
    </row>
    <row r="3" spans="1:2">
      <c r="A3" s="3" t="s">
        <v>291</v>
      </c>
    </row>
    <row r="4" spans="1:2">
      <c r="A4" s="4" t="s">
        <v>306</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8</v>
      </c>
      <c r="B1" s="2" t="s">
        <v>1</v>
      </c>
    </row>
    <row r="2" spans="1:2">
      <c r="B2" s="2" t="s">
        <v>2</v>
      </c>
    </row>
    <row r="3" spans="1:2">
      <c r="A3" s="3" t="s">
        <v>291</v>
      </c>
    </row>
    <row r="4" spans="1:2">
      <c r="A4" s="4" t="s">
        <v>309</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11</v>
      </c>
      <c r="B1" s="2" t="s">
        <v>1</v>
      </c>
    </row>
    <row r="2" spans="1:2">
      <c r="B2" s="2" t="s">
        <v>2</v>
      </c>
    </row>
    <row r="3" spans="1:2">
      <c r="A3" s="3" t="s">
        <v>291</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8</v>
      </c>
      <c r="B1" s="2" t="s">
        <v>1</v>
      </c>
    </row>
    <row r="2" spans="1:2">
      <c r="B2" s="2" t="s">
        <v>2</v>
      </c>
    </row>
    <row r="3" spans="1:2">
      <c r="A3" s="3" t="s">
        <v>291</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v>
      </c>
      <c r="B1" s="2" t="s">
        <v>2</v>
      </c>
      <c r="C1" s="2" t="s">
        <v>41</v>
      </c>
    </row>
    <row r="2" spans="1:3">
      <c r="A2" s="4" t="s">
        <v>71</v>
      </c>
      <c r="B2" s="6" t="n">
        <v>407</v>
      </c>
      <c r="C2" s="6" t="n">
        <v>284</v>
      </c>
    </row>
    <row r="3" spans="1:3">
      <c r="A3" s="4" t="s">
        <v>72</v>
      </c>
      <c r="B3" s="5" t="n">
        <v>10000000</v>
      </c>
      <c r="C3" s="5" t="n">
        <v>10000000</v>
      </c>
    </row>
    <row r="4" spans="1:3">
      <c r="A4" s="4" t="s">
        <v>73</v>
      </c>
      <c r="B4" s="7" t="n">
        <v>0.0001</v>
      </c>
      <c r="C4" s="7" t="n">
        <v>0.0001</v>
      </c>
    </row>
    <row r="5" spans="1:3">
      <c r="A5" s="4" t="s">
        <v>74</v>
      </c>
      <c r="B5" s="5" t="n">
        <v>75000000</v>
      </c>
      <c r="C5" s="5" t="n">
        <v>75000000</v>
      </c>
    </row>
    <row r="6" spans="1:3">
      <c r="A6" s="4" t="s">
        <v>75</v>
      </c>
      <c r="B6" s="5" t="n">
        <v>7075684</v>
      </c>
      <c r="C6" s="5" t="n">
        <v>463630</v>
      </c>
    </row>
    <row r="7" spans="1:3">
      <c r="A7" s="4" t="s">
        <v>76</v>
      </c>
      <c r="B7" s="5" t="n">
        <v>7075684</v>
      </c>
      <c r="C7" s="5" t="n">
        <v>463630</v>
      </c>
    </row>
    <row r="8" spans="1:3">
      <c r="A8" s="4" t="s">
        <v>67</v>
      </c>
    </row>
    <row r="9" spans="1:3">
      <c r="A9" s="4" t="s">
        <v>77</v>
      </c>
      <c r="B9" s="7" t="n">
        <v>0.0001</v>
      </c>
      <c r="C9" s="7" t="n">
        <v>0.0001</v>
      </c>
    </row>
    <row r="10" spans="1:3">
      <c r="A10" s="4" t="s">
        <v>78</v>
      </c>
      <c r="B10" s="5" t="n">
        <v>1852173</v>
      </c>
      <c r="C10" s="5" t="n">
        <v>0</v>
      </c>
    </row>
    <row r="11" spans="1:3">
      <c r="A11" s="4" t="s">
        <v>79</v>
      </c>
      <c r="B11" s="5" t="n">
        <v>1852173</v>
      </c>
      <c r="C11" s="5" t="n">
        <v>0</v>
      </c>
    </row>
    <row r="12" spans="1:3">
      <c r="A12" s="4" t="s">
        <v>69</v>
      </c>
    </row>
    <row r="13" spans="1:3">
      <c r="A13" s="4" t="s">
        <v>77</v>
      </c>
      <c r="B13" s="7" t="n">
        <v>0.0001</v>
      </c>
      <c r="C13" s="7" t="n">
        <v>0.0001</v>
      </c>
    </row>
    <row r="14" spans="1:3">
      <c r="A14" s="4" t="s">
        <v>78</v>
      </c>
      <c r="B14" s="5" t="n">
        <v>31678</v>
      </c>
      <c r="C14" s="5" t="n">
        <v>0</v>
      </c>
    </row>
    <row r="15" spans="1:3">
      <c r="A15" s="4" t="s">
        <v>79</v>
      </c>
      <c r="B15" s="5" t="n">
        <v>31678</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91</v>
      </c>
    </row>
    <row r="4" spans="1:2">
      <c r="A4" s="4" t="s">
        <v>322</v>
      </c>
      <c r="B4" s="4" t="s">
        <v>323</v>
      </c>
    </row>
    <row r="5" spans="1:2">
      <c r="A5" s="4" t="s">
        <v>324</v>
      </c>
      <c r="B5" s="4" t="s">
        <v>325</v>
      </c>
    </row>
    <row r="6" spans="1:2">
      <c r="A6" s="4" t="s">
        <v>326</v>
      </c>
      <c r="B6" s="4" t="s">
        <v>327</v>
      </c>
    </row>
    <row r="7" spans="1:2">
      <c r="A7" s="4" t="s">
        <v>328</v>
      </c>
      <c r="B7" s="4" t="s">
        <v>329</v>
      </c>
    </row>
    <row r="8" spans="1:2">
      <c r="A8" s="4" t="s">
        <v>330</v>
      </c>
    </row>
    <row r="9" spans="1:2">
      <c r="A9" s="3" t="s">
        <v>291</v>
      </c>
    </row>
    <row r="10" spans="1:2">
      <c r="A10" s="4" t="s">
        <v>331</v>
      </c>
      <c r="B10"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3</v>
      </c>
      <c r="B1" s="2" t="s">
        <v>1</v>
      </c>
    </row>
    <row r="2" spans="1:2">
      <c r="B2" s="2" t="s">
        <v>2</v>
      </c>
    </row>
    <row r="3" spans="1:2">
      <c r="A3" s="3" t="s">
        <v>291</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0</v>
      </c>
      <c r="B1" s="2" t="s">
        <v>1</v>
      </c>
    </row>
    <row r="2" spans="1:2">
      <c r="B2" s="2" t="s">
        <v>2</v>
      </c>
    </row>
    <row r="3" spans="1:2">
      <c r="A3" s="3" t="s">
        <v>291</v>
      </c>
    </row>
    <row r="4" spans="1:2">
      <c r="A4" s="4" t="s">
        <v>341</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O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43</v>
      </c>
      <c r="B1" s="2" t="s">
        <v>344</v>
      </c>
      <c r="C1" s="2" t="s">
        <v>345</v>
      </c>
      <c r="D1" s="2" t="s">
        <v>346</v>
      </c>
      <c r="E1" s="2" t="s">
        <v>347</v>
      </c>
      <c r="F1" s="2" t="s">
        <v>2</v>
      </c>
      <c r="G1" s="2" t="s">
        <v>348</v>
      </c>
      <c r="H1" s="2" t="s">
        <v>349</v>
      </c>
      <c r="I1" s="2" t="s">
        <v>41</v>
      </c>
      <c r="J1" s="2" t="s">
        <v>350</v>
      </c>
      <c r="K1" s="2" t="s">
        <v>348</v>
      </c>
      <c r="L1" s="2" t="s">
        <v>2</v>
      </c>
      <c r="M1" s="2" t="s">
        <v>41</v>
      </c>
      <c r="N1" s="2" t="s">
        <v>351</v>
      </c>
      <c r="O1" s="2" t="s">
        <v>352</v>
      </c>
    </row>
    <row r="2" spans="1:15">
      <c r="A2" s="4" t="s">
        <v>353</v>
      </c>
      <c r="N2" s="8" t="n">
        <v>2.56</v>
      </c>
    </row>
    <row r="3" spans="1:15">
      <c r="A3" s="4" t="s">
        <v>354</v>
      </c>
      <c r="F3" s="5" t="n">
        <v>24737618</v>
      </c>
      <c r="I3" s="5" t="n">
        <v>6408</v>
      </c>
      <c r="L3" s="5" t="n">
        <v>24737618</v>
      </c>
      <c r="M3" s="5" t="n">
        <v>6408</v>
      </c>
    </row>
    <row r="4" spans="1:15">
      <c r="A4" s="4" t="s">
        <v>355</v>
      </c>
      <c r="L4" s="6" t="n">
        <v>35529000</v>
      </c>
      <c r="M4" s="4" t="s">
        <v>60</v>
      </c>
    </row>
    <row r="5" spans="1:15">
      <c r="A5" s="4" t="s">
        <v>356</v>
      </c>
      <c r="L5" s="5" t="n">
        <v>16274000</v>
      </c>
      <c r="M5" s="5" t="n">
        <v>53792000</v>
      </c>
    </row>
    <row r="6" spans="1:15">
      <c r="A6" s="4" t="s">
        <v>357</v>
      </c>
      <c r="F6" s="6" t="n">
        <v>-197911000</v>
      </c>
      <c r="I6" s="6" t="n">
        <v>-155385000</v>
      </c>
      <c r="L6" s="5" t="n">
        <v>-197911000</v>
      </c>
      <c r="M6" s="5" t="n">
        <v>-155385000</v>
      </c>
    </row>
    <row r="7" spans="1:15">
      <c r="A7" s="4" t="s">
        <v>358</v>
      </c>
      <c r="F7" s="5" t="n">
        <v>13308000</v>
      </c>
      <c r="I7" s="6" t="n">
        <v>29523000</v>
      </c>
      <c r="L7" s="5" t="n">
        <v>13308000</v>
      </c>
      <c r="M7" s="5" t="n">
        <v>29523000</v>
      </c>
      <c r="O7" s="6" t="n">
        <v>20730000</v>
      </c>
    </row>
    <row r="8" spans="1:15">
      <c r="A8" s="4" t="s">
        <v>359</v>
      </c>
      <c r="F8" s="6" t="n">
        <v>15883000</v>
      </c>
      <c r="L8" s="5" t="n">
        <v>15883000</v>
      </c>
    </row>
    <row r="9" spans="1:15">
      <c r="A9" s="4" t="s">
        <v>360</v>
      </c>
      <c r="L9" s="6" t="n">
        <v>-31236000</v>
      </c>
      <c r="M9" s="6" t="n">
        <v>-43090000</v>
      </c>
    </row>
    <row r="10" spans="1:15">
      <c r="A10" s="4" t="s">
        <v>361</v>
      </c>
    </row>
    <row r="11" spans="1:15">
      <c r="A11" s="4" t="s">
        <v>362</v>
      </c>
      <c r="B11" s="6" t="n">
        <v>28981000</v>
      </c>
    </row>
    <row r="12" spans="1:15">
      <c r="A12" s="4" t="s">
        <v>355</v>
      </c>
      <c r="B12" s="6" t="n">
        <v>31300000</v>
      </c>
    </row>
    <row r="13" spans="1:15">
      <c r="A13" s="4" t="s">
        <v>363</v>
      </c>
    </row>
    <row r="14" spans="1:15">
      <c r="A14" s="4" t="s">
        <v>364</v>
      </c>
      <c r="B14" s="5" t="n">
        <v>31300</v>
      </c>
    </row>
    <row r="15" spans="1:15">
      <c r="A15" s="4" t="s">
        <v>365</v>
      </c>
    </row>
    <row r="16" spans="1:15">
      <c r="A16" s="4" t="s">
        <v>366</v>
      </c>
      <c r="F16" s="5" t="n">
        <v>3021237</v>
      </c>
      <c r="G16" s="5" t="n">
        <v>600000</v>
      </c>
    </row>
    <row r="17" spans="1:15">
      <c r="A17" s="4" t="s">
        <v>367</v>
      </c>
    </row>
    <row r="18" spans="1:15">
      <c r="A18" s="4" t="s">
        <v>368</v>
      </c>
      <c r="B18" s="8" t="n">
        <v>1.53</v>
      </c>
    </row>
    <row r="19" spans="1:15">
      <c r="A19" s="4" t="s">
        <v>369</v>
      </c>
    </row>
    <row r="20" spans="1:15">
      <c r="A20" s="4" t="s">
        <v>368</v>
      </c>
      <c r="B20" s="9" t="n">
        <v>1.836</v>
      </c>
    </row>
    <row r="21" spans="1:15">
      <c r="A21" s="4" t="s">
        <v>67</v>
      </c>
    </row>
    <row r="22" spans="1:15">
      <c r="A22" s="4" t="s">
        <v>370</v>
      </c>
      <c r="F22" s="5" t="n">
        <v>1</v>
      </c>
      <c r="G22" s="5" t="n">
        <v>1</v>
      </c>
      <c r="K22" s="5" t="n">
        <v>1</v>
      </c>
      <c r="L22" s="5" t="n">
        <v>1</v>
      </c>
    </row>
    <row r="23" spans="1:15">
      <c r="A23" s="4" t="s">
        <v>371</v>
      </c>
      <c r="F23" s="5" t="n">
        <v>1852173</v>
      </c>
      <c r="I23" s="5" t="n">
        <v>0</v>
      </c>
      <c r="L23" s="5" t="n">
        <v>1852173</v>
      </c>
      <c r="M23" s="5" t="n">
        <v>0</v>
      </c>
    </row>
    <row r="24" spans="1:15">
      <c r="A24" s="4" t="s">
        <v>372</v>
      </c>
    </row>
    <row r="25" spans="1:15">
      <c r="A25" s="4" t="s">
        <v>373</v>
      </c>
      <c r="G25" s="5" t="n">
        <v>1</v>
      </c>
      <c r="K25" s="5" t="n">
        <v>1</v>
      </c>
    </row>
    <row r="26" spans="1:15">
      <c r="A26" s="4" t="s">
        <v>374</v>
      </c>
      <c r="F26" s="8" t="n">
        <v>1.55</v>
      </c>
      <c r="G26" s="8" t="n">
        <v>1.55</v>
      </c>
      <c r="K26" s="8" t="n">
        <v>1.55</v>
      </c>
      <c r="L26" s="8" t="n">
        <v>1.55</v>
      </c>
    </row>
    <row r="27" spans="1:15">
      <c r="A27" s="4" t="s">
        <v>375</v>
      </c>
      <c r="G27" s="4" t="s">
        <v>376</v>
      </c>
      <c r="K27" s="4" t="s">
        <v>376</v>
      </c>
    </row>
    <row r="28" spans="1:15">
      <c r="A28" s="4" t="s">
        <v>354</v>
      </c>
      <c r="F28" s="5" t="n">
        <v>7419353</v>
      </c>
      <c r="G28" s="5" t="n">
        <v>7419353</v>
      </c>
      <c r="K28" s="5" t="n">
        <v>7419353</v>
      </c>
      <c r="L28" s="5" t="n">
        <v>7419353</v>
      </c>
    </row>
    <row r="29" spans="1:15">
      <c r="A29" s="4" t="s">
        <v>377</v>
      </c>
    </row>
    <row r="30" spans="1:15">
      <c r="A30" s="4" t="s">
        <v>373</v>
      </c>
      <c r="G30" s="5" t="n">
        <v>1</v>
      </c>
      <c r="K30" s="5" t="n">
        <v>1</v>
      </c>
    </row>
    <row r="31" spans="1:15">
      <c r="A31" s="4" t="s">
        <v>374</v>
      </c>
      <c r="F31" s="8" t="n">
        <v>1.55</v>
      </c>
      <c r="G31" s="8" t="n">
        <v>1.55</v>
      </c>
      <c r="K31" s="8" t="n">
        <v>1.55</v>
      </c>
      <c r="L31" s="8" t="n">
        <v>1.55</v>
      </c>
    </row>
    <row r="32" spans="1:15">
      <c r="A32" s="4" t="s">
        <v>375</v>
      </c>
      <c r="G32" s="4" t="s">
        <v>378</v>
      </c>
      <c r="K32" s="4" t="s">
        <v>378</v>
      </c>
    </row>
    <row r="33" spans="1:15">
      <c r="A33" s="4" t="s">
        <v>354</v>
      </c>
      <c r="F33" s="5" t="n">
        <v>7419353</v>
      </c>
      <c r="G33" s="5" t="n">
        <v>7419353</v>
      </c>
      <c r="K33" s="5" t="n">
        <v>7419353</v>
      </c>
      <c r="L33" s="5" t="n">
        <v>7419353</v>
      </c>
    </row>
    <row r="34" spans="1:15">
      <c r="A34" s="4" t="s">
        <v>379</v>
      </c>
    </row>
    <row r="35" spans="1:15">
      <c r="A35" s="4" t="s">
        <v>374</v>
      </c>
      <c r="F35" s="8" t="n">
        <v>1.84</v>
      </c>
      <c r="L35" s="8" t="n">
        <v>1.84</v>
      </c>
    </row>
    <row r="36" spans="1:15">
      <c r="A36" s="4" t="s">
        <v>375</v>
      </c>
      <c r="B36" s="4" t="s">
        <v>378</v>
      </c>
    </row>
    <row r="37" spans="1:15">
      <c r="A37" s="4" t="s">
        <v>354</v>
      </c>
      <c r="B37" s="5" t="n">
        <v>9893776</v>
      </c>
      <c r="F37" s="5" t="n">
        <v>9893776</v>
      </c>
      <c r="L37" s="5" t="n">
        <v>9893776</v>
      </c>
    </row>
    <row r="38" spans="1:15">
      <c r="A38" s="4" t="s">
        <v>380</v>
      </c>
      <c r="B38" s="4" t="s">
        <v>381</v>
      </c>
    </row>
    <row r="39" spans="1:15">
      <c r="A39" s="4" t="s">
        <v>382</v>
      </c>
    </row>
    <row r="40" spans="1:15">
      <c r="A40" s="4" t="s">
        <v>373</v>
      </c>
      <c r="G40" s="5" t="n">
        <v>1</v>
      </c>
      <c r="K40" s="5" t="n">
        <v>1</v>
      </c>
    </row>
    <row r="41" spans="1:15">
      <c r="A41" s="4" t="s">
        <v>374</v>
      </c>
      <c r="G41" s="8" t="n">
        <v>1.55</v>
      </c>
      <c r="K41" s="8" t="n">
        <v>1.55</v>
      </c>
    </row>
    <row r="42" spans="1:15">
      <c r="A42" s="4" t="s">
        <v>375</v>
      </c>
      <c r="G42" s="4" t="s">
        <v>376</v>
      </c>
      <c r="K42" s="4" t="s">
        <v>376</v>
      </c>
    </row>
    <row r="43" spans="1:15">
      <c r="A43" s="4" t="s">
        <v>383</v>
      </c>
    </row>
    <row r="44" spans="1:15">
      <c r="A44" s="4" t="s">
        <v>373</v>
      </c>
      <c r="G44" s="5" t="n">
        <v>1</v>
      </c>
      <c r="K44" s="5" t="n">
        <v>1</v>
      </c>
    </row>
    <row r="45" spans="1:15">
      <c r="A45" s="4" t="s">
        <v>374</v>
      </c>
      <c r="G45" s="8" t="n">
        <v>1.55</v>
      </c>
      <c r="K45" s="8" t="n">
        <v>1.55</v>
      </c>
    </row>
    <row r="46" spans="1:15">
      <c r="A46" s="4" t="s">
        <v>375</v>
      </c>
      <c r="G46" s="4" t="s">
        <v>378</v>
      </c>
      <c r="K46" s="4" t="s">
        <v>378</v>
      </c>
    </row>
    <row r="47" spans="1:15">
      <c r="A47" s="4" t="s">
        <v>384</v>
      </c>
    </row>
    <row r="48" spans="1:15">
      <c r="A48" s="4" t="s">
        <v>373</v>
      </c>
      <c r="G48" s="5" t="n">
        <v>1</v>
      </c>
      <c r="K48" s="5" t="n">
        <v>1</v>
      </c>
    </row>
    <row r="49" spans="1:15">
      <c r="A49" s="4" t="s">
        <v>374</v>
      </c>
      <c r="G49" s="8" t="n">
        <v>1.55</v>
      </c>
      <c r="K49" s="8" t="n">
        <v>1.55</v>
      </c>
    </row>
    <row r="50" spans="1:15">
      <c r="A50" s="4" t="s">
        <v>375</v>
      </c>
      <c r="G50" s="4" t="s">
        <v>376</v>
      </c>
      <c r="K50" s="4" t="s">
        <v>376</v>
      </c>
    </row>
    <row r="51" spans="1:15">
      <c r="A51" s="4" t="s">
        <v>385</v>
      </c>
    </row>
    <row r="52" spans="1:15">
      <c r="A52" s="4" t="s">
        <v>373</v>
      </c>
      <c r="G52" s="5" t="n">
        <v>1</v>
      </c>
      <c r="K52" s="5" t="n">
        <v>1</v>
      </c>
    </row>
    <row r="53" spans="1:15">
      <c r="A53" s="4" t="s">
        <v>374</v>
      </c>
      <c r="G53" s="8" t="n">
        <v>1.55</v>
      </c>
      <c r="K53" s="8" t="n">
        <v>1.55</v>
      </c>
    </row>
    <row r="54" spans="1:15">
      <c r="A54" s="4" t="s">
        <v>375</v>
      </c>
      <c r="G54" s="4" t="s">
        <v>378</v>
      </c>
      <c r="K54" s="4" t="s">
        <v>378</v>
      </c>
    </row>
    <row r="55" spans="1:15">
      <c r="A55" s="4" t="s">
        <v>132</v>
      </c>
    </row>
    <row r="56" spans="1:15">
      <c r="A56" s="4" t="s">
        <v>386</v>
      </c>
      <c r="G56" s="6" t="n">
        <v>11500000</v>
      </c>
    </row>
    <row r="57" spans="1:15">
      <c r="A57" s="4" t="s">
        <v>387</v>
      </c>
      <c r="G57" s="6" t="n">
        <v>9952000</v>
      </c>
    </row>
    <row r="58" spans="1:15">
      <c r="A58" s="4" t="s">
        <v>388</v>
      </c>
    </row>
    <row r="59" spans="1:15">
      <c r="A59" s="4" t="s">
        <v>389</v>
      </c>
      <c r="G59" s="5" t="n">
        <v>5473410</v>
      </c>
    </row>
    <row r="60" spans="1:15">
      <c r="A60" s="4" t="s">
        <v>390</v>
      </c>
    </row>
    <row r="61" spans="1:15">
      <c r="A61" s="4" t="s">
        <v>353</v>
      </c>
      <c r="G61" s="8" t="n">
        <v>1.55</v>
      </c>
      <c r="K61" s="8" t="n">
        <v>1.55</v>
      </c>
    </row>
    <row r="62" spans="1:15">
      <c r="A62" s="4" t="s">
        <v>391</v>
      </c>
      <c r="G62" s="5" t="n">
        <v>1</v>
      </c>
      <c r="K62" s="5" t="n">
        <v>1</v>
      </c>
    </row>
    <row r="63" spans="1:15">
      <c r="A63" s="4" t="s">
        <v>392</v>
      </c>
    </row>
    <row r="64" spans="1:15">
      <c r="A64" s="4" t="s">
        <v>353</v>
      </c>
      <c r="G64" s="8" t="n">
        <v>1.55</v>
      </c>
      <c r="K64" s="8" t="n">
        <v>1.55</v>
      </c>
    </row>
    <row r="65" spans="1:15">
      <c r="A65" s="4" t="s">
        <v>393</v>
      </c>
      <c r="G65" s="5" t="n">
        <v>1</v>
      </c>
      <c r="K65" s="5" t="n">
        <v>1</v>
      </c>
    </row>
    <row r="66" spans="1:15">
      <c r="A66" s="4" t="s">
        <v>394</v>
      </c>
    </row>
    <row r="67" spans="1:15">
      <c r="A67" s="4" t="s">
        <v>370</v>
      </c>
      <c r="G67" s="5" t="n">
        <v>1</v>
      </c>
      <c r="K67" s="5" t="n">
        <v>1</v>
      </c>
    </row>
    <row r="68" spans="1:15">
      <c r="A68" s="4" t="s">
        <v>395</v>
      </c>
    </row>
    <row r="69" spans="1:15">
      <c r="A69" s="4" t="s">
        <v>389</v>
      </c>
      <c r="G69" s="5" t="n">
        <v>1945943</v>
      </c>
      <c r="K69" s="5" t="n">
        <v>1945943</v>
      </c>
      <c r="L69" s="5" t="n">
        <v>1945943</v>
      </c>
    </row>
    <row r="70" spans="1:15">
      <c r="A70" s="4" t="s">
        <v>126</v>
      </c>
    </row>
    <row r="71" spans="1:15">
      <c r="A71" s="4" t="s">
        <v>387</v>
      </c>
      <c r="L71" s="6" t="n">
        <v>6322000</v>
      </c>
    </row>
    <row r="72" spans="1:15">
      <c r="A72" s="4" t="s">
        <v>389</v>
      </c>
      <c r="L72" s="5" t="n">
        <v>1004171</v>
      </c>
    </row>
    <row r="73" spans="1:15">
      <c r="A73" s="4" t="s">
        <v>396</v>
      </c>
      <c r="C73" s="6" t="n">
        <v>6760000</v>
      </c>
      <c r="H73" s="6" t="n">
        <v>6760000</v>
      </c>
    </row>
    <row r="74" spans="1:15">
      <c r="A74" s="4" t="s">
        <v>397</v>
      </c>
    </row>
    <row r="75" spans="1:15">
      <c r="A75" s="4" t="s">
        <v>389</v>
      </c>
      <c r="L75" s="5" t="n">
        <v>1004171</v>
      </c>
    </row>
    <row r="76" spans="1:15">
      <c r="A76" s="4" t="s">
        <v>120</v>
      </c>
    </row>
    <row r="77" spans="1:15">
      <c r="A77" s="4" t="s">
        <v>387</v>
      </c>
      <c r="G77" s="6" t="n">
        <v>1193000</v>
      </c>
      <c r="H77" s="6" t="n">
        <v>1318000</v>
      </c>
      <c r="M77" s="6" t="n">
        <v>1193000</v>
      </c>
    </row>
    <row r="78" spans="1:15">
      <c r="A78" s="4" t="s">
        <v>389</v>
      </c>
      <c r="G78" s="5" t="n">
        <v>2771</v>
      </c>
      <c r="H78" s="5" t="n">
        <v>3364</v>
      </c>
      <c r="L78" s="5" t="n">
        <v>0</v>
      </c>
      <c r="M78" s="5" t="n">
        <v>2771</v>
      </c>
    </row>
    <row r="79" spans="1:15">
      <c r="A79" s="4" t="s">
        <v>396</v>
      </c>
      <c r="E79" s="6" t="n">
        <v>25000000</v>
      </c>
      <c r="H79" s="6" t="n">
        <v>25000000</v>
      </c>
    </row>
    <row r="80" spans="1:15">
      <c r="A80" s="4" t="s">
        <v>398</v>
      </c>
    </row>
    <row r="81" spans="1:15">
      <c r="A81" s="4" t="s">
        <v>389</v>
      </c>
      <c r="M81" s="5" t="n">
        <v>2771</v>
      </c>
    </row>
    <row r="82" spans="1:15">
      <c r="A82" s="4" t="s">
        <v>108</v>
      </c>
    </row>
    <row r="83" spans="1:15">
      <c r="A83" s="4" t="s">
        <v>387</v>
      </c>
      <c r="I83" s="6" t="n">
        <v>20384000</v>
      </c>
    </row>
    <row r="84" spans="1:15">
      <c r="A84" s="4" t="s">
        <v>389</v>
      </c>
      <c r="I84" s="5" t="n">
        <v>147285</v>
      </c>
    </row>
    <row r="85" spans="1:15">
      <c r="A85" s="4" t="s">
        <v>356</v>
      </c>
      <c r="I85" s="6" t="n">
        <v>22093000</v>
      </c>
    </row>
    <row r="86" spans="1:15">
      <c r="A86" s="4" t="s">
        <v>399</v>
      </c>
    </row>
    <row r="87" spans="1:15">
      <c r="A87" s="4" t="s">
        <v>389</v>
      </c>
      <c r="M87" s="5" t="n">
        <v>147285</v>
      </c>
    </row>
    <row r="88" spans="1:15">
      <c r="A88" s="4" t="s">
        <v>114</v>
      </c>
    </row>
    <row r="89" spans="1:15">
      <c r="A89" s="4" t="s">
        <v>387</v>
      </c>
      <c r="D89" s="6" t="n">
        <v>32214000</v>
      </c>
      <c r="J89" s="6" t="n">
        <v>32214000</v>
      </c>
    </row>
    <row r="90" spans="1:15">
      <c r="A90" s="4" t="s">
        <v>389</v>
      </c>
      <c r="J90" s="5" t="n">
        <v>115000</v>
      </c>
    </row>
    <row r="91" spans="1:15">
      <c r="A91" s="4" t="s">
        <v>356</v>
      </c>
      <c r="D91" s="6" t="n">
        <v>34500000</v>
      </c>
      <c r="J91" s="6" t="n">
        <v>34500000</v>
      </c>
    </row>
    <row r="92" spans="1:15">
      <c r="A92" s="4" t="s">
        <v>400</v>
      </c>
    </row>
    <row r="93" spans="1:15">
      <c r="A93" s="4" t="s">
        <v>389</v>
      </c>
      <c r="M93" s="5" t="n">
        <v>11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37"/>
    <col customWidth="1" max="6" min="6" width="20"/>
    <col customWidth="1" max="7" min="7" width="21"/>
  </cols>
  <sheetData>
    <row r="1" spans="1:7">
      <c r="A1" s="1" t="s">
        <v>401</v>
      </c>
      <c r="B1" s="2" t="s">
        <v>402</v>
      </c>
      <c r="C1" s="2" t="s">
        <v>403</v>
      </c>
      <c r="D1" s="2" t="s">
        <v>404</v>
      </c>
      <c r="E1" s="2" t="s">
        <v>403</v>
      </c>
      <c r="F1" s="2" t="s">
        <v>405</v>
      </c>
      <c r="G1" s="2" t="s">
        <v>406</v>
      </c>
    </row>
    <row r="2" spans="1:7">
      <c r="A2" s="4" t="s">
        <v>407</v>
      </c>
      <c r="B2" s="6" t="n">
        <v>6000</v>
      </c>
    </row>
    <row r="3" spans="1:7">
      <c r="A3" s="4" t="s">
        <v>408</v>
      </c>
      <c r="C3" s="7" t="n">
        <v>0.0001</v>
      </c>
      <c r="D3" s="7" t="n">
        <v>0.0001</v>
      </c>
      <c r="E3" s="7" t="n">
        <v>0.0001</v>
      </c>
    </row>
    <row r="4" spans="1:7">
      <c r="A4" s="4" t="s">
        <v>409</v>
      </c>
      <c r="C4" s="5" t="n">
        <v>75000000</v>
      </c>
      <c r="D4" s="5" t="n">
        <v>75000000</v>
      </c>
      <c r="E4" s="5" t="n">
        <v>75000000</v>
      </c>
    </row>
    <row r="5" spans="1:7">
      <c r="A5" s="4" t="s">
        <v>410</v>
      </c>
      <c r="D5" s="6" t="n">
        <v>395000</v>
      </c>
      <c r="G5" s="6" t="n">
        <v>629000</v>
      </c>
    </row>
    <row r="6" spans="1:7">
      <c r="A6" s="4" t="s">
        <v>411</v>
      </c>
      <c r="D6" s="5" t="n">
        <v>1</v>
      </c>
    </row>
    <row r="7" spans="1:7">
      <c r="A7" s="4" t="s">
        <v>412</v>
      </c>
      <c r="C7" s="6" t="n">
        <v>284000</v>
      </c>
      <c r="D7" s="6" t="n">
        <v>407000</v>
      </c>
      <c r="E7" s="6" t="n">
        <v>284000</v>
      </c>
    </row>
    <row r="8" spans="1:7">
      <c r="A8" s="4" t="s">
        <v>413</v>
      </c>
      <c r="D8" s="5" t="n">
        <v>1028000</v>
      </c>
      <c r="E8" s="5" t="n">
        <v>0</v>
      </c>
    </row>
    <row r="9" spans="1:7">
      <c r="A9" s="4" t="s">
        <v>414</v>
      </c>
      <c r="C9" s="5" t="n">
        <v>3232000</v>
      </c>
      <c r="D9" s="5" t="n">
        <v>4051000</v>
      </c>
      <c r="E9" s="5" t="n">
        <v>3232000</v>
      </c>
    </row>
    <row r="10" spans="1:7">
      <c r="A10" s="4" t="s">
        <v>415</v>
      </c>
      <c r="C10" s="5" t="n">
        <v>887000</v>
      </c>
      <c r="D10" s="5" t="n">
        <v>810000</v>
      </c>
      <c r="E10" s="5" t="n">
        <v>887000</v>
      </c>
    </row>
    <row r="11" spans="1:7">
      <c r="A11" s="4" t="s">
        <v>416</v>
      </c>
      <c r="D11" s="5" t="n">
        <v>662000</v>
      </c>
    </row>
    <row r="12" spans="1:7">
      <c r="A12" s="4" t="s">
        <v>417</v>
      </c>
      <c r="C12" s="5" t="n">
        <v>0</v>
      </c>
      <c r="D12" s="5" t="n">
        <v>0</v>
      </c>
      <c r="E12" s="5" t="n">
        <v>0</v>
      </c>
    </row>
    <row r="13" spans="1:7">
      <c r="A13" s="4" t="s">
        <v>418</v>
      </c>
      <c r="C13" s="5" t="n">
        <v>686000</v>
      </c>
      <c r="D13" s="5" t="n">
        <v>108000</v>
      </c>
      <c r="E13" s="5" t="n">
        <v>686000</v>
      </c>
    </row>
    <row r="14" spans="1:7">
      <c r="A14" s="4" t="s">
        <v>419</v>
      </c>
      <c r="C14" s="5" t="n">
        <v>0</v>
      </c>
      <c r="D14" s="5" t="n">
        <v>486000</v>
      </c>
      <c r="E14" s="5" t="n">
        <v>0</v>
      </c>
    </row>
    <row r="15" spans="1:7">
      <c r="A15" s="4" t="s">
        <v>420</v>
      </c>
      <c r="D15" s="5" t="n">
        <v>143000</v>
      </c>
      <c r="E15" s="5" t="n">
        <v>0</v>
      </c>
    </row>
    <row r="16" spans="1:7">
      <c r="A16" s="4" t="s">
        <v>421</v>
      </c>
      <c r="D16" s="5" t="n">
        <v>0</v>
      </c>
    </row>
    <row r="17" spans="1:7">
      <c r="A17" s="4" t="s">
        <v>357</v>
      </c>
      <c r="C17" s="5" t="n">
        <v>-155385000</v>
      </c>
      <c r="D17" s="5" t="n">
        <v>-197911000</v>
      </c>
      <c r="E17" s="5" t="n">
        <v>-155385000</v>
      </c>
    </row>
    <row r="18" spans="1:7">
      <c r="A18" s="4" t="s">
        <v>422</v>
      </c>
      <c r="D18" s="5" t="n">
        <v>1016000</v>
      </c>
      <c r="E18" s="5" t="n">
        <v>7320000</v>
      </c>
    </row>
    <row r="19" spans="1:7">
      <c r="A19" s="4" t="s">
        <v>423</v>
      </c>
      <c r="C19" s="5" t="n">
        <v>0</v>
      </c>
      <c r="D19" s="6" t="n">
        <v>0</v>
      </c>
    </row>
    <row r="20" spans="1:7">
      <c r="A20" s="4" t="s">
        <v>67</v>
      </c>
    </row>
    <row r="21" spans="1:7">
      <c r="A21" s="4" t="s">
        <v>424</v>
      </c>
      <c r="D21" s="5" t="n">
        <v>1</v>
      </c>
      <c r="F21" s="5" t="n">
        <v>1</v>
      </c>
    </row>
    <row r="22" spans="1:7">
      <c r="A22" s="4" t="s">
        <v>69</v>
      </c>
    </row>
    <row r="23" spans="1:7">
      <c r="A23" s="4" t="s">
        <v>425</v>
      </c>
      <c r="D23" s="10" t="n">
        <v>653.59</v>
      </c>
    </row>
    <row r="24" spans="1:7">
      <c r="A24" s="4" t="s">
        <v>426</v>
      </c>
      <c r="D24" s="6" t="n">
        <v>1000</v>
      </c>
    </row>
    <row r="25" spans="1:7">
      <c r="A25" s="4" t="s">
        <v>427</v>
      </c>
      <c r="D25" s="8" t="n">
        <v>1.53</v>
      </c>
    </row>
    <row r="26" spans="1:7">
      <c r="A26" s="4" t="s">
        <v>428</v>
      </c>
    </row>
    <row r="27" spans="1:7">
      <c r="A27" s="4" t="s">
        <v>357</v>
      </c>
      <c r="C27" s="6" t="n">
        <v>177000</v>
      </c>
      <c r="E27" s="5" t="n">
        <v>177000</v>
      </c>
    </row>
    <row r="28" spans="1:7">
      <c r="A28" s="4" t="s">
        <v>422</v>
      </c>
      <c r="E28" s="6" t="n">
        <v>749000</v>
      </c>
    </row>
    <row r="29" spans="1:7">
      <c r="A29" s="4" t="s">
        <v>429</v>
      </c>
    </row>
    <row r="30" spans="1:7">
      <c r="A30" s="4" t="s">
        <v>430</v>
      </c>
      <c r="D30" s="4" t="s">
        <v>431</v>
      </c>
    </row>
    <row r="31" spans="1:7">
      <c r="A31" s="4" t="s">
        <v>432</v>
      </c>
      <c r="D31" s="4" t="s">
        <v>376</v>
      </c>
    </row>
    <row r="32" spans="1:7">
      <c r="A32" s="4" t="s">
        <v>433</v>
      </c>
    </row>
    <row r="33" spans="1:7">
      <c r="A33" s="4" t="s">
        <v>430</v>
      </c>
      <c r="D33" s="4" t="s">
        <v>434</v>
      </c>
    </row>
    <row r="34" spans="1:7">
      <c r="A34" s="4" t="s">
        <v>432</v>
      </c>
      <c r="D34" s="4" t="s">
        <v>431</v>
      </c>
    </row>
    <row r="35" spans="1:7">
      <c r="A35" s="4" t="s">
        <v>435</v>
      </c>
    </row>
    <row r="36" spans="1:7">
      <c r="A36" s="4" t="s">
        <v>430</v>
      </c>
      <c r="D36" s="4" t="s">
        <v>378</v>
      </c>
    </row>
    <row r="37" spans="1:7">
      <c r="A37" s="4" t="s">
        <v>436</v>
      </c>
    </row>
    <row r="38" spans="1:7">
      <c r="A38" s="4" t="s">
        <v>437</v>
      </c>
      <c r="D38" s="5" t="n">
        <v>1</v>
      </c>
      <c r="E38" s="5" t="n">
        <v>1</v>
      </c>
    </row>
    <row r="39" spans="1:7">
      <c r="A39" s="4" t="s">
        <v>438</v>
      </c>
    </row>
    <row r="40" spans="1:7">
      <c r="A40" s="4" t="s">
        <v>439</v>
      </c>
      <c r="D40" s="4" t="s">
        <v>440</v>
      </c>
      <c r="E40" s="4" t="s">
        <v>441</v>
      </c>
    </row>
    <row r="41" spans="1:7">
      <c r="A41" s="4" t="s">
        <v>442</v>
      </c>
    </row>
    <row r="42" spans="1:7">
      <c r="A42" s="4" t="s">
        <v>437</v>
      </c>
      <c r="D42" s="5" t="n">
        <v>2</v>
      </c>
      <c r="E42" s="5" t="n">
        <v>3</v>
      </c>
    </row>
    <row r="43" spans="1:7">
      <c r="A43" s="4" t="s">
        <v>443</v>
      </c>
    </row>
    <row r="44" spans="1:7">
      <c r="A44" s="4" t="s">
        <v>439</v>
      </c>
      <c r="D44" s="4" t="s">
        <v>444</v>
      </c>
    </row>
    <row r="45" spans="1:7">
      <c r="A45" s="4" t="s">
        <v>445</v>
      </c>
    </row>
    <row r="46" spans="1:7">
      <c r="A46" s="4" t="s">
        <v>439</v>
      </c>
      <c r="E46" s="4" t="s">
        <v>446</v>
      </c>
    </row>
    <row r="47" spans="1:7">
      <c r="A47" s="4" t="s">
        <v>447</v>
      </c>
    </row>
    <row r="48" spans="1:7">
      <c r="A48" s="4" t="s">
        <v>448</v>
      </c>
      <c r="D48" s="6" t="n">
        <v>400000</v>
      </c>
      <c r="G48" s="6" t="n">
        <v>629000</v>
      </c>
    </row>
    <row r="49" spans="1:7">
      <c r="A49" s="4" t="s">
        <v>449</v>
      </c>
    </row>
    <row r="50" spans="1:7">
      <c r="A50" s="4" t="s">
        <v>450</v>
      </c>
      <c r="B50" s="5" t="n">
        <v>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51</v>
      </c>
      <c r="C1" s="2" t="s">
        <v>2</v>
      </c>
      <c r="D1" s="2" t="s">
        <v>452</v>
      </c>
      <c r="E1" s="2" t="s">
        <v>41</v>
      </c>
    </row>
    <row r="2" spans="1:5">
      <c r="A2" s="4" t="s">
        <v>50</v>
      </c>
      <c r="C2" s="6" t="n">
        <v>526</v>
      </c>
      <c r="D2" s="6" t="n">
        <v>800</v>
      </c>
      <c r="E2" s="6" t="n">
        <v>171</v>
      </c>
    </row>
    <row r="3" spans="1:5">
      <c r="A3" s="4" t="s">
        <v>51</v>
      </c>
      <c r="C3" s="5" t="n">
        <v>26977</v>
      </c>
      <c r="D3" s="5" t="n">
        <v>47463</v>
      </c>
      <c r="E3" s="5" t="n">
        <v>46834</v>
      </c>
    </row>
    <row r="4" spans="1:5">
      <c r="A4" s="4" t="s">
        <v>54</v>
      </c>
      <c r="C4" s="5" t="n">
        <v>4698</v>
      </c>
      <c r="D4" s="5" t="n">
        <v>6996</v>
      </c>
      <c r="E4" s="5" t="n">
        <v>6766</v>
      </c>
    </row>
    <row r="5" spans="1:5">
      <c r="A5" s="4" t="s">
        <v>55</v>
      </c>
      <c r="C5" s="5" t="n">
        <v>6306</v>
      </c>
      <c r="D5" s="5" t="n">
        <v>10990</v>
      </c>
      <c r="E5" s="5" t="n">
        <v>10760</v>
      </c>
    </row>
    <row r="6" spans="1:5">
      <c r="A6" s="4" t="s">
        <v>57</v>
      </c>
      <c r="C6" s="5" t="n">
        <v>167</v>
      </c>
      <c r="D6" s="5" t="n">
        <v>1033</v>
      </c>
      <c r="E6" s="5" t="n">
        <v>634</v>
      </c>
    </row>
    <row r="7" spans="1:5">
      <c r="A7" s="4" t="s">
        <v>58</v>
      </c>
      <c r="C7" s="5" t="n">
        <v>10456</v>
      </c>
      <c r="D7" s="5" t="n">
        <v>42551</v>
      </c>
      <c r="E7" s="5" t="n">
        <v>41922</v>
      </c>
    </row>
    <row r="8" spans="1:5">
      <c r="A8" s="4" t="s">
        <v>453</v>
      </c>
      <c r="C8" s="6" t="n">
        <v>26977</v>
      </c>
      <c r="D8" s="5" t="n">
        <v>47463</v>
      </c>
      <c r="E8" s="6" t="n">
        <v>46834</v>
      </c>
    </row>
    <row r="9" spans="1:5">
      <c r="A9" s="4" t="s">
        <v>454</v>
      </c>
    </row>
    <row r="10" spans="1:5">
      <c r="A10" s="4" t="s">
        <v>50</v>
      </c>
      <c r="B10" s="4" t="s">
        <v>455</v>
      </c>
      <c r="D10" s="5" t="n">
        <v>629</v>
      </c>
    </row>
    <row r="11" spans="1:5">
      <c r="A11" s="4" t="s">
        <v>51</v>
      </c>
      <c r="B11" s="4" t="s">
        <v>455</v>
      </c>
      <c r="D11" s="5" t="n">
        <v>629</v>
      </c>
    </row>
    <row r="12" spans="1:5">
      <c r="A12" s="4" t="s">
        <v>54</v>
      </c>
      <c r="B12" s="4" t="s">
        <v>456</v>
      </c>
      <c r="D12" s="5" t="n">
        <v>230</v>
      </c>
    </row>
    <row r="13" spans="1:5">
      <c r="A13" s="4" t="s">
        <v>55</v>
      </c>
      <c r="B13" s="4" t="s">
        <v>456</v>
      </c>
      <c r="D13" s="5" t="n">
        <v>230</v>
      </c>
    </row>
    <row r="14" spans="1:5">
      <c r="A14" s="4" t="s">
        <v>57</v>
      </c>
      <c r="B14" s="4" t="s">
        <v>456</v>
      </c>
      <c r="D14" s="5" t="n">
        <v>399</v>
      </c>
    </row>
    <row r="15" spans="1:5">
      <c r="A15" s="4" t="s">
        <v>58</v>
      </c>
      <c r="B15" s="4" t="s">
        <v>456</v>
      </c>
      <c r="D15" s="5" t="n">
        <v>629</v>
      </c>
    </row>
    <row r="16" spans="1:5">
      <c r="A16" s="4" t="s">
        <v>453</v>
      </c>
      <c r="B16" s="4" t="s">
        <v>456</v>
      </c>
      <c r="D16" s="6" t="n">
        <v>629</v>
      </c>
    </row>
    <row r="17" spans="1:5"/>
    <row r="18" spans="1:5">
      <c r="A18" s="4" t="s">
        <v>455</v>
      </c>
      <c r="B18" s="4" t="s">
        <v>457</v>
      </c>
    </row>
    <row r="19" spans="1:5">
      <c r="A19" s="4" t="s">
        <v>456</v>
      </c>
      <c r="B19" s="4" t="s">
        <v>458</v>
      </c>
    </row>
  </sheetData>
  <mergeCells count="4">
    <mergeCell ref="A1:B1"/>
    <mergeCell ref="A17:D17"/>
    <mergeCell ref="B18:D18"/>
    <mergeCell ref="B19:D1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41</v>
      </c>
    </row>
    <row r="3" spans="1:3">
      <c r="A3" s="4" t="s">
        <v>460</v>
      </c>
      <c r="B3" s="6" t="n">
        <v>108000</v>
      </c>
      <c r="C3" s="6" t="n">
        <v>686000</v>
      </c>
    </row>
    <row r="4" spans="1:3">
      <c r="A4" s="4" t="s">
        <v>461</v>
      </c>
      <c r="B4" s="5" t="n">
        <v>-578000</v>
      </c>
    </row>
    <row r="5" spans="1:3">
      <c r="A5" s="4" t="s">
        <v>462</v>
      </c>
    </row>
    <row r="6" spans="1:3">
      <c r="A6" s="4" t="s">
        <v>460</v>
      </c>
      <c r="B6" s="5" t="n">
        <v>108000</v>
      </c>
      <c r="C6" s="5" t="n">
        <v>639000</v>
      </c>
    </row>
    <row r="7" spans="1:3">
      <c r="A7" s="4" t="s">
        <v>461</v>
      </c>
      <c r="B7" s="5" t="n">
        <v>-531000</v>
      </c>
    </row>
    <row r="8" spans="1:3">
      <c r="A8" s="4" t="s">
        <v>463</v>
      </c>
    </row>
    <row r="9" spans="1:3">
      <c r="A9" s="4" t="s">
        <v>460</v>
      </c>
      <c r="B9" s="4" t="s">
        <v>60</v>
      </c>
      <c r="C9" s="6" t="n">
        <v>47000</v>
      </c>
    </row>
    <row r="10" spans="1:3">
      <c r="A10" s="4" t="s">
        <v>461</v>
      </c>
      <c r="B10" s="6" t="n">
        <v>-47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64</v>
      </c>
      <c r="C1" s="2" t="s">
        <v>1</v>
      </c>
    </row>
    <row r="2" spans="1:5">
      <c r="C2" s="2" t="s">
        <v>2</v>
      </c>
      <c r="D2" s="2" t="s">
        <v>41</v>
      </c>
      <c r="E2" s="2" t="s">
        <v>452</v>
      </c>
    </row>
    <row r="3" spans="1:5">
      <c r="A3" s="4" t="s">
        <v>81</v>
      </c>
      <c r="C3" s="6" t="n">
        <v>6567000</v>
      </c>
      <c r="D3" s="6" t="n">
        <v>18517000</v>
      </c>
    </row>
    <row r="4" spans="1:5">
      <c r="A4" s="4" t="s">
        <v>82</v>
      </c>
      <c r="C4" s="5" t="n">
        <v>5551000</v>
      </c>
      <c r="D4" s="5" t="n">
        <v>11197000</v>
      </c>
    </row>
    <row r="5" spans="1:5">
      <c r="A5" s="4" t="s">
        <v>465</v>
      </c>
      <c r="C5" s="5" t="n">
        <v>1016000</v>
      </c>
      <c r="D5" s="5" t="n">
        <v>7320000</v>
      </c>
    </row>
    <row r="6" spans="1:5">
      <c r="A6" s="4" t="s">
        <v>89</v>
      </c>
      <c r="C6" s="5" t="n">
        <v>-30679000</v>
      </c>
      <c r="D6" s="5" t="n">
        <v>-44965000</v>
      </c>
    </row>
    <row r="7" spans="1:5">
      <c r="A7" s="4" t="s">
        <v>95</v>
      </c>
      <c r="C7" s="6" t="n">
        <v>-42526000</v>
      </c>
      <c r="D7" s="6" t="n">
        <v>-49981000</v>
      </c>
    </row>
    <row r="8" spans="1:5">
      <c r="A8" s="4" t="s">
        <v>99</v>
      </c>
      <c r="C8" s="8" t="n">
        <v>-34.39</v>
      </c>
      <c r="D8" s="8" t="n">
        <v>-160.92</v>
      </c>
    </row>
    <row r="9" spans="1:5">
      <c r="A9" s="4" t="s">
        <v>101</v>
      </c>
      <c r="C9" s="5" t="n">
        <v>1247768</v>
      </c>
      <c r="D9" s="5" t="n">
        <v>310589</v>
      </c>
    </row>
    <row r="10" spans="1:5">
      <c r="A10" s="4" t="s">
        <v>54</v>
      </c>
      <c r="C10" s="6" t="n">
        <v>4698000</v>
      </c>
      <c r="D10" s="6" t="n">
        <v>6766000</v>
      </c>
      <c r="E10" s="6" t="n">
        <v>6996000</v>
      </c>
    </row>
    <row r="11" spans="1:5">
      <c r="A11" s="4" t="s">
        <v>57</v>
      </c>
      <c r="C11" s="5" t="n">
        <v>167000</v>
      </c>
      <c r="D11" s="5" t="n">
        <v>634000</v>
      </c>
      <c r="E11" s="6" t="n">
        <v>1033000</v>
      </c>
    </row>
    <row r="12" spans="1:5">
      <c r="A12" s="4" t="s">
        <v>64</v>
      </c>
      <c r="C12" s="6" t="n">
        <v>-197911000</v>
      </c>
      <c r="D12" s="5" t="n">
        <v>-155385000</v>
      </c>
    </row>
    <row r="13" spans="1:5">
      <c r="A13" s="4" t="s">
        <v>428</v>
      </c>
    </row>
    <row r="14" spans="1:5">
      <c r="A14" s="4" t="s">
        <v>465</v>
      </c>
      <c r="D14" s="5" t="n">
        <v>749000</v>
      </c>
    </row>
    <row r="15" spans="1:5">
      <c r="A15" s="4" t="s">
        <v>64</v>
      </c>
      <c r="D15" s="5" t="n">
        <v>177000</v>
      </c>
    </row>
    <row r="16" spans="1:5">
      <c r="A16" s="4" t="s">
        <v>466</v>
      </c>
    </row>
    <row r="17" spans="1:5">
      <c r="A17" s="4" t="s">
        <v>81</v>
      </c>
      <c r="D17" s="5" t="n">
        <v>17780000</v>
      </c>
    </row>
    <row r="18" spans="1:5">
      <c r="A18" s="4" t="s">
        <v>82</v>
      </c>
      <c r="D18" s="5" t="n">
        <v>11209000</v>
      </c>
    </row>
    <row r="19" spans="1:5">
      <c r="A19" s="4" t="s">
        <v>465</v>
      </c>
      <c r="D19" s="5" t="n">
        <v>6571000</v>
      </c>
    </row>
    <row r="20" spans="1:5">
      <c r="A20" s="4" t="s">
        <v>89</v>
      </c>
      <c r="D20" s="5" t="n">
        <v>-45714000</v>
      </c>
    </row>
    <row r="21" spans="1:5">
      <c r="A21" s="4" t="s">
        <v>95</v>
      </c>
      <c r="D21" s="6" t="n">
        <v>-50730000</v>
      </c>
    </row>
    <row r="22" spans="1:5">
      <c r="A22" s="4" t="s">
        <v>99</v>
      </c>
      <c r="D22" s="8" t="n">
        <v>-163.33</v>
      </c>
    </row>
    <row r="23" spans="1:5">
      <c r="A23" s="4" t="s">
        <v>101</v>
      </c>
      <c r="D23" s="5" t="n">
        <v>310589</v>
      </c>
    </row>
    <row r="24" spans="1:5">
      <c r="A24" s="4" t="s">
        <v>54</v>
      </c>
      <c r="D24" s="6" t="n">
        <v>7014000</v>
      </c>
    </row>
    <row r="25" spans="1:5">
      <c r="A25" s="4" t="s">
        <v>57</v>
      </c>
      <c r="D25" s="5" t="n">
        <v>1313000</v>
      </c>
    </row>
    <row r="26" spans="1:5">
      <c r="A26" s="4" t="s">
        <v>64</v>
      </c>
      <c r="D26" s="5" t="n">
        <v>-156311000</v>
      </c>
    </row>
    <row r="27" spans="1:5">
      <c r="A27" s="4" t="s">
        <v>467</v>
      </c>
    </row>
    <row r="28" spans="1:5">
      <c r="A28" s="4" t="s">
        <v>81</v>
      </c>
      <c r="B28" s="4" t="s">
        <v>455</v>
      </c>
      <c r="D28" s="5" t="n">
        <v>737000</v>
      </c>
    </row>
    <row r="29" spans="1:5">
      <c r="A29" s="4" t="s">
        <v>82</v>
      </c>
      <c r="B29" s="4" t="s">
        <v>456</v>
      </c>
      <c r="D29" s="5" t="n">
        <v>-12000</v>
      </c>
    </row>
    <row r="30" spans="1:5">
      <c r="A30" s="4" t="s">
        <v>465</v>
      </c>
      <c r="B30" s="4" t="s">
        <v>468</v>
      </c>
      <c r="D30" s="5" t="n">
        <v>749000</v>
      </c>
    </row>
    <row r="31" spans="1:5">
      <c r="A31" s="4" t="s">
        <v>89</v>
      </c>
      <c r="B31" s="4" t="s">
        <v>468</v>
      </c>
      <c r="D31" s="5" t="n">
        <v>749000</v>
      </c>
    </row>
    <row r="32" spans="1:5">
      <c r="A32" s="4" t="s">
        <v>95</v>
      </c>
      <c r="B32" s="4" t="s">
        <v>468</v>
      </c>
      <c r="D32" s="6" t="n">
        <v>749000</v>
      </c>
    </row>
    <row r="33" spans="1:5">
      <c r="A33" s="4" t="s">
        <v>99</v>
      </c>
      <c r="D33" s="8" t="n">
        <v>2.41</v>
      </c>
    </row>
    <row r="34" spans="1:5">
      <c r="A34" s="4" t="s">
        <v>101</v>
      </c>
      <c r="D34" s="4" t="s">
        <v>60</v>
      </c>
    </row>
    <row r="35" spans="1:5">
      <c r="A35" s="4" t="s">
        <v>54</v>
      </c>
      <c r="B35" s="4" t="s">
        <v>469</v>
      </c>
      <c r="D35" s="6" t="n">
        <v>-248000</v>
      </c>
    </row>
    <row r="36" spans="1:5">
      <c r="A36" s="4" t="s">
        <v>57</v>
      </c>
      <c r="B36" s="4" t="s">
        <v>470</v>
      </c>
      <c r="D36" s="5" t="n">
        <v>-679000</v>
      </c>
    </row>
    <row r="37" spans="1:5">
      <c r="A37" s="4" t="s">
        <v>64</v>
      </c>
      <c r="B37" s="4" t="s">
        <v>471</v>
      </c>
      <c r="D37" s="6" t="n">
        <v>926000</v>
      </c>
    </row>
    <row r="38" spans="1:5"/>
    <row r="39" spans="1:5">
      <c r="A39" s="4" t="s">
        <v>455</v>
      </c>
      <c r="B39" s="4" t="s">
        <v>472</v>
      </c>
    </row>
    <row r="40" spans="1:5">
      <c r="A40" s="4" t="s">
        <v>456</v>
      </c>
      <c r="B40" s="4" t="s">
        <v>473</v>
      </c>
    </row>
    <row r="41" spans="1:5">
      <c r="A41" s="4" t="s">
        <v>468</v>
      </c>
      <c r="B41" s="4" t="s">
        <v>474</v>
      </c>
    </row>
    <row r="42" spans="1:5">
      <c r="A42" s="4" t="s">
        <v>469</v>
      </c>
      <c r="B42" s="4" t="s">
        <v>475</v>
      </c>
    </row>
    <row r="43" spans="1:5">
      <c r="A43" s="4" t="s">
        <v>470</v>
      </c>
      <c r="B43" s="4" t="s">
        <v>476</v>
      </c>
    </row>
    <row r="44" spans="1:5">
      <c r="A44" s="4" t="s">
        <v>471</v>
      </c>
      <c r="B44" s="4" t="s">
        <v>477</v>
      </c>
    </row>
  </sheetData>
  <mergeCells count="9">
    <mergeCell ref="A1:B2"/>
    <mergeCell ref="C1:D1"/>
    <mergeCell ref="A38:D38"/>
    <mergeCell ref="B39:D39"/>
    <mergeCell ref="B40:D40"/>
    <mergeCell ref="B41:D41"/>
    <mergeCell ref="B42:D42"/>
    <mergeCell ref="B43:D43"/>
    <mergeCell ref="B44:D4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41</v>
      </c>
    </row>
    <row r="3" spans="1:3">
      <c r="A3" s="4" t="s">
        <v>81</v>
      </c>
      <c r="B3" s="6" t="n">
        <v>6567</v>
      </c>
      <c r="C3" s="6" t="n">
        <v>18517</v>
      </c>
    </row>
    <row r="4" spans="1:3">
      <c r="A4" s="4" t="s">
        <v>479</v>
      </c>
    </row>
    <row r="5" spans="1:3">
      <c r="A5" s="4" t="s">
        <v>81</v>
      </c>
      <c r="B5" s="5" t="n">
        <v>3672</v>
      </c>
      <c r="C5" s="5" t="n">
        <v>13606</v>
      </c>
    </row>
    <row r="6" spans="1:3">
      <c r="A6" s="4" t="s">
        <v>480</v>
      </c>
    </row>
    <row r="7" spans="1:3">
      <c r="A7" s="4" t="s">
        <v>81</v>
      </c>
      <c r="B7" s="5" t="n">
        <v>2349</v>
      </c>
      <c r="C7" s="5" t="n">
        <v>2891</v>
      </c>
    </row>
    <row r="8" spans="1:3">
      <c r="A8" s="4" t="s">
        <v>481</v>
      </c>
    </row>
    <row r="9" spans="1:3">
      <c r="A9" s="4" t="s">
        <v>81</v>
      </c>
      <c r="B9" s="5" t="n">
        <v>254</v>
      </c>
      <c r="C9" s="5" t="n">
        <v>1369</v>
      </c>
    </row>
    <row r="10" spans="1:3">
      <c r="A10" s="4" t="s">
        <v>482</v>
      </c>
    </row>
    <row r="11" spans="1:3">
      <c r="A11" s="4" t="s">
        <v>81</v>
      </c>
      <c r="B11" s="5" t="n">
        <v>277</v>
      </c>
      <c r="C11" s="5" t="n">
        <v>563</v>
      </c>
    </row>
    <row r="12" spans="1:3">
      <c r="A12" s="4" t="s">
        <v>483</v>
      </c>
    </row>
    <row r="13" spans="1:3">
      <c r="A13" s="4" t="s">
        <v>81</v>
      </c>
      <c r="B13" s="5" t="n">
        <v>15</v>
      </c>
      <c r="C13" s="5" t="n">
        <v>51</v>
      </c>
    </row>
    <row r="14" spans="1:3">
      <c r="A14" s="4" t="s">
        <v>484</v>
      </c>
    </row>
    <row r="15" spans="1:3">
      <c r="A15" s="4" t="s">
        <v>81</v>
      </c>
      <c r="B15" s="4" t="s">
        <v>60</v>
      </c>
      <c r="C15" s="6" t="n">
        <v>3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85</v>
      </c>
      <c r="B1" s="2" t="s">
        <v>1</v>
      </c>
    </row>
    <row r="2" spans="1:4">
      <c r="B2" s="2" t="s">
        <v>2</v>
      </c>
      <c r="D2" s="2" t="s">
        <v>41</v>
      </c>
    </row>
    <row r="3" spans="1:4">
      <c r="A3" s="4" t="s">
        <v>486</v>
      </c>
    </row>
    <row r="4" spans="1:4">
      <c r="A4" s="4" t="s">
        <v>487</v>
      </c>
      <c r="B4" s="5" t="n">
        <v>1852173</v>
      </c>
      <c r="C4" s="4" t="s">
        <v>455</v>
      </c>
      <c r="D4" s="4" t="s">
        <v>60</v>
      </c>
    </row>
    <row r="5" spans="1:4">
      <c r="A5" s="4" t="s">
        <v>488</v>
      </c>
    </row>
    <row r="6" spans="1:4">
      <c r="A6" s="4" t="s">
        <v>487</v>
      </c>
      <c r="B6" s="5" t="n">
        <v>31678</v>
      </c>
      <c r="C6" s="4" t="s">
        <v>456</v>
      </c>
      <c r="D6" s="4" t="s">
        <v>60</v>
      </c>
    </row>
    <row r="7" spans="1:4">
      <c r="A7" s="4" t="s">
        <v>489</v>
      </c>
    </row>
    <row r="8" spans="1:4">
      <c r="A8" s="4" t="s">
        <v>487</v>
      </c>
      <c r="B8" s="5" t="n">
        <v>24737618</v>
      </c>
      <c r="D8" s="5" t="n">
        <v>6408</v>
      </c>
    </row>
    <row r="9" spans="1:4">
      <c r="A9" s="4" t="s">
        <v>490</v>
      </c>
    </row>
    <row r="10" spans="1:4">
      <c r="A10" s="4" t="s">
        <v>487</v>
      </c>
      <c r="B10" s="5" t="n">
        <v>10087678</v>
      </c>
      <c r="D10" s="5" t="n">
        <v>40195</v>
      </c>
    </row>
    <row r="11" spans="1:4">
      <c r="A11" s="4" t="s">
        <v>491</v>
      </c>
    </row>
    <row r="12" spans="1:4">
      <c r="A12" s="4" t="s">
        <v>487</v>
      </c>
      <c r="B12" s="5" t="n">
        <v>2620</v>
      </c>
      <c r="D12" s="5" t="n">
        <v>575</v>
      </c>
    </row>
    <row r="13" spans="1:4"/>
    <row r="14" spans="1:4">
      <c r="A14" s="4" t="s">
        <v>455</v>
      </c>
      <c r="B14" s="4" t="s">
        <v>492</v>
      </c>
    </row>
    <row r="15" spans="1:4">
      <c r="A15" s="4" t="s">
        <v>456</v>
      </c>
      <c r="B15" s="4" t="s">
        <v>493</v>
      </c>
    </row>
  </sheetData>
  <mergeCells count="6">
    <mergeCell ref="A1:A2"/>
    <mergeCell ref="B1:D1"/>
    <mergeCell ref="B2:C2"/>
    <mergeCell ref="A13:D13"/>
    <mergeCell ref="B14:D14"/>
    <mergeCell ref="B15:D1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0</v>
      </c>
      <c r="B1" s="2" t="s">
        <v>1</v>
      </c>
    </row>
    <row r="2" spans="1:3">
      <c r="B2" s="2" t="s">
        <v>2</v>
      </c>
      <c r="C2" s="2" t="s">
        <v>41</v>
      </c>
    </row>
    <row r="3" spans="1:3">
      <c r="A3" s="4" t="s">
        <v>81</v>
      </c>
      <c r="B3" s="6" t="n">
        <v>6567000</v>
      </c>
      <c r="C3" s="6" t="n">
        <v>18517000</v>
      </c>
    </row>
    <row r="4" spans="1:3">
      <c r="A4" s="4" t="s">
        <v>82</v>
      </c>
      <c r="B4" s="5" t="n">
        <v>5551000</v>
      </c>
      <c r="C4" s="5" t="n">
        <v>11197000</v>
      </c>
    </row>
    <row r="5" spans="1:3">
      <c r="A5" s="4" t="s">
        <v>83</v>
      </c>
      <c r="B5" s="5" t="n">
        <v>1016000</v>
      </c>
      <c r="C5" s="5" t="n">
        <v>7320000</v>
      </c>
    </row>
    <row r="6" spans="1:3">
      <c r="A6" s="3" t="s">
        <v>84</v>
      </c>
    </row>
    <row r="7" spans="1:3">
      <c r="A7" s="4" t="s">
        <v>85</v>
      </c>
      <c r="B7" s="5" t="n">
        <v>8590000</v>
      </c>
      <c r="C7" s="5" t="n">
        <v>13616000</v>
      </c>
    </row>
    <row r="8" spans="1:3">
      <c r="A8" s="4" t="s">
        <v>86</v>
      </c>
      <c r="B8" s="5" t="n">
        <v>22363000</v>
      </c>
      <c r="C8" s="5" t="n">
        <v>38669000</v>
      </c>
    </row>
    <row r="9" spans="1:3">
      <c r="A9" s="4" t="s">
        <v>87</v>
      </c>
      <c r="B9" s="5" t="n">
        <v>742000</v>
      </c>
      <c r="C9" s="4" t="s">
        <v>60</v>
      </c>
    </row>
    <row r="10" spans="1:3">
      <c r="A10" s="4" t="s">
        <v>88</v>
      </c>
      <c r="B10" s="5" t="n">
        <v>31695000</v>
      </c>
      <c r="C10" s="5" t="n">
        <v>52285000</v>
      </c>
    </row>
    <row r="11" spans="1:3">
      <c r="A11" s="4" t="s">
        <v>89</v>
      </c>
      <c r="B11" s="5" t="n">
        <v>-30679000</v>
      </c>
      <c r="C11" s="5" t="n">
        <v>-44965000</v>
      </c>
    </row>
    <row r="12" spans="1:3">
      <c r="A12" s="4" t="s">
        <v>90</v>
      </c>
      <c r="B12" s="5" t="n">
        <v>-6705000</v>
      </c>
      <c r="C12" s="4" t="s">
        <v>60</v>
      </c>
    </row>
    <row r="13" spans="1:3">
      <c r="A13" s="4" t="s">
        <v>91</v>
      </c>
      <c r="B13" s="5" t="n">
        <v>-4354000</v>
      </c>
      <c r="C13" s="5" t="n">
        <v>-4372000</v>
      </c>
    </row>
    <row r="14" spans="1:3">
      <c r="A14" s="4" t="s">
        <v>92</v>
      </c>
      <c r="B14" s="5" t="n">
        <v>-161000</v>
      </c>
      <c r="C14" s="5" t="n">
        <v>13000</v>
      </c>
    </row>
    <row r="15" spans="1:3">
      <c r="A15" s="4" t="s">
        <v>93</v>
      </c>
      <c r="B15" s="5" t="n">
        <v>-41899000</v>
      </c>
      <c r="C15" s="5" t="n">
        <v>-49324000</v>
      </c>
    </row>
    <row r="16" spans="1:3">
      <c r="A16" s="4" t="s">
        <v>94</v>
      </c>
      <c r="B16" s="5" t="n">
        <v>-627000</v>
      </c>
      <c r="C16" s="5" t="n">
        <v>-657000</v>
      </c>
    </row>
    <row r="17" spans="1:3">
      <c r="A17" s="4" t="s">
        <v>95</v>
      </c>
      <c r="B17" s="5" t="n">
        <v>-42526000</v>
      </c>
      <c r="C17" s="5" t="n">
        <v>-49981000</v>
      </c>
    </row>
    <row r="18" spans="1:3">
      <c r="A18" s="4" t="s">
        <v>96</v>
      </c>
      <c r="B18" s="5" t="n">
        <v>-380000</v>
      </c>
      <c r="C18" s="4" t="s">
        <v>60</v>
      </c>
    </row>
    <row r="19" spans="1:3">
      <c r="A19" s="4" t="s">
        <v>97</v>
      </c>
      <c r="B19" s="6" t="n">
        <v>-42906000</v>
      </c>
      <c r="C19" s="6" t="n">
        <v>-49981000</v>
      </c>
    </row>
    <row r="20" spans="1:3">
      <c r="A20" s="3" t="s">
        <v>98</v>
      </c>
    </row>
    <row r="21" spans="1:3">
      <c r="A21" s="4" t="s">
        <v>99</v>
      </c>
      <c r="B21" s="8" t="n">
        <v>-34.39</v>
      </c>
      <c r="C21" s="8" t="n">
        <v>-160.92</v>
      </c>
    </row>
    <row r="22" spans="1:3">
      <c r="A22" s="3" t="s">
        <v>100</v>
      </c>
    </row>
    <row r="23" spans="1:3">
      <c r="A23" s="4" t="s">
        <v>101</v>
      </c>
      <c r="B23" s="5" t="n">
        <v>1247768</v>
      </c>
      <c r="C23" s="5" t="n">
        <v>3105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94</v>
      </c>
      <c r="B1" s="2" t="s">
        <v>1</v>
      </c>
    </row>
    <row r="2" spans="1:3">
      <c r="B2" s="2" t="s">
        <v>2</v>
      </c>
      <c r="C2" s="2" t="s">
        <v>41</v>
      </c>
    </row>
    <row r="3" spans="1:3">
      <c r="A3" s="4" t="s">
        <v>495</v>
      </c>
      <c r="B3" s="6" t="n">
        <v>1177000</v>
      </c>
      <c r="C3" s="6" t="n">
        <v>786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41</v>
      </c>
    </row>
    <row r="3" spans="1:3">
      <c r="A3" s="4" t="s">
        <v>497</v>
      </c>
      <c r="B3" s="6" t="n">
        <v>5327</v>
      </c>
      <c r="C3" s="6" t="n">
        <v>4429</v>
      </c>
    </row>
    <row r="4" spans="1:3">
      <c r="A4" s="4" t="s">
        <v>498</v>
      </c>
      <c r="B4" s="5" t="n">
        <v>-2281</v>
      </c>
      <c r="C4" s="5" t="n">
        <v>-1513</v>
      </c>
    </row>
    <row r="5" spans="1:3">
      <c r="A5" s="4" t="s">
        <v>48</v>
      </c>
      <c r="B5" s="6" t="n">
        <v>3046</v>
      </c>
      <c r="C5" s="5" t="n">
        <v>2916</v>
      </c>
    </row>
    <row r="6" spans="1:3">
      <c r="A6" s="4" t="s">
        <v>499</v>
      </c>
    </row>
    <row r="7" spans="1:3">
      <c r="A7" s="4" t="s">
        <v>430</v>
      </c>
      <c r="B7" s="4" t="s">
        <v>378</v>
      </c>
    </row>
    <row r="8" spans="1:3">
      <c r="A8" s="4" t="s">
        <v>497</v>
      </c>
      <c r="B8" s="6" t="n">
        <v>2933</v>
      </c>
      <c r="C8" s="5" t="n">
        <v>3571</v>
      </c>
    </row>
    <row r="9" spans="1:3">
      <c r="A9" s="4" t="s">
        <v>500</v>
      </c>
    </row>
    <row r="10" spans="1:3">
      <c r="A10" s="4" t="s">
        <v>430</v>
      </c>
      <c r="B10" s="4" t="s">
        <v>378</v>
      </c>
    </row>
    <row r="11" spans="1:3">
      <c r="A11" s="4" t="s">
        <v>497</v>
      </c>
      <c r="B11" s="6" t="n">
        <v>1619</v>
      </c>
      <c r="C11" s="4" t="s">
        <v>60</v>
      </c>
    </row>
    <row r="12" spans="1:3">
      <c r="A12" s="4" t="s">
        <v>501</v>
      </c>
    </row>
    <row r="13" spans="1:3">
      <c r="A13" s="4" t="s">
        <v>430</v>
      </c>
      <c r="B13" s="4" t="s">
        <v>431</v>
      </c>
    </row>
    <row r="14" spans="1:3">
      <c r="A14" s="4" t="s">
        <v>497</v>
      </c>
      <c r="B14" s="6" t="n">
        <v>243</v>
      </c>
      <c r="C14" s="5" t="n">
        <v>309</v>
      </c>
    </row>
    <row r="15" spans="1:3">
      <c r="A15" s="4" t="s">
        <v>502</v>
      </c>
    </row>
    <row r="16" spans="1:3">
      <c r="A16" s="4" t="s">
        <v>430</v>
      </c>
      <c r="B16" s="4" t="s">
        <v>431</v>
      </c>
    </row>
    <row r="17" spans="1:3">
      <c r="A17" s="4" t="s">
        <v>497</v>
      </c>
      <c r="B17" s="6" t="n">
        <v>384</v>
      </c>
      <c r="C17" s="5" t="n">
        <v>403</v>
      </c>
    </row>
    <row r="18" spans="1:3">
      <c r="A18" s="4" t="s">
        <v>503</v>
      </c>
    </row>
    <row r="19" spans="1:3">
      <c r="A19" s="4" t="s">
        <v>430</v>
      </c>
      <c r="B19" s="4" t="s">
        <v>434</v>
      </c>
    </row>
    <row r="20" spans="1:3">
      <c r="A20" s="4" t="s">
        <v>497</v>
      </c>
      <c r="B20" s="6" t="n">
        <v>123</v>
      </c>
      <c r="C20" s="5" t="n">
        <v>121</v>
      </c>
    </row>
    <row r="21" spans="1:3">
      <c r="A21" s="4" t="s">
        <v>504</v>
      </c>
    </row>
    <row r="22" spans="1:3">
      <c r="A22" s="4" t="s">
        <v>430</v>
      </c>
      <c r="B22" s="4" t="s">
        <v>431</v>
      </c>
    </row>
    <row r="23" spans="1:3">
      <c r="A23" s="4" t="s">
        <v>497</v>
      </c>
      <c r="B23" s="6" t="n">
        <v>25</v>
      </c>
      <c r="C23" s="6" t="n">
        <v>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505</v>
      </c>
      <c r="B1" s="2" t="s">
        <v>506</v>
      </c>
      <c r="C1" s="2" t="s">
        <v>507</v>
      </c>
      <c r="D1" s="2" t="s">
        <v>508</v>
      </c>
    </row>
    <row r="2" spans="1:4">
      <c r="A2" s="4" t="s">
        <v>509</v>
      </c>
      <c r="C2" s="6" t="n">
        <v>-627000</v>
      </c>
      <c r="D2" s="6" t="n">
        <v>-657000</v>
      </c>
    </row>
    <row r="3" spans="1:4">
      <c r="A3" s="4" t="s">
        <v>510</v>
      </c>
    </row>
    <row r="4" spans="1:4">
      <c r="A4" s="4" t="s">
        <v>511</v>
      </c>
      <c r="C4" s="4" t="s">
        <v>512</v>
      </c>
    </row>
    <row r="5" spans="1:4">
      <c r="A5" s="4" t="s">
        <v>509</v>
      </c>
      <c r="C5" s="6" t="n">
        <v>627000</v>
      </c>
      <c r="D5" s="6" t="n">
        <v>657000</v>
      </c>
    </row>
    <row r="6" spans="1:4">
      <c r="A6" s="4" t="s">
        <v>513</v>
      </c>
    </row>
    <row r="7" spans="1:4">
      <c r="A7" s="4" t="s">
        <v>514</v>
      </c>
      <c r="C7" s="5" t="n">
        <v>300</v>
      </c>
      <c r="D7" s="5" t="n">
        <v>3300</v>
      </c>
    </row>
    <row r="8" spans="1:4">
      <c r="A8" s="4" t="s">
        <v>515</v>
      </c>
      <c r="C8" s="6" t="n">
        <v>26000</v>
      </c>
      <c r="D8" s="6" t="n">
        <v>327000</v>
      </c>
    </row>
    <row r="9" spans="1:4">
      <c r="A9" s="4" t="s">
        <v>516</v>
      </c>
      <c r="C9" s="6" t="n">
        <v>27000</v>
      </c>
      <c r="D9" s="6" t="n">
        <v>337000</v>
      </c>
    </row>
    <row r="10" spans="1:4">
      <c r="A10" s="4" t="s">
        <v>517</v>
      </c>
      <c r="B10" s="6" t="n">
        <v>2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8</v>
      </c>
      <c r="B1" s="2" t="s">
        <v>2</v>
      </c>
      <c r="C1" s="2" t="s">
        <v>452</v>
      </c>
      <c r="D1" s="2" t="s">
        <v>41</v>
      </c>
    </row>
    <row r="2" spans="1:4">
      <c r="A2" s="4" t="s">
        <v>519</v>
      </c>
      <c r="B2" s="6" t="n">
        <v>839</v>
      </c>
      <c r="D2" s="6" t="n">
        <v>877</v>
      </c>
    </row>
    <row r="3" spans="1:4">
      <c r="A3" s="4" t="s">
        <v>520</v>
      </c>
      <c r="B3" s="5" t="n">
        <v>726</v>
      </c>
      <c r="D3" s="5" t="n">
        <v>837</v>
      </c>
    </row>
    <row r="4" spans="1:4">
      <c r="A4" s="4" t="s">
        <v>521</v>
      </c>
      <c r="B4" s="5" t="n">
        <v>662</v>
      </c>
      <c r="D4" s="4" t="s">
        <v>60</v>
      </c>
    </row>
    <row r="5" spans="1:4">
      <c r="A5" s="4" t="s">
        <v>522</v>
      </c>
      <c r="B5" s="5" t="n">
        <v>592</v>
      </c>
      <c r="D5" s="5" t="n">
        <v>978</v>
      </c>
    </row>
    <row r="6" spans="1:4">
      <c r="A6" s="4" t="s">
        <v>523</v>
      </c>
      <c r="B6" s="5" t="n">
        <v>474</v>
      </c>
      <c r="D6" s="4" t="s">
        <v>60</v>
      </c>
    </row>
    <row r="7" spans="1:4">
      <c r="A7" s="4" t="s">
        <v>524</v>
      </c>
      <c r="B7" s="5" t="n">
        <v>440</v>
      </c>
      <c r="D7" s="5" t="n">
        <v>683</v>
      </c>
    </row>
    <row r="8" spans="1:4">
      <c r="A8" s="4" t="s">
        <v>525</v>
      </c>
      <c r="B8" s="5" t="n">
        <v>281</v>
      </c>
      <c r="D8" s="5" t="n">
        <v>1743</v>
      </c>
    </row>
    <row r="9" spans="1:4">
      <c r="A9" s="4" t="s">
        <v>526</v>
      </c>
      <c r="B9" s="5" t="n">
        <v>108</v>
      </c>
      <c r="D9" s="5" t="n">
        <v>686</v>
      </c>
    </row>
    <row r="10" spans="1:4">
      <c r="A10" s="4" t="s">
        <v>527</v>
      </c>
      <c r="B10" s="5" t="n">
        <v>78</v>
      </c>
      <c r="D10" s="5" t="n">
        <v>280</v>
      </c>
    </row>
    <row r="11" spans="1:4">
      <c r="A11" s="4" t="s">
        <v>528</v>
      </c>
      <c r="B11" s="5" t="n">
        <v>230</v>
      </c>
      <c r="D11" s="5" t="n">
        <v>682</v>
      </c>
    </row>
    <row r="12" spans="1:4">
      <c r="A12" s="4" t="s">
        <v>54</v>
      </c>
      <c r="B12" s="5" t="n">
        <v>4698</v>
      </c>
      <c r="C12" s="6" t="n">
        <v>6996</v>
      </c>
      <c r="D12" s="5" t="n">
        <v>6766</v>
      </c>
    </row>
    <row r="13" spans="1:4">
      <c r="A13" s="4" t="s">
        <v>529</v>
      </c>
    </row>
    <row r="14" spans="1:4">
      <c r="A14" s="4" t="s">
        <v>530</v>
      </c>
      <c r="B14" s="6" t="n">
        <v>268</v>
      </c>
      <c r="C14" s="6" t="n">
        <v>230</v>
      </c>
      <c r="D14" s="4" t="s">
        <v>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21"/>
    <col customWidth="1" max="5" min="5" width="36"/>
    <col customWidth="1" max="6" min="6" width="37"/>
    <col customWidth="1" max="7" min="7" width="37"/>
  </cols>
  <sheetData>
    <row r="1" spans="1:7">
      <c r="A1" s="1" t="s">
        <v>531</v>
      </c>
      <c r="B1" s="2" t="s">
        <v>532</v>
      </c>
      <c r="C1" s="2" t="s">
        <v>533</v>
      </c>
      <c r="D1" s="2" t="s">
        <v>534</v>
      </c>
      <c r="E1" s="2" t="s">
        <v>535</v>
      </c>
      <c r="F1" s="2" t="s">
        <v>404</v>
      </c>
      <c r="G1" s="2" t="s">
        <v>403</v>
      </c>
    </row>
    <row r="2" spans="1:7">
      <c r="A2" s="4" t="s">
        <v>536</v>
      </c>
      <c r="F2" s="5" t="n">
        <v>24737618</v>
      </c>
      <c r="G2" s="5" t="n">
        <v>6408</v>
      </c>
    </row>
    <row r="3" spans="1:7">
      <c r="A3" s="4" t="s">
        <v>355</v>
      </c>
      <c r="F3" s="6" t="n">
        <v>35529000</v>
      </c>
      <c r="G3" s="4" t="s">
        <v>60</v>
      </c>
    </row>
    <row r="4" spans="1:7">
      <c r="A4" s="4" t="s">
        <v>537</v>
      </c>
      <c r="F4" s="5" t="n">
        <v>3983000</v>
      </c>
      <c r="G4" s="5" t="n">
        <v>30528000</v>
      </c>
    </row>
    <row r="5" spans="1:7">
      <c r="A5" s="4" t="s">
        <v>538</v>
      </c>
      <c r="B5" s="9" t="n">
        <v>0.869</v>
      </c>
    </row>
    <row r="6" spans="1:7">
      <c r="A6" s="4" t="s">
        <v>539</v>
      </c>
      <c r="B6" s="6" t="n">
        <v>-6705000</v>
      </c>
      <c r="F6" s="6" t="n">
        <v>-6705000</v>
      </c>
      <c r="G6" s="4" t="s">
        <v>60</v>
      </c>
    </row>
    <row r="7" spans="1:7">
      <c r="A7" s="4" t="s">
        <v>69</v>
      </c>
    </row>
    <row r="8" spans="1:7">
      <c r="A8" s="4" t="s">
        <v>427</v>
      </c>
      <c r="F8" s="8" t="n">
        <v>1.53</v>
      </c>
    </row>
    <row r="9" spans="1:7">
      <c r="A9" s="4" t="s">
        <v>540</v>
      </c>
      <c r="B9" s="8" t="n">
        <v>1023.23</v>
      </c>
    </row>
    <row r="10" spans="1:7">
      <c r="A10" s="4" t="s">
        <v>541</v>
      </c>
      <c r="B10" s="6" t="n">
        <v>32027000</v>
      </c>
    </row>
    <row r="11" spans="1:7">
      <c r="A11" s="4" t="s">
        <v>542</v>
      </c>
    </row>
    <row r="12" spans="1:7">
      <c r="A12" s="4" t="s">
        <v>543</v>
      </c>
      <c r="B12" s="5" t="n">
        <v>73</v>
      </c>
    </row>
    <row r="13" spans="1:7">
      <c r="A13" s="4" t="s">
        <v>544</v>
      </c>
    </row>
    <row r="14" spans="1:7">
      <c r="A14" s="4" t="s">
        <v>543</v>
      </c>
      <c r="B14" s="5" t="n">
        <v>2</v>
      </c>
    </row>
    <row r="15" spans="1:7">
      <c r="A15" s="4" t="s">
        <v>545</v>
      </c>
    </row>
    <row r="16" spans="1:7">
      <c r="A16" s="4" t="s">
        <v>543</v>
      </c>
      <c r="B16" s="10" t="n">
        <v>1.58</v>
      </c>
    </row>
    <row r="17" spans="1:7">
      <c r="A17" s="4" t="s">
        <v>546</v>
      </c>
    </row>
    <row r="18" spans="1:7">
      <c r="A18" s="4" t="s">
        <v>427</v>
      </c>
      <c r="C18" s="8" t="n">
        <v>1.53</v>
      </c>
    </row>
    <row r="19" spans="1:7">
      <c r="A19" s="4" t="s">
        <v>547</v>
      </c>
    </row>
    <row r="20" spans="1:7">
      <c r="A20" s="4" t="s">
        <v>427</v>
      </c>
      <c r="C20" s="9" t="n">
        <v>1.836</v>
      </c>
    </row>
    <row r="21" spans="1:7">
      <c r="A21" s="4" t="s">
        <v>361</v>
      </c>
    </row>
    <row r="22" spans="1:7">
      <c r="A22" s="4" t="s">
        <v>362</v>
      </c>
      <c r="C22" s="6" t="n">
        <v>28981000</v>
      </c>
    </row>
    <row r="23" spans="1:7">
      <c r="A23" s="4" t="s">
        <v>355</v>
      </c>
      <c r="C23" s="6" t="n">
        <v>31300000</v>
      </c>
    </row>
    <row r="24" spans="1:7">
      <c r="A24" s="4" t="s">
        <v>363</v>
      </c>
    </row>
    <row r="25" spans="1:7">
      <c r="A25" s="4" t="s">
        <v>548</v>
      </c>
      <c r="C25" s="5" t="n">
        <v>31300</v>
      </c>
    </row>
    <row r="26" spans="1:7">
      <c r="A26" s="4" t="s">
        <v>549</v>
      </c>
    </row>
    <row r="27" spans="1:7">
      <c r="A27" s="4" t="s">
        <v>375</v>
      </c>
      <c r="E27" s="4" t="s">
        <v>550</v>
      </c>
    </row>
    <row r="28" spans="1:7">
      <c r="A28" s="4" t="s">
        <v>536</v>
      </c>
      <c r="E28" s="5" t="n">
        <v>2220</v>
      </c>
      <c r="F28" s="5" t="n">
        <v>2220</v>
      </c>
      <c r="G28" s="5" t="n">
        <v>2220</v>
      </c>
    </row>
    <row r="29" spans="1:7">
      <c r="A29" s="4" t="s">
        <v>551</v>
      </c>
      <c r="E29" s="6" t="n">
        <v>950</v>
      </c>
      <c r="F29" s="6" t="n">
        <v>950</v>
      </c>
      <c r="G29" s="6" t="n">
        <v>950</v>
      </c>
    </row>
    <row r="30" spans="1:7">
      <c r="A30" s="4" t="s">
        <v>552</v>
      </c>
      <c r="E30" s="6" t="n">
        <v>940000</v>
      </c>
    </row>
    <row r="31" spans="1:7">
      <c r="A31" s="4" t="s">
        <v>379</v>
      </c>
    </row>
    <row r="32" spans="1:7">
      <c r="A32" s="4" t="s">
        <v>375</v>
      </c>
      <c r="C32" s="4" t="s">
        <v>378</v>
      </c>
    </row>
    <row r="33" spans="1:7">
      <c r="A33" s="4" t="s">
        <v>536</v>
      </c>
      <c r="C33" s="5" t="n">
        <v>9893776</v>
      </c>
      <c r="F33" s="5" t="n">
        <v>9893776</v>
      </c>
    </row>
    <row r="34" spans="1:7">
      <c r="A34" s="4" t="s">
        <v>551</v>
      </c>
      <c r="F34" s="8" t="n">
        <v>1.84</v>
      </c>
    </row>
    <row r="35" spans="1:7">
      <c r="A35" s="4" t="s">
        <v>380</v>
      </c>
      <c r="C35" s="4" t="s">
        <v>381</v>
      </c>
    </row>
    <row r="36" spans="1:7">
      <c r="A36" s="4" t="s">
        <v>552</v>
      </c>
      <c r="B36" s="6" t="n">
        <v>3502000</v>
      </c>
      <c r="C36" s="6" t="n">
        <v>3502000</v>
      </c>
    </row>
    <row r="37" spans="1:7">
      <c r="A37" s="4" t="s">
        <v>553</v>
      </c>
    </row>
    <row r="38" spans="1:7">
      <c r="A38" s="4" t="s">
        <v>554</v>
      </c>
      <c r="E38" s="5" t="n">
        <v>20000000</v>
      </c>
    </row>
    <row r="39" spans="1:7">
      <c r="A39" s="4" t="s">
        <v>555</v>
      </c>
      <c r="E39" s="5" t="n">
        <v>10000000</v>
      </c>
    </row>
    <row r="40" spans="1:7">
      <c r="A40" s="4" t="s">
        <v>556</v>
      </c>
      <c r="E40" s="6" t="n">
        <v>30000000</v>
      </c>
    </row>
    <row r="41" spans="1:7">
      <c r="A41" s="4" t="s">
        <v>557</v>
      </c>
      <c r="D41" s="6" t="n">
        <v>10000000</v>
      </c>
    </row>
    <row r="42" spans="1:7">
      <c r="A42" s="4" t="s">
        <v>558</v>
      </c>
      <c r="E42" s="4" t="s">
        <v>559</v>
      </c>
    </row>
    <row r="43" spans="1:7">
      <c r="A43" s="4" t="s">
        <v>560</v>
      </c>
      <c r="E43" s="4" t="s">
        <v>561</v>
      </c>
    </row>
    <row r="44" spans="1:7">
      <c r="A44" s="4" t="s">
        <v>562</v>
      </c>
      <c r="E44" s="4" t="s">
        <v>563</v>
      </c>
    </row>
    <row r="45" spans="1:7">
      <c r="A45" s="4" t="s">
        <v>564</v>
      </c>
      <c r="E45" s="4" t="s">
        <v>565</v>
      </c>
    </row>
    <row r="46" spans="1:7">
      <c r="A46" s="4" t="s">
        <v>566</v>
      </c>
      <c r="F46" s="6" t="n">
        <v>1226000</v>
      </c>
      <c r="G46" s="6" t="n">
        <v>1256000</v>
      </c>
    </row>
    <row r="47" spans="1:7">
      <c r="A47" s="4" t="s">
        <v>567</v>
      </c>
      <c r="E47" s="4" t="s">
        <v>568</v>
      </c>
    </row>
    <row r="48" spans="1:7">
      <c r="A48" s="4" t="s">
        <v>569</v>
      </c>
      <c r="E48" s="6" t="n">
        <v>2000000</v>
      </c>
    </row>
    <row r="49" spans="1:7">
      <c r="A49" s="4" t="s">
        <v>570</v>
      </c>
      <c r="C49" s="4" t="s">
        <v>571</v>
      </c>
      <c r="E49" s="4" t="s">
        <v>568</v>
      </c>
    </row>
    <row r="50" spans="1:7">
      <c r="A50" s="4" t="s">
        <v>537</v>
      </c>
      <c r="F50" s="6" t="n">
        <v>3983000</v>
      </c>
      <c r="G50" s="6" t="n">
        <v>30528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2</v>
      </c>
      <c r="B1" s="2" t="s">
        <v>2</v>
      </c>
      <c r="C1" s="2" t="s">
        <v>41</v>
      </c>
    </row>
    <row r="2" spans="1:3">
      <c r="A2" s="4" t="s">
        <v>573</v>
      </c>
      <c r="B2" s="4" t="s">
        <v>60</v>
      </c>
    </row>
    <row r="3" spans="1:3">
      <c r="A3" s="4" t="s">
        <v>574</v>
      </c>
      <c r="B3" s="4" t="s">
        <v>60</v>
      </c>
    </row>
    <row r="4" spans="1:3">
      <c r="A4" s="4" t="s">
        <v>575</v>
      </c>
      <c r="B4" s="4" t="s">
        <v>60</v>
      </c>
    </row>
    <row r="5" spans="1:3">
      <c r="A5" s="4" t="s">
        <v>576</v>
      </c>
      <c r="B5" s="5" t="n">
        <v>5992000</v>
      </c>
    </row>
    <row r="6" spans="1:3">
      <c r="A6" s="4" t="s">
        <v>577</v>
      </c>
      <c r="B6" s="5" t="n">
        <v>5992000</v>
      </c>
    </row>
    <row r="7" spans="1:3">
      <c r="A7" s="4" t="s">
        <v>578</v>
      </c>
      <c r="B7" s="5" t="n">
        <v>-1997000</v>
      </c>
    </row>
    <row r="8" spans="1:3">
      <c r="A8" s="4" t="s">
        <v>579</v>
      </c>
      <c r="B8" s="5" t="n">
        <v>3995000</v>
      </c>
    </row>
    <row r="9" spans="1:3">
      <c r="A9" s="4" t="s">
        <v>580</v>
      </c>
      <c r="B9" s="5" t="n">
        <v>-12000</v>
      </c>
    </row>
    <row r="10" spans="1:3">
      <c r="A10" s="4" t="s">
        <v>56</v>
      </c>
      <c r="B10" s="6" t="n">
        <v>3983000</v>
      </c>
      <c r="C10" s="6" t="n">
        <v>30528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4"/>
  </cols>
  <sheetData>
    <row r="1" spans="1:5">
      <c r="A1" s="1" t="s">
        <v>581</v>
      </c>
      <c r="B1" s="2" t="s">
        <v>582</v>
      </c>
      <c r="C1" s="2" t="s">
        <v>1</v>
      </c>
    </row>
    <row r="2" spans="1:5">
      <c r="B2" s="2" t="s">
        <v>583</v>
      </c>
      <c r="C2" s="2" t="s">
        <v>507</v>
      </c>
      <c r="D2" s="2" t="s">
        <v>508</v>
      </c>
      <c r="E2" s="2" t="s">
        <v>584</v>
      </c>
    </row>
    <row r="3" spans="1:5">
      <c r="A3" s="4" t="s">
        <v>585</v>
      </c>
      <c r="D3" s="6" t="n">
        <v>358000</v>
      </c>
    </row>
    <row r="4" spans="1:5">
      <c r="A4" s="4" t="s">
        <v>586</v>
      </c>
      <c r="C4" s="6" t="n">
        <v>301000</v>
      </c>
    </row>
    <row r="5" spans="1:5">
      <c r="A5" s="4" t="s">
        <v>587</v>
      </c>
      <c r="C5" s="4" t="s">
        <v>588</v>
      </c>
    </row>
    <row r="6" spans="1:5">
      <c r="A6" s="4" t="s">
        <v>589</v>
      </c>
      <c r="C6" s="4" t="s">
        <v>563</v>
      </c>
    </row>
    <row r="7" spans="1:5">
      <c r="A7" s="4" t="s">
        <v>590</v>
      </c>
    </row>
    <row r="8" spans="1:5">
      <c r="A8" s="4" t="s">
        <v>591</v>
      </c>
      <c r="E8" s="5" t="n">
        <v>12400</v>
      </c>
    </row>
    <row r="9" spans="1:5">
      <c r="A9" s="4" t="s">
        <v>592</v>
      </c>
      <c r="E9" s="11" t="n">
        <v>20.5</v>
      </c>
    </row>
    <row r="10" spans="1:5">
      <c r="A10" s="4" t="s">
        <v>593</v>
      </c>
      <c r="E10" s="10" t="n">
        <v>21.12</v>
      </c>
    </row>
    <row r="11" spans="1:5">
      <c r="A11" s="4" t="s">
        <v>594</v>
      </c>
      <c r="E11" s="10" t="n">
        <v>21.75</v>
      </c>
    </row>
    <row r="12" spans="1:5">
      <c r="A12" s="4" t="s">
        <v>595</v>
      </c>
      <c r="E12" s="6" t="n">
        <v>22000</v>
      </c>
    </row>
    <row r="13" spans="1:5">
      <c r="A13" s="4" t="s">
        <v>596</v>
      </c>
      <c r="E13" s="6" t="n">
        <v>88000</v>
      </c>
    </row>
    <row r="14" spans="1:5">
      <c r="A14" s="4" t="s">
        <v>597</v>
      </c>
    </row>
    <row r="15" spans="1:5">
      <c r="A15" s="4" t="s">
        <v>598</v>
      </c>
      <c r="B15" s="4" t="s">
        <v>431</v>
      </c>
    </row>
    <row r="16" spans="1:5">
      <c r="A16" s="4" t="s">
        <v>599</v>
      </c>
      <c r="B16" s="6" t="n">
        <v>3000</v>
      </c>
    </row>
    <row r="17" spans="1:5">
      <c r="A17" s="4" t="s">
        <v>600</v>
      </c>
    </row>
    <row r="18" spans="1:5">
      <c r="A18" s="4" t="s">
        <v>601</v>
      </c>
      <c r="C18" s="6" t="n">
        <v>1117000</v>
      </c>
    </row>
    <row r="19" spans="1:5">
      <c r="A19" s="4" t="s">
        <v>602</v>
      </c>
      <c r="C19" s="6" t="n">
        <v>121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03</v>
      </c>
      <c r="B1" s="2" t="s">
        <v>2</v>
      </c>
      <c r="C1" s="2" t="s">
        <v>452</v>
      </c>
      <c r="D1" s="2" t="s">
        <v>41</v>
      </c>
    </row>
    <row r="2" spans="1:4">
      <c r="A2" s="4" t="s">
        <v>410</v>
      </c>
      <c r="B2" s="6" t="n">
        <v>395000</v>
      </c>
      <c r="C2" s="6" t="n">
        <v>629000</v>
      </c>
    </row>
    <row r="3" spans="1:4">
      <c r="A3" s="4" t="s">
        <v>529</v>
      </c>
    </row>
    <row r="4" spans="1:4">
      <c r="A4" s="4" t="s">
        <v>530</v>
      </c>
      <c r="B4" s="5" t="n">
        <v>268000</v>
      </c>
      <c r="C4" s="5" t="n">
        <v>230000</v>
      </c>
      <c r="D4" s="4" t="s">
        <v>60</v>
      </c>
    </row>
    <row r="5" spans="1:4">
      <c r="A5" s="4" t="s">
        <v>604</v>
      </c>
    </row>
    <row r="6" spans="1:4">
      <c r="A6" s="4" t="s">
        <v>605</v>
      </c>
      <c r="B6" s="5" t="n">
        <v>132000</v>
      </c>
      <c r="C6" s="5" t="n">
        <v>399000</v>
      </c>
    </row>
    <row r="7" spans="1:4">
      <c r="A7" s="4" t="s">
        <v>447</v>
      </c>
    </row>
    <row r="8" spans="1:4">
      <c r="B8" s="6" t="n">
        <v>400000</v>
      </c>
      <c r="C8" s="6" t="n">
        <v>629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06</v>
      </c>
      <c r="B1" s="2" t="s">
        <v>2</v>
      </c>
      <c r="C1" s="2" t="s">
        <v>452</v>
      </c>
    </row>
    <row r="2" spans="1:3">
      <c r="A2" s="4" t="s">
        <v>573</v>
      </c>
      <c r="B2" s="6" t="n">
        <v>303000</v>
      </c>
    </row>
    <row r="3" spans="1:3">
      <c r="A3" s="4" t="s">
        <v>574</v>
      </c>
      <c r="B3" s="5" t="n">
        <v>137000</v>
      </c>
    </row>
    <row r="4" spans="1:3">
      <c r="A4" s="4" t="s">
        <v>607</v>
      </c>
      <c r="B4" s="5" t="n">
        <v>440000</v>
      </c>
    </row>
    <row r="5" spans="1:3">
      <c r="A5" s="4" t="s">
        <v>578</v>
      </c>
      <c r="B5" s="5" t="n">
        <v>-40000</v>
      </c>
    </row>
    <row r="6" spans="1:3">
      <c r="A6" s="4" t="s">
        <v>447</v>
      </c>
    </row>
    <row r="7" spans="1:3">
      <c r="A7" s="4" t="s">
        <v>608</v>
      </c>
      <c r="B7" s="6" t="n">
        <v>400000</v>
      </c>
      <c r="C7" s="6" t="n">
        <v>629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609</v>
      </c>
      <c r="B1" s="2" t="s">
        <v>507</v>
      </c>
    </row>
    <row r="2" spans="1:2">
      <c r="A2" s="4" t="s">
        <v>573</v>
      </c>
      <c r="B2" s="6" t="n">
        <v>662</v>
      </c>
    </row>
    <row r="3" spans="1:2">
      <c r="A3" s="4" t="s">
        <v>610</v>
      </c>
      <c r="B3" s="4" t="s">
        <v>60</v>
      </c>
    </row>
    <row r="4" spans="1:2">
      <c r="A4" s="4" t="s">
        <v>138</v>
      </c>
      <c r="B4" s="6" t="n">
        <v>6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L3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53"/>
    <col customWidth="1" max="5" min="5" width="67"/>
    <col customWidth="1" max="6" min="6" width="58"/>
    <col customWidth="1" max="7" min="7" width="32"/>
    <col customWidth="1" max="8" min="8" width="80"/>
    <col customWidth="1" max="9" min="9" width="80"/>
    <col customWidth="1" max="10" min="10" width="53"/>
    <col customWidth="1" max="11" min="11" width="67"/>
    <col customWidth="1" max="12" min="12" width="58"/>
    <col customWidth="1" max="13" min="13" width="32"/>
    <col customWidth="1" max="14" min="14" width="80"/>
    <col customWidth="1" max="15" min="15" width="80"/>
    <col customWidth="1" max="16" min="16" width="57"/>
    <col customWidth="1" max="17" min="17" width="71"/>
    <col customWidth="1" max="18" min="18" width="62"/>
    <col customWidth="1" max="19" min="19" width="36"/>
    <col customWidth="1" max="20" min="20" width="80"/>
    <col customWidth="1" max="21" min="21" width="80"/>
    <col customWidth="1" max="22" min="22" width="55"/>
    <col customWidth="1" max="23" min="23" width="69"/>
    <col customWidth="1" max="24" min="24" width="60"/>
    <col customWidth="1" max="25" min="25" width="34"/>
    <col customWidth="1" max="26" min="26" width="80"/>
    <col customWidth="1" max="27" min="27" width="80"/>
    <col customWidth="1" max="28" min="28" width="53"/>
    <col customWidth="1" max="29" min="29" width="67"/>
    <col customWidth="1" max="30" min="30" width="58"/>
    <col customWidth="1" max="31" min="31" width="32"/>
    <col customWidth="1" max="32" min="32" width="58"/>
    <col customWidth="1" max="33" min="33" width="58"/>
    <col customWidth="1" max="34" min="34" width="22"/>
    <col customWidth="1" max="35" min="35" width="36"/>
    <col customWidth="1" max="36" min="36" width="27"/>
    <col customWidth="1" max="37" min="37" width="34"/>
    <col customWidth="1" max="38" min="38" width="10"/>
  </cols>
  <sheetData>
    <row r="1" spans="1:38">
      <c r="A1" s="1" t="s">
        <v>102</v>
      </c>
      <c r="B1" s="2" t="s">
        <v>103</v>
      </c>
      <c r="C1" s="2" t="s">
        <v>104</v>
      </c>
      <c r="D1" s="2" t="s">
        <v>105</v>
      </c>
      <c r="E1" s="2" t="s">
        <v>106</v>
      </c>
      <c r="F1" s="2" t="s">
        <v>107</v>
      </c>
      <c r="G1" s="2" t="s">
        <v>108</v>
      </c>
      <c r="H1" s="2" t="s">
        <v>109</v>
      </c>
      <c r="I1" s="2" t="s">
        <v>110</v>
      </c>
      <c r="J1" s="2" t="s">
        <v>111</v>
      </c>
      <c r="K1" s="2" t="s">
        <v>112</v>
      </c>
      <c r="L1" s="2" t="s">
        <v>113</v>
      </c>
      <c r="M1" s="2" t="s">
        <v>114</v>
      </c>
      <c r="N1" s="2" t="s">
        <v>115</v>
      </c>
      <c r="O1" s="2" t="s">
        <v>116</v>
      </c>
      <c r="P1" s="2" t="s">
        <v>117</v>
      </c>
      <c r="Q1" s="2" t="s">
        <v>118</v>
      </c>
      <c r="R1" s="2" t="s">
        <v>119</v>
      </c>
      <c r="S1" s="2" t="s">
        <v>120</v>
      </c>
      <c r="T1" s="2" t="s">
        <v>121</v>
      </c>
      <c r="U1" s="2" t="s">
        <v>122</v>
      </c>
      <c r="V1" s="2" t="s">
        <v>123</v>
      </c>
      <c r="W1" s="2" t="s">
        <v>124</v>
      </c>
      <c r="X1" s="2" t="s">
        <v>125</v>
      </c>
      <c r="Y1" s="2" t="s">
        <v>126</v>
      </c>
      <c r="Z1" s="2" t="s">
        <v>127</v>
      </c>
      <c r="AA1" s="2" t="s">
        <v>128</v>
      </c>
      <c r="AB1" s="2" t="s">
        <v>129</v>
      </c>
      <c r="AC1" s="2" t="s">
        <v>130</v>
      </c>
      <c r="AD1" s="2" t="s">
        <v>131</v>
      </c>
      <c r="AE1" s="2" t="s">
        <v>132</v>
      </c>
      <c r="AF1" s="2" t="s">
        <v>133</v>
      </c>
      <c r="AG1" s="2" t="s">
        <v>134</v>
      </c>
      <c r="AH1" s="2" t="s">
        <v>135</v>
      </c>
      <c r="AI1" s="2" t="s">
        <v>136</v>
      </c>
      <c r="AJ1" s="2" t="s">
        <v>137</v>
      </c>
      <c r="AK1" s="2" t="s">
        <v>69</v>
      </c>
      <c r="AL1" s="2" t="s">
        <v>138</v>
      </c>
    </row>
    <row r="2" spans="1:38">
      <c r="A2" s="4" t="s">
        <v>139</v>
      </c>
      <c r="AF2" s="4" t="s">
        <v>60</v>
      </c>
      <c r="AG2" s="4" t="s">
        <v>60</v>
      </c>
      <c r="AH2" s="5" t="n">
        <v>195033</v>
      </c>
    </row>
    <row r="3" spans="1:38">
      <c r="A3" s="4" t="s">
        <v>140</v>
      </c>
      <c r="AF3" s="4" t="s">
        <v>60</v>
      </c>
      <c r="AG3" s="4" t="s">
        <v>60</v>
      </c>
      <c r="AH3" s="4" t="s">
        <v>60</v>
      </c>
      <c r="AI3" s="6" t="n">
        <v>102981</v>
      </c>
      <c r="AJ3" s="6" t="n">
        <v>-105581</v>
      </c>
      <c r="AL3" s="6" t="n">
        <v>-2600</v>
      </c>
    </row>
    <row r="4" spans="1:38">
      <c r="A4" s="4" t="s">
        <v>141</v>
      </c>
      <c r="B4" s="4" t="s">
        <v>60</v>
      </c>
      <c r="C4" s="4" t="s">
        <v>60</v>
      </c>
      <c r="D4" s="5" t="n">
        <v>147285</v>
      </c>
      <c r="H4" s="4" t="s">
        <v>60</v>
      </c>
      <c r="I4" s="4" t="s">
        <v>60</v>
      </c>
      <c r="J4" s="5" t="n">
        <v>115000</v>
      </c>
      <c r="N4" s="4" t="s">
        <v>60</v>
      </c>
      <c r="O4" s="4" t="s">
        <v>60</v>
      </c>
      <c r="P4" s="5" t="n">
        <v>2771</v>
      </c>
      <c r="S4" s="5" t="n">
        <v>2771</v>
      </c>
    </row>
    <row r="5" spans="1:38">
      <c r="A5" s="4" t="s">
        <v>142</v>
      </c>
      <c r="B5" s="4" t="s">
        <v>60</v>
      </c>
      <c r="C5" s="4" t="s">
        <v>60</v>
      </c>
      <c r="D5" s="4" t="s">
        <v>60</v>
      </c>
      <c r="E5" s="6" t="n">
        <v>20384</v>
      </c>
      <c r="F5" s="4" t="s">
        <v>60</v>
      </c>
      <c r="G5" s="6" t="n">
        <v>20384</v>
      </c>
      <c r="H5" s="4" t="s">
        <v>60</v>
      </c>
      <c r="I5" s="4" t="s">
        <v>60</v>
      </c>
      <c r="J5" s="4" t="s">
        <v>60</v>
      </c>
      <c r="K5" s="6" t="n">
        <v>32214</v>
      </c>
      <c r="L5" s="4" t="s">
        <v>60</v>
      </c>
      <c r="M5" s="6" t="n">
        <v>32214</v>
      </c>
      <c r="N5" s="4" t="s">
        <v>60</v>
      </c>
      <c r="O5" s="4" t="s">
        <v>60</v>
      </c>
      <c r="P5" s="4" t="s">
        <v>60</v>
      </c>
      <c r="Q5" s="6" t="n">
        <v>1193</v>
      </c>
      <c r="R5" s="4" t="s">
        <v>60</v>
      </c>
      <c r="S5" s="6" t="n">
        <v>1193</v>
      </c>
    </row>
    <row r="6" spans="1:38">
      <c r="A6" s="4" t="s">
        <v>143</v>
      </c>
      <c r="AH6" s="4" t="s">
        <v>60</v>
      </c>
      <c r="AI6" s="5" t="n">
        <v>2699</v>
      </c>
      <c r="AJ6" s="4" t="s">
        <v>60</v>
      </c>
      <c r="AL6" s="5" t="n">
        <v>2699</v>
      </c>
    </row>
    <row r="7" spans="1:38">
      <c r="A7" s="4" t="s">
        <v>144</v>
      </c>
      <c r="AH7" s="5" t="n">
        <v>1285</v>
      </c>
    </row>
    <row r="8" spans="1:38">
      <c r="A8" s="4" t="s">
        <v>145</v>
      </c>
      <c r="AH8" s="4" t="s">
        <v>60</v>
      </c>
      <c r="AI8" s="5" t="n">
        <v>336</v>
      </c>
      <c r="AJ8" s="4" t="s">
        <v>60</v>
      </c>
      <c r="AL8" s="5" t="n">
        <v>336</v>
      </c>
    </row>
    <row r="9" spans="1:38">
      <c r="A9" s="4" t="s">
        <v>146</v>
      </c>
      <c r="AH9" s="5" t="n">
        <v>1000</v>
      </c>
    </row>
    <row r="10" spans="1:38">
      <c r="A10" s="4" t="s">
        <v>147</v>
      </c>
      <c r="AH10" s="4" t="s">
        <v>60</v>
      </c>
      <c r="AI10" s="5" t="n">
        <v>257</v>
      </c>
      <c r="AJ10" s="4" t="s">
        <v>60</v>
      </c>
      <c r="AL10" s="5" t="n">
        <v>257</v>
      </c>
    </row>
    <row r="11" spans="1:38">
      <c r="A11" s="4" t="s">
        <v>148</v>
      </c>
      <c r="AH11" s="5" t="n">
        <v>1256</v>
      </c>
    </row>
    <row r="12" spans="1:38">
      <c r="A12" s="4" t="s">
        <v>149</v>
      </c>
      <c r="AH12" s="4" t="s">
        <v>60</v>
      </c>
      <c r="AI12" s="5" t="n">
        <v>233</v>
      </c>
      <c r="AJ12" s="4" t="s">
        <v>60</v>
      </c>
      <c r="AL12" s="5" t="n">
        <v>233</v>
      </c>
    </row>
    <row r="13" spans="1:38">
      <c r="A13" s="4" t="s">
        <v>150</v>
      </c>
      <c r="AF13" s="4" t="s">
        <v>60</v>
      </c>
      <c r="AG13" s="4" t="s">
        <v>60</v>
      </c>
      <c r="AH13" s="4" t="s">
        <v>60</v>
      </c>
      <c r="AI13" s="4" t="s">
        <v>60</v>
      </c>
      <c r="AJ13" s="5" t="n">
        <v>177</v>
      </c>
      <c r="AL13" s="5" t="n">
        <v>177</v>
      </c>
    </row>
    <row r="14" spans="1:38">
      <c r="A14" s="4" t="s">
        <v>151</v>
      </c>
      <c r="AG14" s="4" t="s">
        <v>60</v>
      </c>
      <c r="AH14" s="4" t="s">
        <v>60</v>
      </c>
      <c r="AI14" s="4" t="s">
        <v>60</v>
      </c>
      <c r="AJ14" s="5" t="n">
        <v>-49981</v>
      </c>
      <c r="AL14" s="5" t="n">
        <v>-49981</v>
      </c>
    </row>
    <row r="15" spans="1:38">
      <c r="A15" s="4" t="s">
        <v>152</v>
      </c>
      <c r="AF15" s="4" t="s">
        <v>60</v>
      </c>
      <c r="AG15" s="4" t="s">
        <v>60</v>
      </c>
      <c r="AH15" s="5" t="n">
        <v>463630</v>
      </c>
    </row>
    <row r="16" spans="1:38">
      <c r="A16" s="4" t="s">
        <v>153</v>
      </c>
      <c r="AF16" s="4" t="s">
        <v>60</v>
      </c>
      <c r="AG16" s="4" t="s">
        <v>60</v>
      </c>
      <c r="AH16" s="4" t="s">
        <v>60</v>
      </c>
      <c r="AI16" s="5" t="n">
        <v>160297</v>
      </c>
      <c r="AJ16" s="5" t="n">
        <v>-155385</v>
      </c>
      <c r="AL16" s="5" t="n">
        <v>4912</v>
      </c>
    </row>
    <row r="17" spans="1:38">
      <c r="A17" s="4" t="s">
        <v>141</v>
      </c>
      <c r="S17" s="5" t="n">
        <v>0</v>
      </c>
      <c r="T17" s="4" t="s">
        <v>60</v>
      </c>
      <c r="U17" s="4" t="s">
        <v>60</v>
      </c>
      <c r="V17" s="5" t="n">
        <v>1004171</v>
      </c>
      <c r="Y17" s="5" t="n">
        <v>1004171</v>
      </c>
      <c r="Z17" s="5" t="n">
        <v>5473410</v>
      </c>
      <c r="AA17" s="4" t="s">
        <v>60</v>
      </c>
      <c r="AB17" s="5" t="n">
        <v>1945943</v>
      </c>
    </row>
    <row r="18" spans="1:38">
      <c r="A18" s="4" t="s">
        <v>142</v>
      </c>
      <c r="T18" s="4" t="s">
        <v>60</v>
      </c>
      <c r="U18" s="4" t="s">
        <v>60</v>
      </c>
      <c r="V18" s="4" t="s">
        <v>60</v>
      </c>
      <c r="W18" s="6" t="n">
        <v>6322</v>
      </c>
      <c r="X18" s="4" t="s">
        <v>60</v>
      </c>
      <c r="Y18" s="6" t="n">
        <v>6322</v>
      </c>
      <c r="Z18" s="4" t="s">
        <v>60</v>
      </c>
      <c r="AA18" s="4" t="s">
        <v>60</v>
      </c>
      <c r="AB18" s="6" t="n">
        <v>1</v>
      </c>
      <c r="AC18" s="6" t="n">
        <v>9951</v>
      </c>
      <c r="AD18" s="4" t="s">
        <v>60</v>
      </c>
      <c r="AE18" s="6" t="n">
        <v>9952</v>
      </c>
    </row>
    <row r="19" spans="1:38">
      <c r="A19" s="4" t="s">
        <v>143</v>
      </c>
      <c r="AF19" s="4" t="s">
        <v>60</v>
      </c>
      <c r="AG19" s="4" t="s">
        <v>60</v>
      </c>
      <c r="AH19" s="4" t="s">
        <v>60</v>
      </c>
      <c r="AI19" s="5" t="n">
        <v>2251</v>
      </c>
      <c r="AJ19" s="4" t="s">
        <v>60</v>
      </c>
      <c r="AL19" s="5" t="n">
        <v>2251</v>
      </c>
    </row>
    <row r="20" spans="1:38">
      <c r="A20" s="4" t="s">
        <v>144</v>
      </c>
      <c r="AH20" s="5" t="n">
        <v>1169</v>
      </c>
    </row>
    <row r="21" spans="1:38">
      <c r="A21" s="4" t="s">
        <v>145</v>
      </c>
      <c r="AH21" s="4" t="s">
        <v>60</v>
      </c>
      <c r="AI21" s="5" t="n">
        <v>74</v>
      </c>
      <c r="AJ21" s="4" t="s">
        <v>60</v>
      </c>
      <c r="AL21" s="5" t="n">
        <v>74</v>
      </c>
    </row>
    <row r="22" spans="1:38">
      <c r="A22" s="4" t="s">
        <v>146</v>
      </c>
      <c r="AF22" s="4" t="s">
        <v>60</v>
      </c>
      <c r="AG22" s="4" t="s">
        <v>60</v>
      </c>
      <c r="AH22" s="5" t="n">
        <v>38689</v>
      </c>
    </row>
    <row r="23" spans="1:38">
      <c r="A23" s="4" t="s">
        <v>147</v>
      </c>
      <c r="AF23" s="4" t="s">
        <v>60</v>
      </c>
      <c r="AG23" s="4" t="s">
        <v>60</v>
      </c>
      <c r="AH23" s="4" t="s">
        <v>60</v>
      </c>
      <c r="AI23" s="5" t="n">
        <v>75</v>
      </c>
      <c r="AJ23" s="4" t="s">
        <v>60</v>
      </c>
      <c r="AL23" s="5" t="n">
        <v>75</v>
      </c>
    </row>
    <row r="24" spans="1:38">
      <c r="A24" s="4" t="s">
        <v>148</v>
      </c>
      <c r="AF24" s="4" t="s">
        <v>60</v>
      </c>
      <c r="AG24" s="4" t="s">
        <v>60</v>
      </c>
      <c r="AH24" s="5" t="n">
        <v>1531</v>
      </c>
    </row>
    <row r="25" spans="1:38">
      <c r="A25" s="4" t="s">
        <v>149</v>
      </c>
      <c r="AF25" s="4" t="s">
        <v>60</v>
      </c>
      <c r="AG25" s="4" t="s">
        <v>60</v>
      </c>
      <c r="AH25" s="4" t="s">
        <v>60</v>
      </c>
      <c r="AI25" s="5" t="n">
        <v>56</v>
      </c>
      <c r="AJ25" s="4" t="s">
        <v>60</v>
      </c>
      <c r="AL25" s="5" t="n">
        <v>56</v>
      </c>
    </row>
    <row r="26" spans="1:38">
      <c r="A26" s="4" t="s">
        <v>151</v>
      </c>
      <c r="AF26" s="4" t="s">
        <v>60</v>
      </c>
      <c r="AG26" s="4" t="s">
        <v>60</v>
      </c>
      <c r="AH26" s="4" t="s">
        <v>60</v>
      </c>
      <c r="AI26" s="4" t="s">
        <v>60</v>
      </c>
      <c r="AJ26" s="5" t="n">
        <v>-42526</v>
      </c>
      <c r="AL26" s="5" t="n">
        <v>-42526</v>
      </c>
    </row>
    <row r="27" spans="1:38">
      <c r="A27" s="4" t="s">
        <v>154</v>
      </c>
      <c r="AF27" s="5" t="n">
        <v>-3621237</v>
      </c>
    </row>
    <row r="28" spans="1:38">
      <c r="A28" s="4" t="s">
        <v>155</v>
      </c>
      <c r="AF28" s="4" t="s">
        <v>60</v>
      </c>
      <c r="AG28" s="4" t="s">
        <v>60</v>
      </c>
      <c r="AH28" s="4" t="s">
        <v>60</v>
      </c>
      <c r="AI28" s="4" t="s">
        <v>60</v>
      </c>
      <c r="AJ28" s="4" t="s">
        <v>60</v>
      </c>
      <c r="AL28" s="4" t="s">
        <v>60</v>
      </c>
    </row>
    <row r="29" spans="1:38">
      <c r="A29" s="4" t="s">
        <v>154</v>
      </c>
      <c r="AG29" s="4" t="s">
        <v>60</v>
      </c>
      <c r="AH29" s="5" t="n">
        <v>3621237</v>
      </c>
    </row>
    <row r="30" spans="1:38">
      <c r="A30" s="4" t="s">
        <v>156</v>
      </c>
      <c r="AF30" s="4" t="s">
        <v>60</v>
      </c>
      <c r="AG30" s="5" t="n">
        <v>31300</v>
      </c>
      <c r="AH30" s="4" t="s">
        <v>60</v>
      </c>
    </row>
    <row r="31" spans="1:38">
      <c r="A31" s="4" t="s">
        <v>157</v>
      </c>
      <c r="AF31" s="4" t="s">
        <v>60</v>
      </c>
      <c r="AG31" s="4" t="s">
        <v>60</v>
      </c>
      <c r="AH31" s="4" t="s">
        <v>60</v>
      </c>
      <c r="AI31" s="5" t="n">
        <v>35413</v>
      </c>
      <c r="AJ31" s="4" t="s">
        <v>60</v>
      </c>
      <c r="AL31" s="5" t="n">
        <v>35413</v>
      </c>
    </row>
    <row r="32" spans="1:38">
      <c r="A32" s="4" t="s">
        <v>158</v>
      </c>
      <c r="AF32" s="4" t="s">
        <v>60</v>
      </c>
      <c r="AG32" s="5" t="n">
        <v>378000</v>
      </c>
      <c r="AH32" s="4" t="s">
        <v>60</v>
      </c>
      <c r="AK32" s="5" t="n">
        <v>378</v>
      </c>
    </row>
    <row r="33" spans="1:38">
      <c r="A33" s="4" t="s">
        <v>96</v>
      </c>
      <c r="AF33" s="4" t="s">
        <v>60</v>
      </c>
      <c r="AG33" s="4" t="s">
        <v>60</v>
      </c>
      <c r="AH33" s="4" t="s">
        <v>60</v>
      </c>
      <c r="AI33" s="5" t="n">
        <v>-2</v>
      </c>
      <c r="AJ33" s="4" t="s">
        <v>60</v>
      </c>
      <c r="AL33" s="5" t="n">
        <v>-2</v>
      </c>
    </row>
    <row r="34" spans="1:38">
      <c r="A34" s="4" t="s">
        <v>159</v>
      </c>
      <c r="AF34" s="4" t="s">
        <v>60</v>
      </c>
      <c r="AG34" s="4" t="s">
        <v>60</v>
      </c>
      <c r="AH34" s="5" t="n">
        <v>-686</v>
      </c>
    </row>
    <row r="35" spans="1:38">
      <c r="A35" s="4" t="s">
        <v>160</v>
      </c>
      <c r="AF35" s="4" t="s">
        <v>60</v>
      </c>
      <c r="AG35" s="4" t="s">
        <v>60</v>
      </c>
      <c r="AH35" s="4" t="s">
        <v>60</v>
      </c>
      <c r="AI35" s="5" t="n">
        <v>-6</v>
      </c>
      <c r="AJ35" s="4" t="s">
        <v>60</v>
      </c>
      <c r="AL35" s="5" t="n">
        <v>-6</v>
      </c>
    </row>
    <row r="36" spans="1:38">
      <c r="A36" s="4" t="s">
        <v>161</v>
      </c>
      <c r="AF36" s="5" t="n">
        <v>1852173</v>
      </c>
      <c r="AG36" s="5" t="n">
        <v>31678</v>
      </c>
      <c r="AH36" s="5" t="n">
        <v>7075684</v>
      </c>
    </row>
    <row r="37" spans="1:38">
      <c r="A37" s="4" t="s">
        <v>162</v>
      </c>
      <c r="AF37" s="4" t="s">
        <v>60</v>
      </c>
      <c r="AG37" s="4" t="s">
        <v>60</v>
      </c>
      <c r="AH37" s="6" t="n">
        <v>1</v>
      </c>
      <c r="AI37" s="6" t="n">
        <v>214431</v>
      </c>
      <c r="AJ37" s="6" t="n">
        <v>-197911</v>
      </c>
      <c r="AL37" s="6" t="n">
        <v>165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611</v>
      </c>
      <c r="B1" s="2" t="s">
        <v>612</v>
      </c>
      <c r="C1" s="2" t="s">
        <v>2</v>
      </c>
      <c r="D1" s="2" t="s">
        <v>348</v>
      </c>
      <c r="E1" s="2" t="s">
        <v>2</v>
      </c>
      <c r="F1" s="2" t="s">
        <v>41</v>
      </c>
    </row>
    <row r="2" spans="1:6">
      <c r="A2" s="4" t="s">
        <v>365</v>
      </c>
    </row>
    <row r="3" spans="1:6">
      <c r="A3" s="4" t="s">
        <v>366</v>
      </c>
      <c r="C3" s="5" t="n">
        <v>3021237</v>
      </c>
      <c r="D3" s="5" t="n">
        <v>600000</v>
      </c>
    </row>
    <row r="4" spans="1:6">
      <c r="A4" s="4" t="s">
        <v>67</v>
      </c>
    </row>
    <row r="5" spans="1:6">
      <c r="A5" s="4" t="s">
        <v>370</v>
      </c>
      <c r="C5" s="5" t="n">
        <v>1</v>
      </c>
      <c r="D5" s="5" t="n">
        <v>1</v>
      </c>
      <c r="E5" s="5" t="n">
        <v>1</v>
      </c>
    </row>
    <row r="6" spans="1:6">
      <c r="A6" s="4" t="s">
        <v>371</v>
      </c>
      <c r="C6" s="5" t="n">
        <v>1852173</v>
      </c>
      <c r="E6" s="5" t="n">
        <v>1852173</v>
      </c>
      <c r="F6" s="5" t="n">
        <v>0</v>
      </c>
    </row>
    <row r="7" spans="1:6">
      <c r="A7" s="4" t="s">
        <v>69</v>
      </c>
    </row>
    <row r="8" spans="1:6">
      <c r="A8" s="4" t="s">
        <v>371</v>
      </c>
      <c r="C8" s="5" t="n">
        <v>31678</v>
      </c>
      <c r="E8" s="5" t="n">
        <v>31678</v>
      </c>
      <c r="F8" s="5" t="n">
        <v>0</v>
      </c>
    </row>
    <row r="9" spans="1:6">
      <c r="A9" s="4" t="s">
        <v>613</v>
      </c>
      <c r="B9" s="4" t="s">
        <v>563</v>
      </c>
    </row>
    <row r="10" spans="1:6">
      <c r="A10" s="4" t="s">
        <v>614</v>
      </c>
      <c r="E10" s="5" t="n">
        <v>378</v>
      </c>
    </row>
    <row r="11" spans="1:6">
      <c r="A11" s="4" t="s">
        <v>615</v>
      </c>
      <c r="E11" s="6" t="n">
        <v>2400</v>
      </c>
    </row>
    <row r="12" spans="1:6">
      <c r="A12" s="4" t="s">
        <v>616</v>
      </c>
      <c r="B12" s="8" t="n">
        <v>1023.23</v>
      </c>
    </row>
    <row r="13" spans="1:6">
      <c r="A13" s="4" t="s">
        <v>541</v>
      </c>
      <c r="B13" s="6" t="n">
        <v>32027000</v>
      </c>
    </row>
    <row r="14" spans="1:6">
      <c r="A14" s="4" t="s">
        <v>617</v>
      </c>
      <c r="B14" s="5" t="n">
        <v>31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S1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7"/>
    <col customWidth="1" max="6" min="6" width="37"/>
    <col customWidth="1" max="7" min="7" width="21"/>
    <col customWidth="1" max="8" min="8" width="27"/>
    <col customWidth="1" max="9" min="9" width="21"/>
    <col customWidth="1" max="10" min="10" width="37"/>
    <col customWidth="1" max="11" min="11" width="37"/>
    <col customWidth="1" max="12" min="12" width="27"/>
    <col customWidth="1" max="13" min="13" width="37"/>
    <col customWidth="1" max="14" min="14" width="37"/>
    <col customWidth="1" max="15" min="15" width="37"/>
    <col customWidth="1" max="16" min="16" width="21"/>
    <col customWidth="1" max="17" min="17" width="37"/>
    <col customWidth="1" max="18" min="18" width="21"/>
    <col customWidth="1" max="19" min="19" width="38"/>
  </cols>
  <sheetData>
    <row r="1" spans="1:19">
      <c r="A1" s="1" t="s">
        <v>618</v>
      </c>
      <c r="B1" s="2" t="s">
        <v>619</v>
      </c>
      <c r="C1" s="2" t="s">
        <v>620</v>
      </c>
      <c r="D1" s="2" t="s">
        <v>621</v>
      </c>
      <c r="E1" s="2" t="s">
        <v>404</v>
      </c>
      <c r="F1" s="2" t="s">
        <v>622</v>
      </c>
      <c r="G1" s="2" t="s">
        <v>623</v>
      </c>
      <c r="H1" s="2" t="s">
        <v>624</v>
      </c>
      <c r="I1" s="2" t="s">
        <v>625</v>
      </c>
      <c r="J1" s="2" t="s">
        <v>403</v>
      </c>
      <c r="K1" s="2" t="s">
        <v>626</v>
      </c>
      <c r="L1" s="2" t="s">
        <v>627</v>
      </c>
      <c r="M1" s="2" t="s">
        <v>622</v>
      </c>
      <c r="N1" s="2" t="s">
        <v>404</v>
      </c>
      <c r="O1" s="2" t="s">
        <v>403</v>
      </c>
      <c r="P1" s="2" t="s">
        <v>628</v>
      </c>
      <c r="Q1" s="2" t="s">
        <v>533</v>
      </c>
      <c r="R1" s="2" t="s">
        <v>629</v>
      </c>
      <c r="S1" s="2" t="s">
        <v>630</v>
      </c>
    </row>
    <row r="2" spans="1:19">
      <c r="A2" s="4" t="s">
        <v>631</v>
      </c>
      <c r="K2" s="8" t="n">
        <v>2.56</v>
      </c>
    </row>
    <row r="3" spans="1:19">
      <c r="A3" s="4" t="s">
        <v>354</v>
      </c>
      <c r="E3" s="5" t="n">
        <v>24737618</v>
      </c>
      <c r="J3" s="5" t="n">
        <v>6408</v>
      </c>
      <c r="N3" s="5" t="n">
        <v>24737618</v>
      </c>
      <c r="O3" s="5" t="n">
        <v>6408</v>
      </c>
    </row>
    <row r="4" spans="1:19">
      <c r="A4" s="4" t="s">
        <v>632</v>
      </c>
      <c r="K4" s="6" t="n">
        <v>256000</v>
      </c>
      <c r="N4" s="6" t="n">
        <v>74000</v>
      </c>
      <c r="O4" s="6" t="n">
        <v>336000</v>
      </c>
    </row>
    <row r="5" spans="1:19">
      <c r="A5" s="4" t="s">
        <v>633</v>
      </c>
      <c r="N5" s="5" t="n">
        <v>16274000</v>
      </c>
      <c r="O5" s="5" t="n">
        <v>53792000</v>
      </c>
    </row>
    <row r="6" spans="1:19">
      <c r="A6" s="4" t="s">
        <v>634</v>
      </c>
      <c r="K6" s="5" t="n">
        <v>1000</v>
      </c>
    </row>
    <row r="7" spans="1:19">
      <c r="A7" s="4" t="s">
        <v>635</v>
      </c>
      <c r="N7" s="5" t="n">
        <v>352000</v>
      </c>
      <c r="O7" s="6" t="n">
        <v>325000</v>
      </c>
    </row>
    <row r="8" spans="1:19">
      <c r="A8" s="4" t="s">
        <v>636</v>
      </c>
      <c r="E8" s="6" t="n">
        <v>12000</v>
      </c>
      <c r="N8" s="6" t="n">
        <v>12000</v>
      </c>
    </row>
    <row r="9" spans="1:19">
      <c r="A9" s="4" t="s">
        <v>637</v>
      </c>
      <c r="N9" s="5" t="n">
        <v>0</v>
      </c>
      <c r="O9" s="5" t="n">
        <v>0</v>
      </c>
    </row>
    <row r="10" spans="1:19">
      <c r="A10" s="4" t="s">
        <v>638</v>
      </c>
      <c r="N10" s="5" t="n">
        <v>0</v>
      </c>
      <c r="O10" s="5" t="n">
        <v>0</v>
      </c>
    </row>
    <row r="11" spans="1:19">
      <c r="A11" s="4" t="s">
        <v>639</v>
      </c>
      <c r="N11" s="5" t="n">
        <v>1272</v>
      </c>
      <c r="O11" s="5" t="n">
        <v>0</v>
      </c>
    </row>
    <row r="12" spans="1:19">
      <c r="A12" s="4" t="s">
        <v>640</v>
      </c>
      <c r="N12" s="6" t="n">
        <v>2400000</v>
      </c>
      <c r="O12" s="6" t="n">
        <v>3035000</v>
      </c>
    </row>
    <row r="13" spans="1:19">
      <c r="A13" s="4" t="s">
        <v>641</v>
      </c>
    </row>
    <row r="14" spans="1:19">
      <c r="A14" s="4" t="s">
        <v>642</v>
      </c>
      <c r="R14" s="6" t="n">
        <v>790000</v>
      </c>
    </row>
    <row r="15" spans="1:19">
      <c r="A15" s="4" t="s">
        <v>491</v>
      </c>
    </row>
    <row r="16" spans="1:19">
      <c r="A16" s="4" t="s">
        <v>643</v>
      </c>
      <c r="E16" s="5" t="n">
        <v>30675</v>
      </c>
      <c r="G16" s="6" t="n">
        <v>7740</v>
      </c>
      <c r="I16" s="6" t="n">
        <v>274</v>
      </c>
    </row>
    <row r="17" spans="1:19">
      <c r="A17" s="4" t="s">
        <v>632</v>
      </c>
      <c r="E17" s="6" t="n">
        <v>25000</v>
      </c>
      <c r="G17" s="6" t="n">
        <v>25000</v>
      </c>
      <c r="I17" s="6" t="n">
        <v>25000</v>
      </c>
    </row>
    <row r="18" spans="1:19">
      <c r="A18" s="4" t="s">
        <v>365</v>
      </c>
    </row>
    <row r="19" spans="1:19">
      <c r="A19" s="4" t="s">
        <v>366</v>
      </c>
      <c r="E19" s="5" t="n">
        <v>3021237</v>
      </c>
      <c r="F19" s="5" t="n">
        <v>600000</v>
      </c>
    </row>
    <row r="20" spans="1:19">
      <c r="A20" s="4" t="s">
        <v>367</v>
      </c>
    </row>
    <row r="21" spans="1:19">
      <c r="A21" s="4" t="s">
        <v>427</v>
      </c>
      <c r="Q21" s="8" t="n">
        <v>1.53</v>
      </c>
    </row>
    <row r="22" spans="1:19">
      <c r="A22" s="4" t="s">
        <v>369</v>
      </c>
    </row>
    <row r="23" spans="1:19">
      <c r="A23" s="4" t="s">
        <v>427</v>
      </c>
      <c r="Q23" s="9" t="n">
        <v>1.836</v>
      </c>
    </row>
    <row r="24" spans="1:19">
      <c r="A24" s="4" t="s">
        <v>67</v>
      </c>
    </row>
    <row r="25" spans="1:19">
      <c r="A25" s="4" t="s">
        <v>370</v>
      </c>
      <c r="E25" s="5" t="n">
        <v>1</v>
      </c>
      <c r="F25" s="5" t="n">
        <v>1</v>
      </c>
      <c r="M25" s="5" t="n">
        <v>1</v>
      </c>
      <c r="N25" s="5" t="n">
        <v>1</v>
      </c>
    </row>
    <row r="26" spans="1:19">
      <c r="A26" s="4" t="s">
        <v>69</v>
      </c>
    </row>
    <row r="27" spans="1:19">
      <c r="A27" s="4" t="s">
        <v>427</v>
      </c>
      <c r="E27" s="8" t="n">
        <v>1.53</v>
      </c>
      <c r="N27" s="8" t="n">
        <v>1.53</v>
      </c>
    </row>
    <row r="28" spans="1:19">
      <c r="A28" s="4" t="s">
        <v>372</v>
      </c>
    </row>
    <row r="29" spans="1:19">
      <c r="A29" s="4" t="s">
        <v>373</v>
      </c>
      <c r="F29" s="5" t="n">
        <v>1</v>
      </c>
      <c r="M29" s="5" t="n">
        <v>1</v>
      </c>
    </row>
    <row r="30" spans="1:19">
      <c r="A30" s="4" t="s">
        <v>551</v>
      </c>
      <c r="E30" s="8" t="n">
        <v>1.55</v>
      </c>
      <c r="F30" s="8" t="n">
        <v>1.55</v>
      </c>
      <c r="M30" s="8" t="n">
        <v>1.55</v>
      </c>
      <c r="N30" s="8" t="n">
        <v>1.55</v>
      </c>
    </row>
    <row r="31" spans="1:19">
      <c r="A31" s="4" t="s">
        <v>375</v>
      </c>
      <c r="F31" s="4" t="s">
        <v>376</v>
      </c>
      <c r="M31" s="4" t="s">
        <v>376</v>
      </c>
    </row>
    <row r="32" spans="1:19">
      <c r="A32" s="4" t="s">
        <v>354</v>
      </c>
      <c r="E32" s="5" t="n">
        <v>7419353</v>
      </c>
      <c r="F32" s="5" t="n">
        <v>7419353</v>
      </c>
      <c r="M32" s="5" t="n">
        <v>7419353</v>
      </c>
      <c r="N32" s="5" t="n">
        <v>7419353</v>
      </c>
    </row>
    <row r="33" spans="1:19">
      <c r="A33" s="4" t="s">
        <v>644</v>
      </c>
      <c r="F33" s="6" t="n">
        <v>1210000</v>
      </c>
      <c r="M33" s="6" t="n">
        <v>1210000</v>
      </c>
    </row>
    <row r="34" spans="1:19">
      <c r="A34" s="4" t="s">
        <v>645</v>
      </c>
    </row>
    <row r="35" spans="1:19">
      <c r="A35" s="4" t="s">
        <v>646</v>
      </c>
      <c r="F35" s="5" t="n">
        <v>0</v>
      </c>
      <c r="M35" s="5" t="n">
        <v>0</v>
      </c>
    </row>
    <row r="36" spans="1:19">
      <c r="A36" s="4" t="s">
        <v>647</v>
      </c>
    </row>
    <row r="37" spans="1:19">
      <c r="A37" s="4" t="s">
        <v>646</v>
      </c>
      <c r="F37" s="11" t="n">
        <v>91.09999999999999</v>
      </c>
      <c r="M37" s="11" t="n">
        <v>91.09999999999999</v>
      </c>
    </row>
    <row r="38" spans="1:19">
      <c r="A38" s="4" t="s">
        <v>648</v>
      </c>
    </row>
    <row r="39" spans="1:19">
      <c r="A39" s="4" t="s">
        <v>646</v>
      </c>
      <c r="F39" s="10" t="n">
        <v>1.59</v>
      </c>
      <c r="M39" s="10" t="n">
        <v>1.59</v>
      </c>
    </row>
    <row r="40" spans="1:19">
      <c r="A40" s="4" t="s">
        <v>377</v>
      </c>
    </row>
    <row r="41" spans="1:19">
      <c r="A41" s="4" t="s">
        <v>373</v>
      </c>
      <c r="F41" s="5" t="n">
        <v>1</v>
      </c>
      <c r="M41" s="5" t="n">
        <v>1</v>
      </c>
    </row>
    <row r="42" spans="1:19">
      <c r="A42" s="4" t="s">
        <v>551</v>
      </c>
      <c r="E42" s="8" t="n">
        <v>1.55</v>
      </c>
      <c r="F42" s="8" t="n">
        <v>1.55</v>
      </c>
      <c r="M42" s="8" t="n">
        <v>1.55</v>
      </c>
      <c r="N42" s="8" t="n">
        <v>1.55</v>
      </c>
    </row>
    <row r="43" spans="1:19">
      <c r="A43" s="4" t="s">
        <v>375</v>
      </c>
      <c r="F43" s="4" t="s">
        <v>378</v>
      </c>
      <c r="M43" s="4" t="s">
        <v>378</v>
      </c>
    </row>
    <row r="44" spans="1:19">
      <c r="A44" s="4" t="s">
        <v>354</v>
      </c>
      <c r="E44" s="5" t="n">
        <v>7419353</v>
      </c>
      <c r="F44" s="5" t="n">
        <v>7419353</v>
      </c>
      <c r="M44" s="5" t="n">
        <v>7419353</v>
      </c>
      <c r="N44" s="5" t="n">
        <v>7419353</v>
      </c>
    </row>
    <row r="45" spans="1:19">
      <c r="A45" s="4" t="s">
        <v>644</v>
      </c>
      <c r="F45" s="6" t="n">
        <v>2871000</v>
      </c>
      <c r="M45" s="6" t="n">
        <v>2871000</v>
      </c>
    </row>
    <row r="46" spans="1:19">
      <c r="A46" s="4" t="s">
        <v>649</v>
      </c>
    </row>
    <row r="47" spans="1:19">
      <c r="A47" s="4" t="s">
        <v>646</v>
      </c>
      <c r="F47" s="5" t="n">
        <v>0</v>
      </c>
      <c r="M47" s="5" t="n">
        <v>0</v>
      </c>
    </row>
    <row r="48" spans="1:19">
      <c r="A48" s="4" t="s">
        <v>650</v>
      </c>
    </row>
    <row r="49" spans="1:19">
      <c r="A49" s="4" t="s">
        <v>646</v>
      </c>
      <c r="F49" s="11" t="n">
        <v>68.8</v>
      </c>
      <c r="M49" s="11" t="n">
        <v>68.8</v>
      </c>
    </row>
    <row r="50" spans="1:19">
      <c r="A50" s="4" t="s">
        <v>651</v>
      </c>
    </row>
    <row r="51" spans="1:19">
      <c r="A51" s="4" t="s">
        <v>646</v>
      </c>
      <c r="F51" s="10" t="n">
        <v>1.58</v>
      </c>
      <c r="M51" s="10" t="n">
        <v>1.58</v>
      </c>
    </row>
    <row r="52" spans="1:19">
      <c r="A52" s="4" t="s">
        <v>652</v>
      </c>
    </row>
    <row r="53" spans="1:19">
      <c r="A53" s="4" t="s">
        <v>644</v>
      </c>
      <c r="F53" s="6" t="n">
        <v>4081000</v>
      </c>
      <c r="M53" s="6" t="n">
        <v>4081000</v>
      </c>
    </row>
    <row r="54" spans="1:19">
      <c r="A54" s="4" t="s">
        <v>379</v>
      </c>
    </row>
    <row r="55" spans="1:19">
      <c r="A55" s="4" t="s">
        <v>551</v>
      </c>
      <c r="E55" s="8" t="n">
        <v>1.84</v>
      </c>
      <c r="N55" s="8" t="n">
        <v>1.84</v>
      </c>
    </row>
    <row r="56" spans="1:19">
      <c r="A56" s="4" t="s">
        <v>375</v>
      </c>
      <c r="Q56" s="4" t="s">
        <v>378</v>
      </c>
    </row>
    <row r="57" spans="1:19">
      <c r="A57" s="4" t="s">
        <v>354</v>
      </c>
      <c r="E57" s="5" t="n">
        <v>9893776</v>
      </c>
      <c r="N57" s="5" t="n">
        <v>9893776</v>
      </c>
      <c r="Q57" s="5" t="n">
        <v>9893776</v>
      </c>
    </row>
    <row r="58" spans="1:19">
      <c r="A58" s="4" t="s">
        <v>644</v>
      </c>
      <c r="P58" s="6" t="n">
        <v>3502000</v>
      </c>
      <c r="Q58" s="6" t="n">
        <v>3502000</v>
      </c>
    </row>
    <row r="59" spans="1:19">
      <c r="A59" s="4" t="s">
        <v>653</v>
      </c>
      <c r="Q59" s="4" t="s">
        <v>654</v>
      </c>
    </row>
    <row r="60" spans="1:19">
      <c r="A60" s="4" t="s">
        <v>380</v>
      </c>
      <c r="Q60" s="4" t="s">
        <v>381</v>
      </c>
    </row>
    <row r="61" spans="1:19">
      <c r="A61" s="4" t="s">
        <v>655</v>
      </c>
    </row>
    <row r="62" spans="1:19">
      <c r="A62" s="4" t="s">
        <v>646</v>
      </c>
      <c r="Q62" s="5" t="n">
        <v>0</v>
      </c>
    </row>
    <row r="63" spans="1:19">
      <c r="A63" s="4" t="s">
        <v>656</v>
      </c>
    </row>
    <row r="64" spans="1:19">
      <c r="A64" s="4" t="s">
        <v>646</v>
      </c>
      <c r="Q64" s="11" t="n">
        <v>68.8</v>
      </c>
    </row>
    <row r="65" spans="1:19">
      <c r="A65" s="4" t="s">
        <v>657</v>
      </c>
    </row>
    <row r="66" spans="1:19">
      <c r="A66" s="4" t="s">
        <v>646</v>
      </c>
      <c r="Q66" s="10" t="n">
        <v>1.58</v>
      </c>
    </row>
    <row r="67" spans="1:19">
      <c r="A67" s="4" t="s">
        <v>549</v>
      </c>
    </row>
    <row r="68" spans="1:19">
      <c r="A68" s="4" t="s">
        <v>551</v>
      </c>
      <c r="E68" s="6" t="n">
        <v>950</v>
      </c>
      <c r="J68" s="6" t="n">
        <v>950</v>
      </c>
      <c r="N68" s="6" t="n">
        <v>950</v>
      </c>
      <c r="O68" s="6" t="n">
        <v>950</v>
      </c>
      <c r="S68" s="6" t="n">
        <v>950</v>
      </c>
    </row>
    <row r="69" spans="1:19">
      <c r="A69" s="4" t="s">
        <v>375</v>
      </c>
      <c r="S69" s="4" t="s">
        <v>550</v>
      </c>
    </row>
    <row r="70" spans="1:19">
      <c r="A70" s="4" t="s">
        <v>354</v>
      </c>
      <c r="E70" s="5" t="n">
        <v>2220</v>
      </c>
      <c r="J70" s="5" t="n">
        <v>2220</v>
      </c>
      <c r="N70" s="5" t="n">
        <v>2220</v>
      </c>
      <c r="O70" s="5" t="n">
        <v>2220</v>
      </c>
      <c r="S70" s="5" t="n">
        <v>2220</v>
      </c>
    </row>
    <row r="71" spans="1:19">
      <c r="A71" s="4" t="s">
        <v>644</v>
      </c>
      <c r="S71" s="6" t="n">
        <v>940000</v>
      </c>
    </row>
    <row r="72" spans="1:19">
      <c r="A72" s="4" t="s">
        <v>640</v>
      </c>
      <c r="N72" s="6" t="n">
        <v>0</v>
      </c>
      <c r="O72" s="6" t="n">
        <v>0</v>
      </c>
    </row>
    <row r="73" spans="1:19">
      <c r="A73" s="4" t="s">
        <v>658</v>
      </c>
    </row>
    <row r="74" spans="1:19">
      <c r="A74" s="4" t="s">
        <v>646</v>
      </c>
      <c r="S74" s="5" t="n">
        <v>0</v>
      </c>
    </row>
    <row r="75" spans="1:19">
      <c r="A75" s="4" t="s">
        <v>659</v>
      </c>
    </row>
    <row r="76" spans="1:19">
      <c r="A76" s="4" t="s">
        <v>646</v>
      </c>
      <c r="S76" s="12" t="n">
        <v>0.551</v>
      </c>
    </row>
    <row r="77" spans="1:19">
      <c r="A77" s="4" t="s">
        <v>660</v>
      </c>
    </row>
    <row r="78" spans="1:19">
      <c r="A78" s="4" t="s">
        <v>646</v>
      </c>
      <c r="S78" s="13" t="n">
        <v>0.0225</v>
      </c>
    </row>
    <row r="79" spans="1:19">
      <c r="A79" s="4" t="s">
        <v>661</v>
      </c>
    </row>
    <row r="80" spans="1:19">
      <c r="A80" s="4" t="s">
        <v>662</v>
      </c>
      <c r="S80" s="5" t="n">
        <v>10</v>
      </c>
    </row>
    <row r="81" spans="1:19">
      <c r="A81" s="4" t="s">
        <v>382</v>
      </c>
    </row>
    <row r="82" spans="1:19">
      <c r="A82" s="4" t="s">
        <v>373</v>
      </c>
      <c r="F82" s="5" t="n">
        <v>1</v>
      </c>
      <c r="M82" s="5" t="n">
        <v>1</v>
      </c>
    </row>
    <row r="83" spans="1:19">
      <c r="A83" s="4" t="s">
        <v>551</v>
      </c>
      <c r="F83" s="8" t="n">
        <v>1.55</v>
      </c>
      <c r="M83" s="8" t="n">
        <v>1.55</v>
      </c>
    </row>
    <row r="84" spans="1:19">
      <c r="A84" s="4" t="s">
        <v>375</v>
      </c>
      <c r="F84" s="4" t="s">
        <v>376</v>
      </c>
      <c r="M84" s="4" t="s">
        <v>376</v>
      </c>
    </row>
    <row r="85" spans="1:19">
      <c r="A85" s="4" t="s">
        <v>383</v>
      </c>
    </row>
    <row r="86" spans="1:19">
      <c r="A86" s="4" t="s">
        <v>373</v>
      </c>
      <c r="F86" s="5" t="n">
        <v>1</v>
      </c>
      <c r="M86" s="5" t="n">
        <v>1</v>
      </c>
    </row>
    <row r="87" spans="1:19">
      <c r="A87" s="4" t="s">
        <v>551</v>
      </c>
      <c r="F87" s="8" t="n">
        <v>1.55</v>
      </c>
      <c r="M87" s="8" t="n">
        <v>1.55</v>
      </c>
    </row>
    <row r="88" spans="1:19">
      <c r="A88" s="4" t="s">
        <v>375</v>
      </c>
      <c r="F88" s="4" t="s">
        <v>378</v>
      </c>
      <c r="M88" s="4" t="s">
        <v>378</v>
      </c>
    </row>
    <row r="89" spans="1:19">
      <c r="A89" s="4" t="s">
        <v>384</v>
      </c>
    </row>
    <row r="90" spans="1:19">
      <c r="A90" s="4" t="s">
        <v>373</v>
      </c>
      <c r="F90" s="5" t="n">
        <v>1</v>
      </c>
      <c r="M90" s="5" t="n">
        <v>1</v>
      </c>
    </row>
    <row r="91" spans="1:19">
      <c r="A91" s="4" t="s">
        <v>551</v>
      </c>
      <c r="F91" s="8" t="n">
        <v>1.55</v>
      </c>
      <c r="M91" s="8" t="n">
        <v>1.55</v>
      </c>
    </row>
    <row r="92" spans="1:19">
      <c r="A92" s="4" t="s">
        <v>375</v>
      </c>
      <c r="F92" s="4" t="s">
        <v>376</v>
      </c>
      <c r="M92" s="4" t="s">
        <v>376</v>
      </c>
    </row>
    <row r="93" spans="1:19">
      <c r="A93" s="4" t="s">
        <v>385</v>
      </c>
    </row>
    <row r="94" spans="1:19">
      <c r="A94" s="4" t="s">
        <v>373</v>
      </c>
      <c r="F94" s="5" t="n">
        <v>1</v>
      </c>
      <c r="M94" s="5" t="n">
        <v>1</v>
      </c>
    </row>
    <row r="95" spans="1:19">
      <c r="A95" s="4" t="s">
        <v>551</v>
      </c>
      <c r="F95" s="8" t="n">
        <v>1.55</v>
      </c>
      <c r="M95" s="8" t="n">
        <v>1.55</v>
      </c>
    </row>
    <row r="96" spans="1:19">
      <c r="A96" s="4" t="s">
        <v>375</v>
      </c>
      <c r="F96" s="4" t="s">
        <v>378</v>
      </c>
      <c r="M96" s="4" t="s">
        <v>378</v>
      </c>
    </row>
    <row r="97" spans="1:19">
      <c r="A97" s="4" t="s">
        <v>135</v>
      </c>
    </row>
    <row r="98" spans="1:19">
      <c r="A98" s="4" t="s">
        <v>632</v>
      </c>
      <c r="N98" s="4" t="s">
        <v>60</v>
      </c>
      <c r="O98" s="4" t="s">
        <v>60</v>
      </c>
    </row>
    <row r="99" spans="1:19">
      <c r="A99" s="4" t="s">
        <v>634</v>
      </c>
      <c r="N99" s="5" t="n">
        <v>1169</v>
      </c>
      <c r="O99" s="5" t="n">
        <v>1285</v>
      </c>
    </row>
    <row r="100" spans="1:19">
      <c r="A100" s="4" t="s">
        <v>132</v>
      </c>
    </row>
    <row r="101" spans="1:19">
      <c r="A101" s="4" t="s">
        <v>663</v>
      </c>
      <c r="F101" s="6" t="n">
        <v>11500000</v>
      </c>
    </row>
    <row r="102" spans="1:19">
      <c r="A102" s="4" t="s">
        <v>643</v>
      </c>
      <c r="F102" s="6" t="n">
        <v>9952000</v>
      </c>
    </row>
    <row r="103" spans="1:19">
      <c r="A103" s="4" t="s">
        <v>388</v>
      </c>
    </row>
    <row r="104" spans="1:19">
      <c r="A104" s="4" t="s">
        <v>389</v>
      </c>
      <c r="F104" s="5" t="n">
        <v>5473410</v>
      </c>
    </row>
    <row r="105" spans="1:19">
      <c r="A105" s="4" t="s">
        <v>664</v>
      </c>
    </row>
    <row r="106" spans="1:19">
      <c r="A106" s="4" t="s">
        <v>389</v>
      </c>
      <c r="M106" s="5" t="n">
        <v>5473410</v>
      </c>
    </row>
    <row r="107" spans="1:19">
      <c r="A107" s="4" t="s">
        <v>390</v>
      </c>
    </row>
    <row r="108" spans="1:19">
      <c r="A108" s="4" t="s">
        <v>631</v>
      </c>
      <c r="F108" s="8" t="n">
        <v>1.55</v>
      </c>
      <c r="M108" s="8" t="n">
        <v>1.55</v>
      </c>
    </row>
    <row r="109" spans="1:19">
      <c r="A109" s="4" t="s">
        <v>391</v>
      </c>
      <c r="F109" s="5" t="n">
        <v>1</v>
      </c>
      <c r="M109" s="5" t="n">
        <v>1</v>
      </c>
    </row>
    <row r="110" spans="1:19">
      <c r="A110" s="4" t="s">
        <v>392</v>
      </c>
    </row>
    <row r="111" spans="1:19">
      <c r="A111" s="4" t="s">
        <v>631</v>
      </c>
      <c r="F111" s="8" t="n">
        <v>1.55</v>
      </c>
      <c r="M111" s="8" t="n">
        <v>1.55</v>
      </c>
    </row>
    <row r="112" spans="1:19">
      <c r="A112" s="4" t="s">
        <v>393</v>
      </c>
      <c r="F112" s="5" t="n">
        <v>1</v>
      </c>
      <c r="M112" s="5" t="n">
        <v>1</v>
      </c>
    </row>
    <row r="113" spans="1:19">
      <c r="A113" s="4" t="s">
        <v>394</v>
      </c>
    </row>
    <row r="114" spans="1:19">
      <c r="A114" s="4" t="s">
        <v>370</v>
      </c>
      <c r="F114" s="5" t="n">
        <v>1</v>
      </c>
      <c r="M114" s="5" t="n">
        <v>1</v>
      </c>
    </row>
    <row r="115" spans="1:19">
      <c r="A115" s="4" t="s">
        <v>395</v>
      </c>
    </row>
    <row r="116" spans="1:19">
      <c r="A116" s="4" t="s">
        <v>389</v>
      </c>
      <c r="F116" s="5" t="n">
        <v>1945943</v>
      </c>
      <c r="M116" s="5" t="n">
        <v>1945943</v>
      </c>
      <c r="N116" s="5" t="n">
        <v>1945943</v>
      </c>
    </row>
    <row r="117" spans="1:19">
      <c r="A117" s="4" t="s">
        <v>126</v>
      </c>
    </row>
    <row r="118" spans="1:19">
      <c r="A118" s="4" t="s">
        <v>643</v>
      </c>
      <c r="N118" s="6" t="n">
        <v>6322000</v>
      </c>
    </row>
    <row r="119" spans="1:19">
      <c r="A119" s="4" t="s">
        <v>389</v>
      </c>
      <c r="N119" s="5" t="n">
        <v>1004171</v>
      </c>
    </row>
    <row r="120" spans="1:19">
      <c r="A120" s="4" t="s">
        <v>665</v>
      </c>
      <c r="B120" s="6" t="n">
        <v>6760000</v>
      </c>
      <c r="H120" s="6" t="n">
        <v>6760000</v>
      </c>
    </row>
    <row r="121" spans="1:19">
      <c r="A121" s="4" t="s">
        <v>397</v>
      </c>
    </row>
    <row r="122" spans="1:19">
      <c r="A122" s="4" t="s">
        <v>389</v>
      </c>
      <c r="N122" s="5" t="n">
        <v>1004171</v>
      </c>
    </row>
    <row r="123" spans="1:19">
      <c r="A123" s="4" t="s">
        <v>120</v>
      </c>
    </row>
    <row r="124" spans="1:19">
      <c r="A124" s="4" t="s">
        <v>643</v>
      </c>
      <c r="F124" s="6" t="n">
        <v>1193000</v>
      </c>
      <c r="H124" s="6" t="n">
        <v>1318000</v>
      </c>
      <c r="O124" s="6" t="n">
        <v>1193000</v>
      </c>
    </row>
    <row r="125" spans="1:19">
      <c r="A125" s="4" t="s">
        <v>389</v>
      </c>
      <c r="F125" s="5" t="n">
        <v>2771</v>
      </c>
      <c r="H125" s="5" t="n">
        <v>3364</v>
      </c>
      <c r="N125" s="5" t="n">
        <v>0</v>
      </c>
      <c r="O125" s="5" t="n">
        <v>2771</v>
      </c>
    </row>
    <row r="126" spans="1:19">
      <c r="A126" s="4" t="s">
        <v>665</v>
      </c>
      <c r="D126" s="6" t="n">
        <v>25000000</v>
      </c>
      <c r="H126" s="6" t="n">
        <v>25000000</v>
      </c>
    </row>
    <row r="127" spans="1:19">
      <c r="A127" s="4" t="s">
        <v>398</v>
      </c>
    </row>
    <row r="128" spans="1:19">
      <c r="A128" s="4" t="s">
        <v>389</v>
      </c>
      <c r="O128" s="5" t="n">
        <v>2771</v>
      </c>
    </row>
    <row r="129" spans="1:19">
      <c r="A129" s="4" t="s">
        <v>108</v>
      </c>
    </row>
    <row r="130" spans="1:19">
      <c r="A130" s="4" t="s">
        <v>643</v>
      </c>
      <c r="J130" s="6" t="n">
        <v>20384000</v>
      </c>
    </row>
    <row r="131" spans="1:19">
      <c r="A131" s="4" t="s">
        <v>389</v>
      </c>
      <c r="J131" s="5" t="n">
        <v>147285</v>
      </c>
    </row>
    <row r="132" spans="1:19">
      <c r="A132" s="4" t="s">
        <v>633</v>
      </c>
      <c r="J132" s="6" t="n">
        <v>22093000</v>
      </c>
    </row>
    <row r="133" spans="1:19">
      <c r="A133" s="4" t="s">
        <v>399</v>
      </c>
    </row>
    <row r="134" spans="1:19">
      <c r="A134" s="4" t="s">
        <v>389</v>
      </c>
      <c r="O134" s="5" t="n">
        <v>147285</v>
      </c>
    </row>
    <row r="135" spans="1:19">
      <c r="A135" s="4" t="s">
        <v>114</v>
      </c>
    </row>
    <row r="136" spans="1:19">
      <c r="A136" s="4" t="s">
        <v>643</v>
      </c>
      <c r="C136" s="6" t="n">
        <v>32214000</v>
      </c>
      <c r="L136" s="6" t="n">
        <v>32214000</v>
      </c>
    </row>
    <row r="137" spans="1:19">
      <c r="A137" s="4" t="s">
        <v>389</v>
      </c>
      <c r="L137" s="5" t="n">
        <v>115000</v>
      </c>
    </row>
    <row r="138" spans="1:19">
      <c r="A138" s="4" t="s">
        <v>632</v>
      </c>
      <c r="C138" s="5" t="n">
        <v>115000</v>
      </c>
    </row>
    <row r="139" spans="1:19">
      <c r="A139" s="4" t="s">
        <v>633</v>
      </c>
      <c r="C139" s="6" t="n">
        <v>34500000</v>
      </c>
      <c r="L139" s="6" t="n">
        <v>34500000</v>
      </c>
    </row>
    <row r="140" spans="1:19">
      <c r="A140" s="4" t="s">
        <v>400</v>
      </c>
    </row>
    <row r="141" spans="1:19">
      <c r="A141" s="4" t="s">
        <v>389</v>
      </c>
      <c r="O141" s="5" t="n">
        <v>11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3"/>
  </cols>
  <sheetData>
    <row r="1" spans="1:6">
      <c r="A1" s="1" t="s">
        <v>666</v>
      </c>
      <c r="B1" s="2" t="s">
        <v>1</v>
      </c>
    </row>
    <row r="2" spans="1:6">
      <c r="B2" s="2" t="s">
        <v>2</v>
      </c>
      <c r="C2" s="2" t="s">
        <v>41</v>
      </c>
      <c r="D2" s="2" t="s">
        <v>348</v>
      </c>
      <c r="E2" s="2" t="s">
        <v>344</v>
      </c>
      <c r="F2" s="2" t="s">
        <v>667</v>
      </c>
    </row>
    <row r="3" spans="1:6">
      <c r="A3" s="4" t="s">
        <v>668</v>
      </c>
      <c r="B3" s="5" t="n">
        <v>24737618</v>
      </c>
      <c r="C3" s="5" t="n">
        <v>6408</v>
      </c>
    </row>
    <row r="4" spans="1:6">
      <c r="A4" s="4" t="s">
        <v>669</v>
      </c>
    </row>
    <row r="5" spans="1:6">
      <c r="A5" s="4" t="s">
        <v>670</v>
      </c>
      <c r="B5" s="4" t="s">
        <v>671</v>
      </c>
      <c r="C5" s="4" t="s">
        <v>671</v>
      </c>
    </row>
    <row r="6" spans="1:6">
      <c r="A6" s="4" t="s">
        <v>672</v>
      </c>
      <c r="B6" s="6" t="n">
        <v>400</v>
      </c>
      <c r="C6" s="6" t="n">
        <v>400</v>
      </c>
    </row>
    <row r="7" spans="1:6">
      <c r="A7" s="4" t="s">
        <v>668</v>
      </c>
      <c r="B7" s="5" t="n">
        <v>754</v>
      </c>
      <c r="C7" s="5" t="n">
        <v>754</v>
      </c>
    </row>
    <row r="8" spans="1:6">
      <c r="A8" s="4" t="s">
        <v>673</v>
      </c>
    </row>
    <row r="9" spans="1:6">
      <c r="A9" s="4" t="s">
        <v>670</v>
      </c>
      <c r="C9" s="4" t="s">
        <v>674</v>
      </c>
    </row>
    <row r="10" spans="1:6">
      <c r="A10" s="4" t="s">
        <v>672</v>
      </c>
      <c r="C10" s="6" t="n">
        <v>424</v>
      </c>
    </row>
    <row r="11" spans="1:6">
      <c r="A11" s="4" t="s">
        <v>668</v>
      </c>
      <c r="C11" s="5" t="n">
        <v>859</v>
      </c>
    </row>
    <row r="12" spans="1:6">
      <c r="A12" s="4" t="s">
        <v>675</v>
      </c>
    </row>
    <row r="13" spans="1:6">
      <c r="A13" s="4" t="s">
        <v>670</v>
      </c>
      <c r="B13" s="4" t="s">
        <v>676</v>
      </c>
      <c r="C13" s="4" t="s">
        <v>676</v>
      </c>
    </row>
    <row r="14" spans="1:6">
      <c r="A14" s="4" t="s">
        <v>672</v>
      </c>
      <c r="B14" s="6" t="n">
        <v>272</v>
      </c>
      <c r="C14" s="6" t="n">
        <v>272</v>
      </c>
    </row>
    <row r="15" spans="1:6">
      <c r="A15" s="4" t="s">
        <v>668</v>
      </c>
      <c r="B15" s="5" t="n">
        <v>14</v>
      </c>
      <c r="C15" s="5" t="n">
        <v>14</v>
      </c>
    </row>
    <row r="16" spans="1:6">
      <c r="A16" s="4" t="s">
        <v>677</v>
      </c>
    </row>
    <row r="17" spans="1:6">
      <c r="A17" s="4" t="s">
        <v>670</v>
      </c>
      <c r="C17" s="4" t="s">
        <v>678</v>
      </c>
    </row>
    <row r="18" spans="1:6">
      <c r="A18" s="4" t="s">
        <v>672</v>
      </c>
      <c r="C18" s="6" t="n">
        <v>424</v>
      </c>
    </row>
    <row r="19" spans="1:6">
      <c r="A19" s="4" t="s">
        <v>668</v>
      </c>
      <c r="C19" s="5" t="n">
        <v>288</v>
      </c>
    </row>
    <row r="20" spans="1:6">
      <c r="A20" s="4" t="s">
        <v>679</v>
      </c>
    </row>
    <row r="21" spans="1:6">
      <c r="A21" s="4" t="s">
        <v>670</v>
      </c>
      <c r="B21" s="4" t="s">
        <v>680</v>
      </c>
      <c r="C21" s="4" t="s">
        <v>680</v>
      </c>
    </row>
    <row r="22" spans="1:6">
      <c r="A22" s="4" t="s">
        <v>672</v>
      </c>
      <c r="B22" s="6" t="n">
        <v>424</v>
      </c>
      <c r="C22" s="6" t="n">
        <v>424</v>
      </c>
    </row>
    <row r="23" spans="1:6">
      <c r="A23" s="4" t="s">
        <v>668</v>
      </c>
      <c r="B23" s="5" t="n">
        <v>362</v>
      </c>
      <c r="C23" s="5" t="n">
        <v>362</v>
      </c>
    </row>
    <row r="24" spans="1:6">
      <c r="A24" s="4" t="s">
        <v>681</v>
      </c>
    </row>
    <row r="25" spans="1:6">
      <c r="A25" s="4" t="s">
        <v>670</v>
      </c>
      <c r="C25" s="4" t="s">
        <v>682</v>
      </c>
    </row>
    <row r="26" spans="1:6">
      <c r="A26" s="4" t="s">
        <v>672</v>
      </c>
      <c r="C26" s="6" t="n">
        <v>424</v>
      </c>
    </row>
    <row r="27" spans="1:6">
      <c r="A27" s="4" t="s">
        <v>668</v>
      </c>
      <c r="C27" s="5" t="n">
        <v>125</v>
      </c>
    </row>
    <row r="28" spans="1:6">
      <c r="A28" s="4" t="s">
        <v>683</v>
      </c>
    </row>
    <row r="29" spans="1:6">
      <c r="A29" s="4" t="s">
        <v>670</v>
      </c>
      <c r="B29" s="4" t="s">
        <v>684</v>
      </c>
      <c r="C29" s="4" t="s">
        <v>684</v>
      </c>
    </row>
    <row r="30" spans="1:6">
      <c r="A30" s="4" t="s">
        <v>672</v>
      </c>
      <c r="B30" s="6" t="n">
        <v>424</v>
      </c>
      <c r="C30" s="6" t="n">
        <v>424</v>
      </c>
    </row>
    <row r="31" spans="1:6">
      <c r="A31" s="4" t="s">
        <v>668</v>
      </c>
      <c r="B31" s="5" t="n">
        <v>215</v>
      </c>
      <c r="C31" s="5" t="n">
        <v>215</v>
      </c>
    </row>
    <row r="32" spans="1:6">
      <c r="A32" s="4" t="s">
        <v>685</v>
      </c>
    </row>
    <row r="33" spans="1:6">
      <c r="A33" s="4" t="s">
        <v>670</v>
      </c>
      <c r="B33" s="4" t="s">
        <v>686</v>
      </c>
      <c r="C33" s="4" t="s">
        <v>686</v>
      </c>
    </row>
    <row r="34" spans="1:6">
      <c r="A34" s="4" t="s">
        <v>672</v>
      </c>
      <c r="B34" s="6" t="n">
        <v>560</v>
      </c>
      <c r="C34" s="6" t="n">
        <v>560</v>
      </c>
    </row>
    <row r="35" spans="1:6">
      <c r="A35" s="4" t="s">
        <v>668</v>
      </c>
      <c r="B35" s="5" t="n">
        <v>267</v>
      </c>
      <c r="C35" s="5" t="n">
        <v>267</v>
      </c>
    </row>
    <row r="36" spans="1:6">
      <c r="A36" s="4" t="s">
        <v>687</v>
      </c>
    </row>
    <row r="37" spans="1:6">
      <c r="A37" s="4" t="s">
        <v>670</v>
      </c>
      <c r="B37" s="4" t="s">
        <v>688</v>
      </c>
      <c r="C37" s="4" t="s">
        <v>688</v>
      </c>
    </row>
    <row r="38" spans="1:6">
      <c r="A38" s="4" t="s">
        <v>672</v>
      </c>
      <c r="B38" s="6" t="n">
        <v>608</v>
      </c>
      <c r="C38" s="6" t="n">
        <v>608</v>
      </c>
    </row>
    <row r="39" spans="1:6">
      <c r="A39" s="4" t="s">
        <v>668</v>
      </c>
      <c r="B39" s="5" t="n">
        <v>250</v>
      </c>
      <c r="C39" s="5" t="n">
        <v>250</v>
      </c>
    </row>
    <row r="40" spans="1:6">
      <c r="A40" s="4" t="s">
        <v>689</v>
      </c>
    </row>
    <row r="41" spans="1:6">
      <c r="A41" s="4" t="s">
        <v>670</v>
      </c>
      <c r="B41" s="4" t="s">
        <v>690</v>
      </c>
      <c r="C41" s="4" t="s">
        <v>690</v>
      </c>
    </row>
    <row r="42" spans="1:6">
      <c r="A42" s="4" t="s">
        <v>672</v>
      </c>
      <c r="B42" s="6" t="n">
        <v>774</v>
      </c>
      <c r="C42" s="6" t="n">
        <v>774</v>
      </c>
    </row>
    <row r="43" spans="1:6">
      <c r="A43" s="4" t="s">
        <v>668</v>
      </c>
      <c r="B43" s="5" t="n">
        <v>50</v>
      </c>
      <c r="C43" s="5" t="n">
        <v>50</v>
      </c>
    </row>
    <row r="44" spans="1:6">
      <c r="A44" s="4" t="s">
        <v>691</v>
      </c>
    </row>
    <row r="45" spans="1:6">
      <c r="A45" s="4" t="s">
        <v>670</v>
      </c>
      <c r="B45" s="4" t="s">
        <v>692</v>
      </c>
      <c r="C45" s="4" t="s">
        <v>692</v>
      </c>
    </row>
    <row r="46" spans="1:6">
      <c r="A46" s="4" t="s">
        <v>672</v>
      </c>
      <c r="B46" s="6" t="n">
        <v>498</v>
      </c>
      <c r="C46" s="6" t="n">
        <v>498</v>
      </c>
    </row>
    <row r="47" spans="1:6">
      <c r="A47" s="4" t="s">
        <v>668</v>
      </c>
      <c r="B47" s="5" t="n">
        <v>1004</v>
      </c>
      <c r="C47" s="5" t="n">
        <v>1004</v>
      </c>
    </row>
    <row r="48" spans="1:6">
      <c r="A48" s="4" t="s">
        <v>549</v>
      </c>
    </row>
    <row r="49" spans="1:6">
      <c r="A49" s="4" t="s">
        <v>670</v>
      </c>
      <c r="B49" s="4" t="s">
        <v>693</v>
      </c>
      <c r="C49" s="4" t="s">
        <v>693</v>
      </c>
    </row>
    <row r="50" spans="1:6">
      <c r="A50" s="4" t="s">
        <v>672</v>
      </c>
      <c r="B50" s="6" t="n">
        <v>950</v>
      </c>
      <c r="C50" s="6" t="n">
        <v>950</v>
      </c>
      <c r="F50" s="6" t="n">
        <v>950</v>
      </c>
    </row>
    <row r="51" spans="1:6">
      <c r="A51" s="4" t="s">
        <v>668</v>
      </c>
      <c r="B51" s="5" t="n">
        <v>2220</v>
      </c>
      <c r="C51" s="5" t="n">
        <v>2220</v>
      </c>
      <c r="F51" s="5" t="n">
        <v>2220</v>
      </c>
    </row>
    <row r="52" spans="1:6">
      <c r="A52" s="4" t="s">
        <v>372</v>
      </c>
    </row>
    <row r="53" spans="1:6">
      <c r="A53" s="4" t="s">
        <v>670</v>
      </c>
      <c r="B53" s="4" t="s">
        <v>694</v>
      </c>
    </row>
    <row r="54" spans="1:6">
      <c r="A54" s="4" t="s">
        <v>672</v>
      </c>
      <c r="B54" s="8" t="n">
        <v>1.55</v>
      </c>
      <c r="D54" s="8" t="n">
        <v>1.55</v>
      </c>
    </row>
    <row r="55" spans="1:6">
      <c r="A55" s="4" t="s">
        <v>668</v>
      </c>
      <c r="B55" s="5" t="n">
        <v>7419353</v>
      </c>
      <c r="D55" s="5" t="n">
        <v>7419353</v>
      </c>
    </row>
    <row r="56" spans="1:6">
      <c r="A56" s="4" t="s">
        <v>377</v>
      </c>
    </row>
    <row r="57" spans="1:6">
      <c r="A57" s="4" t="s">
        <v>670</v>
      </c>
      <c r="B57" s="4" t="s">
        <v>695</v>
      </c>
    </row>
    <row r="58" spans="1:6">
      <c r="A58" s="4" t="s">
        <v>672</v>
      </c>
      <c r="B58" s="8" t="n">
        <v>1.55</v>
      </c>
      <c r="D58" s="8" t="n">
        <v>1.55</v>
      </c>
    </row>
    <row r="59" spans="1:6">
      <c r="A59" s="4" t="s">
        <v>668</v>
      </c>
      <c r="B59" s="5" t="n">
        <v>7419353</v>
      </c>
      <c r="D59" s="5" t="n">
        <v>7419353</v>
      </c>
    </row>
    <row r="60" spans="1:6">
      <c r="A60" s="4" t="s">
        <v>379</v>
      </c>
    </row>
    <row r="61" spans="1:6">
      <c r="A61" s="4" t="s">
        <v>670</v>
      </c>
      <c r="B61" s="4" t="s">
        <v>695</v>
      </c>
    </row>
    <row r="62" spans="1:6">
      <c r="A62" s="4" t="s">
        <v>672</v>
      </c>
      <c r="B62" s="8" t="n">
        <v>1.84</v>
      </c>
    </row>
    <row r="63" spans="1:6">
      <c r="A63" s="4" t="s">
        <v>668</v>
      </c>
      <c r="B63" s="5" t="n">
        <v>9893776</v>
      </c>
      <c r="E63" s="5" t="n">
        <v>989377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A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7"/>
    <col customWidth="1" max="26" min="26" width="17"/>
    <col customWidth="1" max="27" min="27" width="17"/>
    <col customWidth="1" max="28" min="28" width="14"/>
    <col customWidth="1" max="29" min="29" width="14"/>
    <col customWidth="1" max="30" min="30" width="14"/>
  </cols>
  <sheetData>
    <row r="1" spans="1:30">
      <c r="A1" s="1" t="s">
        <v>696</v>
      </c>
      <c r="B1" s="2" t="s">
        <v>2</v>
      </c>
      <c r="C1" s="2" t="s">
        <v>697</v>
      </c>
      <c r="D1" s="2" t="s">
        <v>4</v>
      </c>
      <c r="E1" s="2" t="s">
        <v>698</v>
      </c>
      <c r="F1" s="2" t="s">
        <v>41</v>
      </c>
      <c r="G1" s="2" t="s">
        <v>699</v>
      </c>
      <c r="H1" s="2" t="s">
        <v>700</v>
      </c>
      <c r="I1" s="2" t="s">
        <v>701</v>
      </c>
      <c r="J1" s="2" t="s">
        <v>702</v>
      </c>
      <c r="K1" s="2" t="s">
        <v>703</v>
      </c>
      <c r="L1" s="2" t="s">
        <v>704</v>
      </c>
      <c r="M1" s="2" t="s">
        <v>697</v>
      </c>
      <c r="N1" s="2" t="s">
        <v>705</v>
      </c>
      <c r="O1" s="2" t="s">
        <v>706</v>
      </c>
      <c r="P1" s="2" t="s">
        <v>707</v>
      </c>
      <c r="Q1" s="2" t="s">
        <v>708</v>
      </c>
      <c r="R1" s="2" t="s">
        <v>41</v>
      </c>
      <c r="S1" s="2" t="s">
        <v>709</v>
      </c>
      <c r="T1" s="2" t="s">
        <v>710</v>
      </c>
      <c r="U1" s="2" t="s">
        <v>351</v>
      </c>
      <c r="V1" s="2" t="s">
        <v>711</v>
      </c>
      <c r="W1" s="2" t="s">
        <v>712</v>
      </c>
      <c r="X1" s="2" t="s">
        <v>2</v>
      </c>
      <c r="Y1" s="2" t="s">
        <v>2</v>
      </c>
      <c r="Z1" s="2" t="s">
        <v>41</v>
      </c>
      <c r="AA1" s="2" t="s">
        <v>352</v>
      </c>
      <c r="AB1" s="2" t="s">
        <v>612</v>
      </c>
      <c r="AC1" s="2" t="s">
        <v>452</v>
      </c>
      <c r="AD1" s="2" t="s">
        <v>713</v>
      </c>
    </row>
    <row r="2" spans="1:30">
      <c r="A2" s="4" t="s">
        <v>714</v>
      </c>
      <c r="B2" s="5" t="n">
        <v>10087678</v>
      </c>
      <c r="F2" s="5" t="n">
        <v>40144</v>
      </c>
      <c r="R2" s="5" t="n">
        <v>40144</v>
      </c>
      <c r="X2" s="5" t="n">
        <v>10087678</v>
      </c>
      <c r="Y2" s="5" t="n">
        <v>10087678</v>
      </c>
      <c r="Z2" s="5" t="n">
        <v>40144</v>
      </c>
      <c r="AA2" s="5" t="n">
        <v>26903</v>
      </c>
    </row>
    <row r="3" spans="1:30">
      <c r="A3" s="4" t="s">
        <v>715</v>
      </c>
      <c r="B3" s="8" t="n">
        <v>2.22</v>
      </c>
      <c r="F3" s="8" t="n">
        <v>455.68</v>
      </c>
      <c r="R3" s="8" t="n">
        <v>455.68</v>
      </c>
      <c r="X3" s="8" t="n">
        <v>2.22</v>
      </c>
      <c r="Y3" s="8" t="n">
        <v>2.22</v>
      </c>
      <c r="Z3" s="8" t="n">
        <v>455.68</v>
      </c>
      <c r="AA3" s="8" t="n">
        <v>579.8099999999999</v>
      </c>
    </row>
    <row r="4" spans="1:30">
      <c r="A4" s="4" t="s">
        <v>716</v>
      </c>
      <c r="Y4" s="4" t="s">
        <v>717</v>
      </c>
      <c r="Z4" s="4" t="s">
        <v>718</v>
      </c>
      <c r="AA4" s="4" t="s">
        <v>719</v>
      </c>
    </row>
    <row r="5" spans="1:30">
      <c r="A5" s="4" t="s">
        <v>634</v>
      </c>
      <c r="U5" s="5" t="n">
        <v>1000</v>
      </c>
    </row>
    <row r="6" spans="1:30">
      <c r="A6" s="4" t="s">
        <v>353</v>
      </c>
      <c r="U6" s="8" t="n">
        <v>2.56</v>
      </c>
    </row>
    <row r="7" spans="1:30">
      <c r="A7" s="4" t="s">
        <v>720</v>
      </c>
      <c r="Y7" s="6" t="n">
        <v>56000</v>
      </c>
      <c r="Z7" s="6" t="n">
        <v>233000</v>
      </c>
    </row>
    <row r="8" spans="1:30">
      <c r="A8" s="4" t="s">
        <v>721</v>
      </c>
      <c r="Y8" s="5" t="n">
        <v>10065844</v>
      </c>
      <c r="Z8" s="5" t="n">
        <v>23542</v>
      </c>
    </row>
    <row r="9" spans="1:30">
      <c r="A9" s="4" t="s">
        <v>722</v>
      </c>
      <c r="Y9" s="4" t="s">
        <v>60</v>
      </c>
      <c r="Z9" s="4" t="s">
        <v>60</v>
      </c>
    </row>
    <row r="10" spans="1:30">
      <c r="A10" s="4" t="s">
        <v>723</v>
      </c>
      <c r="Y10" s="4" t="s">
        <v>724</v>
      </c>
      <c r="Z10" s="4" t="s">
        <v>724</v>
      </c>
    </row>
    <row r="11" spans="1:30">
      <c r="A11" s="4" t="s">
        <v>725</v>
      </c>
    </row>
    <row r="12" spans="1:30">
      <c r="A12" s="4" t="s">
        <v>634</v>
      </c>
      <c r="N12" s="5" t="n">
        <v>378</v>
      </c>
      <c r="P12" s="5" t="n">
        <v>525</v>
      </c>
    </row>
    <row r="13" spans="1:30">
      <c r="A13" s="4" t="s">
        <v>726</v>
      </c>
      <c r="P13" s="5" t="n">
        <v>525</v>
      </c>
    </row>
    <row r="14" spans="1:30">
      <c r="A14" s="4" t="s">
        <v>727</v>
      </c>
    </row>
    <row r="15" spans="1:30">
      <c r="A15" s="4" t="s">
        <v>634</v>
      </c>
      <c r="O15" s="5" t="n">
        <v>250</v>
      </c>
    </row>
    <row r="16" spans="1:30">
      <c r="A16" s="4" t="s">
        <v>728</v>
      </c>
    </row>
    <row r="17" spans="1:30">
      <c r="A17" s="4" t="s">
        <v>723</v>
      </c>
      <c r="Y17" s="4" t="s">
        <v>724</v>
      </c>
      <c r="Z17" s="4" t="s">
        <v>724</v>
      </c>
    </row>
    <row r="18" spans="1:30">
      <c r="A18" s="4" t="s">
        <v>490</v>
      </c>
    </row>
    <row r="19" spans="1:30">
      <c r="A19" s="4" t="s">
        <v>729</v>
      </c>
      <c r="I19" s="6" t="n">
        <v>97000</v>
      </c>
    </row>
    <row r="20" spans="1:30">
      <c r="A20" s="4" t="s">
        <v>723</v>
      </c>
      <c r="Y20" s="4" t="s">
        <v>724</v>
      </c>
    </row>
    <row r="21" spans="1:30">
      <c r="A21" s="4" t="s">
        <v>730</v>
      </c>
      <c r="B21" s="6" t="n">
        <v>7640000</v>
      </c>
      <c r="X21" s="6" t="n">
        <v>7640000</v>
      </c>
      <c r="Y21" s="6" t="n">
        <v>7640000</v>
      </c>
    </row>
    <row r="22" spans="1:30">
      <c r="A22" s="4" t="s">
        <v>731</v>
      </c>
      <c r="Y22" s="4" t="s">
        <v>732</v>
      </c>
    </row>
    <row r="23" spans="1:30">
      <c r="A23" s="4" t="s">
        <v>491</v>
      </c>
    </row>
    <row r="24" spans="1:30">
      <c r="A24" s="4" t="s">
        <v>733</v>
      </c>
      <c r="B24" s="5" t="n">
        <v>2640</v>
      </c>
      <c r="X24" s="5" t="n">
        <v>2640</v>
      </c>
      <c r="Y24" s="5" t="n">
        <v>2640</v>
      </c>
    </row>
    <row r="25" spans="1:30">
      <c r="A25" s="4" t="s">
        <v>734</v>
      </c>
    </row>
    <row r="26" spans="1:30">
      <c r="A26" s="4" t="s">
        <v>735</v>
      </c>
      <c r="N26" s="8" t="n">
        <v>38.08</v>
      </c>
      <c r="P26" s="6" t="n">
        <v>91</v>
      </c>
    </row>
    <row r="27" spans="1:30">
      <c r="A27" s="4" t="s">
        <v>736</v>
      </c>
    </row>
    <row r="28" spans="1:30">
      <c r="A28" s="4" t="s">
        <v>714</v>
      </c>
      <c r="B28" s="5" t="n">
        <v>104</v>
      </c>
      <c r="X28" s="5" t="n">
        <v>104</v>
      </c>
      <c r="Y28" s="5" t="n">
        <v>104</v>
      </c>
    </row>
    <row r="29" spans="1:30">
      <c r="A29" s="4" t="s">
        <v>737</v>
      </c>
      <c r="B29" s="5" t="n">
        <v>0</v>
      </c>
      <c r="X29" s="5" t="n">
        <v>0</v>
      </c>
      <c r="Y29" s="5" t="n">
        <v>0</v>
      </c>
    </row>
    <row r="30" spans="1:30">
      <c r="A30" s="4" t="s">
        <v>715</v>
      </c>
      <c r="B30" s="6" t="n">
        <v>992</v>
      </c>
      <c r="X30" s="6" t="n">
        <v>992</v>
      </c>
      <c r="Y30" s="6" t="n">
        <v>992</v>
      </c>
    </row>
    <row r="31" spans="1:30">
      <c r="A31" s="4" t="s">
        <v>716</v>
      </c>
      <c r="Y31" s="4" t="s">
        <v>738</v>
      </c>
    </row>
    <row r="32" spans="1:30">
      <c r="A32" s="4" t="s">
        <v>739</v>
      </c>
    </row>
    <row r="33" spans="1:30">
      <c r="A33" s="4" t="s">
        <v>714</v>
      </c>
      <c r="B33" s="5" t="n">
        <v>10087574</v>
      </c>
      <c r="X33" s="5" t="n">
        <v>10087574</v>
      </c>
      <c r="Y33" s="5" t="n">
        <v>10087574</v>
      </c>
    </row>
    <row r="34" spans="1:30">
      <c r="A34" s="4" t="s">
        <v>737</v>
      </c>
      <c r="B34" s="5" t="n">
        <v>1798337</v>
      </c>
      <c r="X34" s="5" t="n">
        <v>1798337</v>
      </c>
      <c r="Y34" s="5" t="n">
        <v>1798337</v>
      </c>
    </row>
    <row r="35" spans="1:30">
      <c r="A35" s="4" t="s">
        <v>715</v>
      </c>
      <c r="B35" s="8" t="n">
        <v>2.21</v>
      </c>
      <c r="X35" s="8" t="n">
        <v>2.21</v>
      </c>
      <c r="Y35" s="8" t="n">
        <v>2.21</v>
      </c>
    </row>
    <row r="36" spans="1:30">
      <c r="A36" s="4" t="s">
        <v>716</v>
      </c>
      <c r="Y36" s="4" t="s">
        <v>717</v>
      </c>
    </row>
    <row r="37" spans="1:30">
      <c r="A37" s="4" t="s">
        <v>740</v>
      </c>
      <c r="Y37" s="4" t="s">
        <v>550</v>
      </c>
    </row>
    <row r="38" spans="1:30">
      <c r="A38" s="4" t="s">
        <v>741</v>
      </c>
      <c r="Y38" s="4" t="s">
        <v>561</v>
      </c>
    </row>
    <row r="39" spans="1:30">
      <c r="A39" s="4" t="s">
        <v>742</v>
      </c>
      <c r="Y39" s="4" t="s">
        <v>743</v>
      </c>
    </row>
    <row r="40" spans="1:30">
      <c r="A40" s="4" t="s">
        <v>744</v>
      </c>
      <c r="Y40" s="4" t="s">
        <v>745</v>
      </c>
    </row>
    <row r="41" spans="1:30">
      <c r="A41" s="4" t="s">
        <v>746</v>
      </c>
      <c r="L41" s="4" t="s">
        <v>565</v>
      </c>
    </row>
    <row r="42" spans="1:30">
      <c r="A42" s="4" t="s">
        <v>747</v>
      </c>
      <c r="B42" s="5" t="n">
        <v>11872531</v>
      </c>
      <c r="F42" s="5" t="n">
        <v>49140</v>
      </c>
      <c r="R42" s="5" t="n">
        <v>49140</v>
      </c>
      <c r="X42" s="5" t="n">
        <v>11872531</v>
      </c>
      <c r="Y42" s="5" t="n">
        <v>11872531</v>
      </c>
      <c r="Z42" s="5" t="n">
        <v>49140</v>
      </c>
      <c r="AA42" s="5" t="n">
        <v>40000</v>
      </c>
      <c r="AB42" s="5" t="n">
        <v>11872531</v>
      </c>
      <c r="AC42" s="5" t="n">
        <v>69571</v>
      </c>
      <c r="AD42" s="5" t="n">
        <v>49140</v>
      </c>
    </row>
    <row r="43" spans="1:30">
      <c r="A43" s="4" t="s">
        <v>748</v>
      </c>
      <c r="Q43" s="5" t="n">
        <v>20431</v>
      </c>
    </row>
    <row r="44" spans="1:30">
      <c r="A44" s="4" t="s">
        <v>749</v>
      </c>
      <c r="C44" s="4" t="s">
        <v>750</v>
      </c>
      <c r="M44" s="4" t="s">
        <v>750</v>
      </c>
    </row>
    <row r="45" spans="1:30">
      <c r="A45" s="4" t="s">
        <v>751</v>
      </c>
    </row>
    <row r="46" spans="1:30">
      <c r="A46" s="4" t="s">
        <v>721</v>
      </c>
      <c r="Y46" s="5" t="n">
        <v>9528869</v>
      </c>
      <c r="Z46" s="5" t="n">
        <v>21419</v>
      </c>
    </row>
    <row r="47" spans="1:30">
      <c r="A47" s="4" t="s">
        <v>752</v>
      </c>
      <c r="Y47" s="8" t="n">
        <v>0.73</v>
      </c>
      <c r="Z47" s="8" t="n">
        <v>224.35</v>
      </c>
    </row>
    <row r="48" spans="1:30">
      <c r="A48" s="4" t="s">
        <v>722</v>
      </c>
      <c r="Y48" s="5" t="n">
        <v>0</v>
      </c>
      <c r="Z48" s="5" t="n">
        <v>0</v>
      </c>
    </row>
    <row r="49" spans="1:30">
      <c r="A49" s="4" t="s">
        <v>753</v>
      </c>
    </row>
    <row r="50" spans="1:30">
      <c r="A50" s="4" t="s">
        <v>721</v>
      </c>
      <c r="Y50" s="5" t="n">
        <v>536975</v>
      </c>
      <c r="Z50" s="5" t="n">
        <v>2123</v>
      </c>
    </row>
    <row r="51" spans="1:30">
      <c r="A51" s="4" t="s">
        <v>752</v>
      </c>
      <c r="Y51" s="8" t="n">
        <v>0.61</v>
      </c>
      <c r="Z51" s="8" t="n">
        <v>162.17</v>
      </c>
    </row>
    <row r="52" spans="1:30">
      <c r="A52" s="4" t="s">
        <v>722</v>
      </c>
      <c r="Y52" s="5" t="n">
        <v>0</v>
      </c>
      <c r="Z52" s="5" t="n">
        <v>0</v>
      </c>
    </row>
    <row r="53" spans="1:30">
      <c r="A53" s="4" t="s">
        <v>754</v>
      </c>
    </row>
    <row r="54" spans="1:30">
      <c r="A54" s="4" t="s">
        <v>726</v>
      </c>
      <c r="Q54" s="5" t="n">
        <v>3625</v>
      </c>
    </row>
    <row r="55" spans="1:30">
      <c r="A55" s="4" t="s">
        <v>755</v>
      </c>
      <c r="Y55" s="5" t="n">
        <v>1255</v>
      </c>
    </row>
    <row r="56" spans="1:30">
      <c r="A56" s="4" t="s">
        <v>756</v>
      </c>
      <c r="Y56" s="5" t="n">
        <v>0</v>
      </c>
    </row>
    <row r="57" spans="1:30">
      <c r="A57" s="4" t="s">
        <v>757</v>
      </c>
    </row>
    <row r="58" spans="1:30">
      <c r="A58" s="4" t="s">
        <v>735</v>
      </c>
      <c r="N58" s="8" t="n">
        <v>38.08</v>
      </c>
      <c r="P58" s="6" t="n">
        <v>91</v>
      </c>
      <c r="R58" s="6" t="n">
        <v>105</v>
      </c>
      <c r="S58" s="6" t="n">
        <v>248</v>
      </c>
      <c r="T58" s="6" t="n">
        <v>263</v>
      </c>
      <c r="V58" s="6" t="n">
        <v>344</v>
      </c>
      <c r="W58" s="6" t="n">
        <v>519</v>
      </c>
    </row>
    <row r="59" spans="1:30">
      <c r="A59" s="4" t="s">
        <v>726</v>
      </c>
      <c r="N59" s="5" t="n">
        <v>378</v>
      </c>
      <c r="P59" s="5" t="n">
        <v>525</v>
      </c>
      <c r="R59" s="5" t="n">
        <v>407</v>
      </c>
      <c r="S59" s="5" t="n">
        <v>178</v>
      </c>
      <c r="T59" s="5" t="n">
        <v>181</v>
      </c>
      <c r="V59" s="5" t="n">
        <v>144</v>
      </c>
      <c r="W59" s="5" t="n">
        <v>943</v>
      </c>
    </row>
    <row r="60" spans="1:30">
      <c r="A60" s="4" t="s">
        <v>756</v>
      </c>
      <c r="N60" s="5" t="n">
        <v>378</v>
      </c>
      <c r="P60" s="5" t="n">
        <v>525</v>
      </c>
      <c r="R60" s="5" t="n">
        <v>407</v>
      </c>
      <c r="S60" s="5" t="n">
        <v>178</v>
      </c>
      <c r="T60" s="5" t="n">
        <v>182</v>
      </c>
      <c r="V60" s="5" t="n">
        <v>144</v>
      </c>
      <c r="W60" s="5" t="n">
        <v>94</v>
      </c>
    </row>
    <row r="61" spans="1:30">
      <c r="A61" s="4" t="s">
        <v>758</v>
      </c>
    </row>
    <row r="62" spans="1:30">
      <c r="A62" s="4" t="s">
        <v>741</v>
      </c>
      <c r="U62" s="4" t="s">
        <v>759</v>
      </c>
      <c r="W62" s="4" t="s">
        <v>376</v>
      </c>
    </row>
    <row r="63" spans="1:30">
      <c r="A63" s="4" t="s">
        <v>735</v>
      </c>
      <c r="U63" s="6" t="n">
        <v>358</v>
      </c>
      <c r="W63" s="6" t="n">
        <v>497</v>
      </c>
    </row>
    <row r="64" spans="1:30">
      <c r="A64" s="4" t="s">
        <v>726</v>
      </c>
      <c r="U64" s="5" t="n">
        <v>500</v>
      </c>
      <c r="W64" s="5" t="n">
        <v>250</v>
      </c>
    </row>
    <row r="65" spans="1:30">
      <c r="A65" s="4" t="s">
        <v>760</v>
      </c>
    </row>
    <row r="66" spans="1:30">
      <c r="A66" s="4" t="s">
        <v>756</v>
      </c>
      <c r="X66" s="5" t="n">
        <v>250</v>
      </c>
    </row>
    <row r="67" spans="1:30">
      <c r="A67" s="4" t="s">
        <v>761</v>
      </c>
    </row>
    <row r="68" spans="1:30">
      <c r="A68" s="4" t="s">
        <v>756</v>
      </c>
      <c r="Z68" s="5" t="n">
        <v>250</v>
      </c>
    </row>
    <row r="69" spans="1:30">
      <c r="A69" s="4" t="s">
        <v>762</v>
      </c>
    </row>
    <row r="70" spans="1:30">
      <c r="A70" s="4" t="s">
        <v>763</v>
      </c>
      <c r="M70" s="6" t="n">
        <v>5000000</v>
      </c>
    </row>
    <row r="71" spans="1:30">
      <c r="A71" s="4" t="s">
        <v>764</v>
      </c>
    </row>
    <row r="72" spans="1:30">
      <c r="A72" s="4" t="s">
        <v>740</v>
      </c>
      <c r="Y72" s="4" t="s">
        <v>378</v>
      </c>
    </row>
    <row r="73" spans="1:30">
      <c r="A73" s="4" t="s">
        <v>330</v>
      </c>
    </row>
    <row r="74" spans="1:30">
      <c r="A74" s="4" t="s">
        <v>744</v>
      </c>
      <c r="K74" s="4" t="s">
        <v>765</v>
      </c>
    </row>
    <row r="75" spans="1:30">
      <c r="A75" s="4" t="s">
        <v>766</v>
      </c>
      <c r="K75" s="5" t="n">
        <v>200</v>
      </c>
    </row>
    <row r="76" spans="1:30">
      <c r="A76" s="4" t="s">
        <v>767</v>
      </c>
      <c r="B76" s="5" t="n">
        <v>300</v>
      </c>
      <c r="C76" s="5" t="n">
        <v>200</v>
      </c>
      <c r="D76" s="5" t="n">
        <v>602</v>
      </c>
      <c r="E76" s="5" t="n">
        <v>429</v>
      </c>
      <c r="F76" s="5" t="n">
        <v>494</v>
      </c>
      <c r="G76" s="5" t="n">
        <v>274</v>
      </c>
      <c r="H76" s="5" t="n">
        <v>243</v>
      </c>
      <c r="J76" s="5" t="n">
        <v>198</v>
      </c>
      <c r="Y76" s="5" t="n">
        <v>1531</v>
      </c>
      <c r="Z76" s="5" t="n">
        <v>1209</v>
      </c>
    </row>
    <row r="77" spans="1:30">
      <c r="A77" s="4" t="s">
        <v>353</v>
      </c>
      <c r="B77" s="8" t="n">
        <v>1.07</v>
      </c>
      <c r="C77" s="8" t="n">
        <v>3.75</v>
      </c>
      <c r="D77" s="8" t="n">
        <v>32.3</v>
      </c>
      <c r="E77" s="8" t="n">
        <v>79.88</v>
      </c>
      <c r="F77" s="8" t="n">
        <v>89.25</v>
      </c>
      <c r="G77" s="8" t="n">
        <v>223.55</v>
      </c>
      <c r="H77" s="8" t="n">
        <v>231.2</v>
      </c>
      <c r="J77" s="8" t="n">
        <v>311.1</v>
      </c>
      <c r="M77" s="8" t="n">
        <v>3.75</v>
      </c>
      <c r="R77" s="8" t="n">
        <v>89.25</v>
      </c>
      <c r="X77" s="8" t="n">
        <v>1.07</v>
      </c>
      <c r="Y77" s="8" t="n">
        <v>1.07</v>
      </c>
      <c r="Z77" s="8" t="n">
        <v>89.25</v>
      </c>
    </row>
    <row r="78" spans="1:30">
      <c r="A78" s="4" t="s">
        <v>720</v>
      </c>
      <c r="Y78" s="6" t="n">
        <v>233000</v>
      </c>
      <c r="Z78" s="6" t="n">
        <v>56000</v>
      </c>
    </row>
    <row r="79" spans="1:30">
      <c r="A79" s="4" t="s">
        <v>768</v>
      </c>
      <c r="B79" s="5" t="n">
        <v>1092</v>
      </c>
      <c r="X79" s="5" t="n">
        <v>1092</v>
      </c>
      <c r="Y79" s="5" t="n">
        <v>1092</v>
      </c>
    </row>
    <row r="80" spans="1:30">
      <c r="A80" s="4" t="s">
        <v>769</v>
      </c>
      <c r="Y80" s="8" t="n">
        <v>22.75</v>
      </c>
      <c r="Z80" s="6" t="n">
        <v>89</v>
      </c>
    </row>
    <row r="81" spans="1:30">
      <c r="A81" s="4" t="s">
        <v>723</v>
      </c>
      <c r="Y81" s="4" t="s">
        <v>724</v>
      </c>
      <c r="Z81" s="4" t="s">
        <v>7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770</v>
      </c>
      <c r="B1" s="2" t="s">
        <v>1</v>
      </c>
    </row>
    <row r="2" spans="1:4">
      <c r="B2" s="2" t="s">
        <v>2</v>
      </c>
      <c r="C2" s="2" t="s">
        <v>41</v>
      </c>
      <c r="D2" s="2" t="s">
        <v>352</v>
      </c>
    </row>
    <row r="3" spans="1:4">
      <c r="A3" s="4" t="s">
        <v>771</v>
      </c>
      <c r="B3" s="5" t="n">
        <v>40144</v>
      </c>
      <c r="C3" s="5" t="n">
        <v>26903</v>
      </c>
    </row>
    <row r="4" spans="1:4">
      <c r="A4" s="4" t="s">
        <v>772</v>
      </c>
      <c r="B4" s="8" t="n">
        <v>455.68</v>
      </c>
      <c r="C4" s="8" t="n">
        <v>579.8099999999999</v>
      </c>
    </row>
    <row r="5" spans="1:4">
      <c r="A5" s="4" t="s">
        <v>773</v>
      </c>
      <c r="B5" s="4" t="s">
        <v>717</v>
      </c>
      <c r="C5" s="4" t="s">
        <v>718</v>
      </c>
      <c r="D5" s="4" t="s">
        <v>719</v>
      </c>
    </row>
    <row r="6" spans="1:4">
      <c r="A6" s="4" t="s">
        <v>774</v>
      </c>
      <c r="B6" s="6" t="n">
        <v>3928715</v>
      </c>
      <c r="C6" s="4" t="s">
        <v>60</v>
      </c>
      <c r="D6" s="6" t="n">
        <v>249154</v>
      </c>
    </row>
    <row r="7" spans="1:4">
      <c r="A7" s="4" t="s">
        <v>775</v>
      </c>
      <c r="B7" s="5" t="n">
        <v>10065844</v>
      </c>
      <c r="C7" s="5" t="n">
        <v>23542</v>
      </c>
    </row>
    <row r="8" spans="1:4">
      <c r="A8" s="4" t="s">
        <v>776</v>
      </c>
      <c r="B8" s="8" t="n">
        <v>1.14</v>
      </c>
      <c r="C8" s="8" t="n">
        <v>351.81</v>
      </c>
    </row>
    <row r="9" spans="1:4">
      <c r="A9" s="4" t="s">
        <v>777</v>
      </c>
      <c r="B9" s="4" t="s">
        <v>60</v>
      </c>
      <c r="C9" s="4" t="s">
        <v>60</v>
      </c>
    </row>
    <row r="10" spans="1:4">
      <c r="A10" s="4" t="s">
        <v>778</v>
      </c>
      <c r="B10" s="4" t="s">
        <v>60</v>
      </c>
      <c r="C10" s="4" t="s">
        <v>60</v>
      </c>
    </row>
    <row r="11" spans="1:4">
      <c r="A11" s="4" t="s">
        <v>779</v>
      </c>
      <c r="B11" s="5" t="n">
        <v>-18310</v>
      </c>
      <c r="C11" s="5" t="n">
        <v>-10301</v>
      </c>
    </row>
    <row r="12" spans="1:4">
      <c r="A12" s="4" t="s">
        <v>780</v>
      </c>
      <c r="B12" s="8" t="n">
        <v>403.31</v>
      </c>
      <c r="C12" s="8" t="n">
        <v>548.13</v>
      </c>
    </row>
    <row r="13" spans="1:4">
      <c r="A13" s="4" t="s">
        <v>771</v>
      </c>
      <c r="B13" s="5" t="n">
        <v>10087678</v>
      </c>
      <c r="C13" s="5" t="n">
        <v>40144</v>
      </c>
      <c r="D13" s="5" t="n">
        <v>26903</v>
      </c>
    </row>
    <row r="14" spans="1:4">
      <c r="A14" s="4" t="s">
        <v>772</v>
      </c>
      <c r="B14" s="8" t="n">
        <v>2.22</v>
      </c>
      <c r="C14" s="8" t="n">
        <v>455.68</v>
      </c>
      <c r="D14" s="8" t="n">
        <v>579.8099999999999</v>
      </c>
    </row>
    <row r="15" spans="1:4">
      <c r="A15" s="4" t="s">
        <v>781</v>
      </c>
      <c r="B15" s="5" t="n">
        <v>8966825</v>
      </c>
    </row>
    <row r="16" spans="1:4">
      <c r="A16" s="4" t="s">
        <v>782</v>
      </c>
      <c r="B16" s="8" t="n">
        <v>2.36</v>
      </c>
    </row>
    <row r="17" spans="1:4">
      <c r="A17" s="4" t="s">
        <v>783</v>
      </c>
      <c r="B17" s="4" t="s">
        <v>717</v>
      </c>
    </row>
    <row r="18" spans="1:4">
      <c r="A18" s="4" t="s">
        <v>784</v>
      </c>
      <c r="B18" s="6" t="n">
        <v>3490722</v>
      </c>
    </row>
    <row r="19" spans="1:4">
      <c r="A19" s="4" t="s">
        <v>785</v>
      </c>
      <c r="B19" s="5" t="n">
        <v>222582</v>
      </c>
    </row>
    <row r="20" spans="1:4">
      <c r="A20" s="4" t="s">
        <v>786</v>
      </c>
      <c r="B20" s="8" t="n">
        <v>41.49</v>
      </c>
    </row>
    <row r="21" spans="1:4">
      <c r="A21" s="4" t="s">
        <v>787</v>
      </c>
      <c r="B21" s="4" t="s">
        <v>788</v>
      </c>
    </row>
    <row r="22" spans="1:4">
      <c r="A22" s="4" t="s">
        <v>789</v>
      </c>
      <c r="B22" s="6" t="n">
        <v>7754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outlineLevelCol="0"/>
  <cols>
    <col customWidth="1" max="1" min="1" width="80"/>
    <col customWidth="1" max="2" min="2" width="30"/>
  </cols>
  <sheetData>
    <row r="1" spans="1:2">
      <c r="A1" s="1" t="s">
        <v>790</v>
      </c>
      <c r="B1" s="2" t="s">
        <v>1</v>
      </c>
    </row>
    <row r="2" spans="1:2">
      <c r="B2" s="2" t="s">
        <v>791</v>
      </c>
    </row>
    <row r="3" spans="1:2">
      <c r="A3" s="4" t="s">
        <v>792</v>
      </c>
      <c r="B3" s="5" t="n">
        <v>10087678</v>
      </c>
    </row>
    <row r="4" spans="1:2">
      <c r="A4" s="4" t="s">
        <v>772</v>
      </c>
      <c r="B4" s="8" t="n">
        <v>2.22</v>
      </c>
    </row>
    <row r="5" spans="1:2">
      <c r="A5" s="4" t="s">
        <v>773</v>
      </c>
      <c r="B5" s="4" t="s">
        <v>717</v>
      </c>
    </row>
    <row r="6" spans="1:2">
      <c r="A6" s="4" t="s">
        <v>793</v>
      </c>
      <c r="B6" s="5" t="n">
        <v>222582</v>
      </c>
    </row>
    <row r="7" spans="1:2">
      <c r="A7" s="4" t="s">
        <v>794</v>
      </c>
      <c r="B7" s="8" t="n">
        <v>41.49</v>
      </c>
    </row>
    <row r="8" spans="1:2">
      <c r="A8" s="4" t="s">
        <v>795</v>
      </c>
    </row>
    <row r="9" spans="1:2">
      <c r="A9" s="4" t="s">
        <v>796</v>
      </c>
      <c r="B9" s="10" t="n">
        <v>0.86</v>
      </c>
    </row>
    <row r="10" spans="1:2">
      <c r="A10" s="4" t="s">
        <v>797</v>
      </c>
      <c r="B10" s="8" t="n">
        <v>0.89</v>
      </c>
    </row>
    <row r="11" spans="1:2">
      <c r="A11" s="4" t="s">
        <v>792</v>
      </c>
      <c r="B11" s="5" t="n">
        <v>10042500</v>
      </c>
    </row>
    <row r="12" spans="1:2">
      <c r="A12" s="4" t="s">
        <v>772</v>
      </c>
      <c r="B12" s="8" t="n">
        <v>0.87</v>
      </c>
    </row>
    <row r="13" spans="1:2">
      <c r="A13" s="4" t="s">
        <v>773</v>
      </c>
      <c r="B13" s="4" t="s">
        <v>717</v>
      </c>
    </row>
    <row r="14" spans="1:2">
      <c r="A14" s="4" t="s">
        <v>793</v>
      </c>
      <c r="B14" s="5" t="n">
        <v>198312</v>
      </c>
    </row>
    <row r="15" spans="1:2">
      <c r="A15" s="4" t="s">
        <v>794</v>
      </c>
      <c r="B15" s="8" t="n">
        <v>0.87</v>
      </c>
    </row>
    <row r="16" spans="1:2">
      <c r="A16" s="4" t="s">
        <v>798</v>
      </c>
    </row>
    <row r="17" spans="1:2">
      <c r="A17" s="4" t="s">
        <v>796</v>
      </c>
      <c r="B17" s="5" t="n">
        <v>38</v>
      </c>
    </row>
    <row r="18" spans="1:2">
      <c r="A18" s="4" t="s">
        <v>797</v>
      </c>
      <c r="B18" s="6" t="n">
        <v>58</v>
      </c>
    </row>
    <row r="19" spans="1:2">
      <c r="A19" s="4" t="s">
        <v>792</v>
      </c>
      <c r="B19" s="5" t="n">
        <v>1650</v>
      </c>
    </row>
    <row r="20" spans="1:2">
      <c r="A20" s="4" t="s">
        <v>772</v>
      </c>
      <c r="B20" s="8" t="n">
        <v>55.42</v>
      </c>
    </row>
    <row r="21" spans="1:2">
      <c r="A21" s="4" t="s">
        <v>773</v>
      </c>
      <c r="B21" s="4" t="s">
        <v>799</v>
      </c>
    </row>
    <row r="22" spans="1:2">
      <c r="A22" s="4" t="s">
        <v>793</v>
      </c>
      <c r="B22" s="4" t="s">
        <v>60</v>
      </c>
    </row>
    <row r="23" spans="1:2">
      <c r="A23" s="4" t="s">
        <v>794</v>
      </c>
      <c r="B23" s="4" t="s">
        <v>60</v>
      </c>
    </row>
    <row r="24" spans="1:2">
      <c r="A24" s="4" t="s">
        <v>800</v>
      </c>
    </row>
    <row r="25" spans="1:2">
      <c r="A25" s="4" t="s">
        <v>796</v>
      </c>
      <c r="B25" s="5" t="n">
        <v>100</v>
      </c>
    </row>
    <row r="26" spans="1:2">
      <c r="A26" s="4" t="s">
        <v>797</v>
      </c>
      <c r="B26" s="6" t="n">
        <v>197</v>
      </c>
    </row>
    <row r="27" spans="1:2">
      <c r="A27" s="4" t="s">
        <v>792</v>
      </c>
      <c r="B27" s="5" t="n">
        <v>22385</v>
      </c>
    </row>
    <row r="28" spans="1:2">
      <c r="A28" s="4" t="s">
        <v>772</v>
      </c>
      <c r="B28" s="8" t="n">
        <v>140.23</v>
      </c>
    </row>
    <row r="29" spans="1:2">
      <c r="A29" s="4" t="s">
        <v>773</v>
      </c>
      <c r="B29" s="4" t="s">
        <v>801</v>
      </c>
    </row>
    <row r="30" spans="1:2">
      <c r="A30" s="4" t="s">
        <v>793</v>
      </c>
      <c r="B30" s="5" t="n">
        <v>9141</v>
      </c>
    </row>
    <row r="31" spans="1:2">
      <c r="A31" s="4" t="s">
        <v>794</v>
      </c>
      <c r="B31" s="8" t="n">
        <v>144.93</v>
      </c>
    </row>
    <row r="32" spans="1:2">
      <c r="A32" s="4" t="s">
        <v>802</v>
      </c>
    </row>
    <row r="33" spans="1:2">
      <c r="A33" s="4" t="s">
        <v>796</v>
      </c>
      <c r="B33" s="5" t="n">
        <v>202</v>
      </c>
    </row>
    <row r="34" spans="1:2">
      <c r="A34" s="4" t="s">
        <v>797</v>
      </c>
      <c r="B34" s="6" t="n">
        <v>283</v>
      </c>
    </row>
    <row r="35" spans="1:2">
      <c r="A35" s="4" t="s">
        <v>792</v>
      </c>
      <c r="B35" s="5" t="n">
        <v>775</v>
      </c>
    </row>
    <row r="36" spans="1:2">
      <c r="A36" s="4" t="s">
        <v>772</v>
      </c>
      <c r="B36" s="8" t="n">
        <v>252.06</v>
      </c>
    </row>
    <row r="37" spans="1:2">
      <c r="A37" s="4" t="s">
        <v>773</v>
      </c>
      <c r="B37" s="4" t="s">
        <v>803</v>
      </c>
    </row>
    <row r="38" spans="1:2">
      <c r="A38" s="4" t="s">
        <v>793</v>
      </c>
      <c r="B38" s="5" t="n">
        <v>355</v>
      </c>
    </row>
    <row r="39" spans="1:2">
      <c r="A39" s="4" t="s">
        <v>794</v>
      </c>
      <c r="B39" s="8" t="n">
        <v>255.75</v>
      </c>
    </row>
    <row r="40" spans="1:2">
      <c r="A40" s="4" t="s">
        <v>804</v>
      </c>
    </row>
    <row r="41" spans="1:2">
      <c r="A41" s="4" t="s">
        <v>796</v>
      </c>
      <c r="B41" s="5" t="n">
        <v>311</v>
      </c>
    </row>
    <row r="42" spans="1:2">
      <c r="A42" s="4" t="s">
        <v>797</v>
      </c>
      <c r="B42" s="6" t="n">
        <v>382</v>
      </c>
    </row>
    <row r="43" spans="1:2">
      <c r="A43" s="4" t="s">
        <v>792</v>
      </c>
      <c r="B43" s="5" t="n">
        <v>3833</v>
      </c>
    </row>
    <row r="44" spans="1:2">
      <c r="A44" s="4" t="s">
        <v>772</v>
      </c>
      <c r="B44" s="8" t="n">
        <v>355.39</v>
      </c>
    </row>
    <row r="45" spans="1:2">
      <c r="A45" s="4" t="s">
        <v>773</v>
      </c>
      <c r="B45" s="4" t="s">
        <v>559</v>
      </c>
    </row>
    <row r="46" spans="1:2">
      <c r="A46" s="4" t="s">
        <v>793</v>
      </c>
      <c r="B46" s="5" t="n">
        <v>2423</v>
      </c>
    </row>
    <row r="47" spans="1:2">
      <c r="A47" s="4" t="s">
        <v>794</v>
      </c>
      <c r="B47" s="8" t="n">
        <v>362.12</v>
      </c>
    </row>
    <row r="48" spans="1:2">
      <c r="A48" s="4" t="s">
        <v>805</v>
      </c>
    </row>
    <row r="49" spans="1:2">
      <c r="A49" s="4" t="s">
        <v>796</v>
      </c>
      <c r="B49" s="5" t="n">
        <v>430</v>
      </c>
    </row>
    <row r="50" spans="1:2">
      <c r="A50" s="4" t="s">
        <v>797</v>
      </c>
      <c r="B50" s="6" t="n">
        <v>497</v>
      </c>
    </row>
    <row r="51" spans="1:2">
      <c r="A51" s="4" t="s">
        <v>792</v>
      </c>
      <c r="B51" s="5" t="n">
        <v>7870</v>
      </c>
    </row>
    <row r="52" spans="1:2">
      <c r="A52" s="4" t="s">
        <v>772</v>
      </c>
      <c r="B52" s="8" t="n">
        <v>453.47</v>
      </c>
    </row>
    <row r="53" spans="1:2">
      <c r="A53" s="4" t="s">
        <v>773</v>
      </c>
      <c r="B53" s="4" t="s">
        <v>806</v>
      </c>
    </row>
    <row r="54" spans="1:2">
      <c r="A54" s="4" t="s">
        <v>793</v>
      </c>
      <c r="B54" s="5" t="n">
        <v>5066</v>
      </c>
    </row>
    <row r="55" spans="1:2">
      <c r="A55" s="4" t="s">
        <v>794</v>
      </c>
      <c r="B55" s="8" t="n">
        <v>454.44</v>
      </c>
    </row>
    <row r="56" spans="1:2">
      <c r="A56" s="4" t="s">
        <v>807</v>
      </c>
    </row>
    <row r="57" spans="1:2">
      <c r="A57" s="4" t="s">
        <v>796</v>
      </c>
      <c r="B57" s="5" t="n">
        <v>501</v>
      </c>
    </row>
    <row r="58" spans="1:2">
      <c r="A58" s="4" t="s">
        <v>797</v>
      </c>
      <c r="B58" s="6" t="n">
        <v>567</v>
      </c>
    </row>
    <row r="59" spans="1:2">
      <c r="A59" s="4" t="s">
        <v>792</v>
      </c>
      <c r="B59" s="5" t="n">
        <v>4215</v>
      </c>
    </row>
    <row r="60" spans="1:2">
      <c r="A60" s="4" t="s">
        <v>772</v>
      </c>
      <c r="B60" s="8" t="n">
        <v>536.47</v>
      </c>
    </row>
    <row r="61" spans="1:2">
      <c r="A61" s="4" t="s">
        <v>773</v>
      </c>
      <c r="B61" s="4" t="s">
        <v>808</v>
      </c>
    </row>
    <row r="62" spans="1:2">
      <c r="A62" s="4" t="s">
        <v>793</v>
      </c>
      <c r="B62" s="5" t="n">
        <v>3258</v>
      </c>
    </row>
    <row r="63" spans="1:2">
      <c r="A63" s="4" t="s">
        <v>794</v>
      </c>
      <c r="B63" s="8" t="n">
        <v>535.73</v>
      </c>
    </row>
    <row r="64" spans="1:2">
      <c r="A64" s="4" t="s">
        <v>809</v>
      </c>
    </row>
    <row r="65" spans="1:2">
      <c r="A65" s="4" t="s">
        <v>796</v>
      </c>
      <c r="B65" s="5" t="n">
        <v>600</v>
      </c>
    </row>
    <row r="66" spans="1:2">
      <c r="A66" s="4" t="s">
        <v>797</v>
      </c>
      <c r="B66" s="6" t="n">
        <v>661</v>
      </c>
    </row>
    <row r="67" spans="1:2">
      <c r="A67" s="4" t="s">
        <v>792</v>
      </c>
      <c r="B67" s="5" t="n">
        <v>2372</v>
      </c>
    </row>
    <row r="68" spans="1:2">
      <c r="A68" s="4" t="s">
        <v>772</v>
      </c>
      <c r="B68" s="8" t="n">
        <v>601.29</v>
      </c>
    </row>
    <row r="69" spans="1:2">
      <c r="A69" s="4" t="s">
        <v>773</v>
      </c>
      <c r="B69" s="4" t="s">
        <v>810</v>
      </c>
    </row>
    <row r="70" spans="1:2">
      <c r="A70" s="4" t="s">
        <v>793</v>
      </c>
      <c r="B70" s="5" t="n">
        <v>2352</v>
      </c>
    </row>
    <row r="71" spans="1:2">
      <c r="A71" s="4" t="s">
        <v>794</v>
      </c>
      <c r="B71" s="8" t="n">
        <v>600.78</v>
      </c>
    </row>
    <row r="72" spans="1:2">
      <c r="A72" s="4" t="s">
        <v>811</v>
      </c>
    </row>
    <row r="73" spans="1:2">
      <c r="A73" s="4" t="s">
        <v>796</v>
      </c>
      <c r="B73" s="5" t="n">
        <v>700</v>
      </c>
    </row>
    <row r="74" spans="1:2">
      <c r="A74" s="4" t="s">
        <v>797</v>
      </c>
      <c r="B74" s="6" t="n">
        <v>792</v>
      </c>
    </row>
    <row r="75" spans="1:2">
      <c r="A75" s="4" t="s">
        <v>792</v>
      </c>
      <c r="B75" s="5" t="n">
        <v>1974</v>
      </c>
    </row>
    <row r="76" spans="1:2">
      <c r="A76" s="4" t="s">
        <v>772</v>
      </c>
      <c r="B76" s="8" t="n">
        <v>768.12</v>
      </c>
    </row>
    <row r="77" spans="1:2">
      <c r="A77" s="4" t="s">
        <v>773</v>
      </c>
      <c r="B77" s="4" t="s">
        <v>812</v>
      </c>
    </row>
    <row r="78" spans="1:2">
      <c r="A78" s="4" t="s">
        <v>793</v>
      </c>
      <c r="B78" s="5" t="n">
        <v>1571</v>
      </c>
    </row>
    <row r="79" spans="1:2">
      <c r="A79" s="4" t="s">
        <v>794</v>
      </c>
      <c r="B79" s="8" t="n">
        <v>768.1900000000001</v>
      </c>
    </row>
    <row r="80" spans="1:2">
      <c r="A80" s="4" t="s">
        <v>813</v>
      </c>
    </row>
    <row r="81" spans="1:2">
      <c r="A81" s="4" t="s">
        <v>796</v>
      </c>
      <c r="B81" s="5" t="n">
        <v>992</v>
      </c>
    </row>
    <row r="82" spans="1:2">
      <c r="A82" s="4" t="s">
        <v>797</v>
      </c>
      <c r="B82" s="6" t="n">
        <v>992</v>
      </c>
    </row>
    <row r="83" spans="1:2">
      <c r="A83" s="4" t="s">
        <v>792</v>
      </c>
      <c r="B83" s="5" t="n">
        <v>104</v>
      </c>
    </row>
    <row r="84" spans="1:2">
      <c r="A84" s="4" t="s">
        <v>772</v>
      </c>
      <c r="B84" s="6" t="n">
        <v>992</v>
      </c>
    </row>
    <row r="85" spans="1:2">
      <c r="A85" s="4" t="s">
        <v>773</v>
      </c>
      <c r="B85" s="4" t="s">
        <v>738</v>
      </c>
    </row>
    <row r="86" spans="1:2">
      <c r="A86" s="4" t="s">
        <v>793</v>
      </c>
      <c r="B86" s="5" t="n">
        <v>104</v>
      </c>
    </row>
    <row r="87" spans="1:2">
      <c r="A87" s="4" t="s">
        <v>794</v>
      </c>
      <c r="B87" s="6" t="n">
        <v>9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2</v>
      </c>
      <c r="C2" s="2" t="s">
        <v>41</v>
      </c>
    </row>
    <row r="3" spans="1:3">
      <c r="A3" s="4" t="s">
        <v>815</v>
      </c>
      <c r="B3" s="4" t="s">
        <v>559</v>
      </c>
      <c r="C3" s="4" t="s">
        <v>378</v>
      </c>
    </row>
    <row r="4" spans="1:3">
      <c r="A4" s="4" t="s">
        <v>816</v>
      </c>
      <c r="B4" s="4" t="s">
        <v>817</v>
      </c>
      <c r="C4" s="4" t="s">
        <v>818</v>
      </c>
    </row>
    <row r="5" spans="1:3">
      <c r="A5" s="4" t="s">
        <v>819</v>
      </c>
      <c r="B5" s="4" t="s">
        <v>820</v>
      </c>
      <c r="C5" s="4" t="s">
        <v>821</v>
      </c>
    </row>
    <row r="6" spans="1:3">
      <c r="A6" s="4" t="s">
        <v>822</v>
      </c>
      <c r="B6" s="4" t="s">
        <v>724</v>
      </c>
      <c r="C6" s="4" t="s">
        <v>724</v>
      </c>
    </row>
    <row r="7" spans="1:3">
      <c r="A7" s="4" t="s">
        <v>330</v>
      </c>
    </row>
    <row r="8" spans="1:3">
      <c r="A8" s="4" t="s">
        <v>815</v>
      </c>
      <c r="B8" s="4" t="s">
        <v>823</v>
      </c>
      <c r="C8" s="4" t="s">
        <v>823</v>
      </c>
    </row>
    <row r="9" spans="1:3">
      <c r="A9" s="4" t="s">
        <v>816</v>
      </c>
      <c r="B9" s="4" t="s">
        <v>824</v>
      </c>
      <c r="C9" s="4" t="s">
        <v>825</v>
      </c>
    </row>
    <row r="10" spans="1:3">
      <c r="A10" s="4" t="s">
        <v>819</v>
      </c>
      <c r="B10" s="4" t="s">
        <v>826</v>
      </c>
      <c r="C10" s="4" t="s">
        <v>827</v>
      </c>
    </row>
    <row r="11" spans="1:3">
      <c r="A11" s="4" t="s">
        <v>822</v>
      </c>
      <c r="B11" s="4" t="s">
        <v>724</v>
      </c>
      <c r="C11" s="4" t="s">
        <v>72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2</v>
      </c>
      <c r="C2" s="2" t="s">
        <v>41</v>
      </c>
    </row>
    <row r="3" spans="1:3">
      <c r="A3" s="4" t="s">
        <v>815</v>
      </c>
      <c r="B3" s="4" t="s">
        <v>559</v>
      </c>
      <c r="C3" s="4" t="s">
        <v>378</v>
      </c>
    </row>
    <row r="4" spans="1:3">
      <c r="A4" s="4" t="s">
        <v>816</v>
      </c>
      <c r="B4" s="4" t="s">
        <v>817</v>
      </c>
      <c r="C4" s="4" t="s">
        <v>818</v>
      </c>
    </row>
    <row r="5" spans="1:3">
      <c r="A5" s="4" t="s">
        <v>819</v>
      </c>
      <c r="B5" s="4" t="s">
        <v>820</v>
      </c>
      <c r="C5" s="4" t="s">
        <v>821</v>
      </c>
    </row>
    <row r="6" spans="1:3">
      <c r="A6" s="4" t="s">
        <v>822</v>
      </c>
      <c r="B6" s="4" t="s">
        <v>724</v>
      </c>
      <c r="C6" s="4" t="s">
        <v>724</v>
      </c>
    </row>
    <row r="7" spans="1:3">
      <c r="A7" s="4" t="s">
        <v>728</v>
      </c>
    </row>
    <row r="8" spans="1:3">
      <c r="A8" s="4" t="s">
        <v>815</v>
      </c>
      <c r="B8" s="4" t="s">
        <v>559</v>
      </c>
      <c r="C8" s="4" t="s">
        <v>829</v>
      </c>
    </row>
    <row r="9" spans="1:3">
      <c r="A9" s="4" t="s">
        <v>816</v>
      </c>
      <c r="B9" s="4" t="s">
        <v>817</v>
      </c>
      <c r="C9" s="4" t="s">
        <v>830</v>
      </c>
    </row>
    <row r="10" spans="1:3">
      <c r="A10" s="4" t="s">
        <v>819</v>
      </c>
      <c r="B10" s="4" t="s">
        <v>831</v>
      </c>
      <c r="C10" s="4" t="s">
        <v>832</v>
      </c>
    </row>
    <row r="11" spans="1:3">
      <c r="A11" s="4" t="s">
        <v>822</v>
      </c>
      <c r="B11" s="4" t="s">
        <v>724</v>
      </c>
      <c r="C11" s="4" t="s">
        <v>72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3</v>
      </c>
      <c r="B1" s="2" t="s">
        <v>1</v>
      </c>
    </row>
    <row r="2" spans="1:3">
      <c r="B2" s="2" t="s">
        <v>2</v>
      </c>
      <c r="C2" s="2" t="s">
        <v>41</v>
      </c>
    </row>
    <row r="3" spans="1:3">
      <c r="A3" s="4" t="s">
        <v>143</v>
      </c>
      <c r="B3" s="6" t="n">
        <v>2400</v>
      </c>
      <c r="C3" s="6" t="n">
        <v>3035</v>
      </c>
    </row>
    <row r="4" spans="1:3">
      <c r="A4" s="4" t="s">
        <v>834</v>
      </c>
    </row>
    <row r="5" spans="1:3">
      <c r="A5" s="4" t="s">
        <v>143</v>
      </c>
      <c r="B5" s="5" t="n">
        <v>135</v>
      </c>
      <c r="C5" s="5" t="n">
        <v>69</v>
      </c>
    </row>
    <row r="6" spans="1:3">
      <c r="A6" s="4" t="s">
        <v>835</v>
      </c>
    </row>
    <row r="7" spans="1:3">
      <c r="A7" s="4" t="s">
        <v>143</v>
      </c>
      <c r="B7" s="5" t="n">
        <v>192</v>
      </c>
      <c r="C7" s="5" t="n">
        <v>328</v>
      </c>
    </row>
    <row r="8" spans="1:3">
      <c r="A8" s="4" t="s">
        <v>836</v>
      </c>
    </row>
    <row r="9" spans="1:3">
      <c r="A9" s="4" t="s">
        <v>143</v>
      </c>
      <c r="B9" s="6" t="n">
        <v>2073</v>
      </c>
      <c r="C9" s="6" t="n">
        <v>263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41</v>
      </c>
      <c r="D2" s="2" t="s">
        <v>352</v>
      </c>
    </row>
    <row r="3" spans="1:4">
      <c r="A3" s="4" t="s">
        <v>838</v>
      </c>
      <c r="B3" s="6" t="n">
        <v>0</v>
      </c>
    </row>
    <row r="4" spans="1:4">
      <c r="A4" s="4" t="s">
        <v>839</v>
      </c>
      <c r="B4" s="5" t="n">
        <v>-16506000</v>
      </c>
      <c r="C4" s="6" t="n">
        <v>11667000</v>
      </c>
    </row>
    <row r="5" spans="1:4">
      <c r="A5" s="4" t="s">
        <v>840</v>
      </c>
      <c r="B5" s="5" t="n">
        <v>527000</v>
      </c>
      <c r="C5" s="5" t="n">
        <v>951000</v>
      </c>
    </row>
    <row r="6" spans="1:4">
      <c r="A6" s="4" t="s">
        <v>841</v>
      </c>
      <c r="B6" s="5" t="n">
        <v>0</v>
      </c>
    </row>
    <row r="7" spans="1:4">
      <c r="A7" s="4" t="s">
        <v>842</v>
      </c>
      <c r="B7" s="5" t="n">
        <v>223000</v>
      </c>
      <c r="C7" s="6" t="n">
        <v>450000</v>
      </c>
      <c r="D7" s="6" t="n">
        <v>397000</v>
      </c>
    </row>
    <row r="8" spans="1:4">
      <c r="A8" s="4" t="s">
        <v>843</v>
      </c>
    </row>
    <row r="9" spans="1:4">
      <c r="A9" s="4" t="s">
        <v>844</v>
      </c>
      <c r="B9" s="5" t="n">
        <v>77333000</v>
      </c>
    </row>
    <row r="10" spans="1:4">
      <c r="A10" s="4" t="s">
        <v>845</v>
      </c>
    </row>
    <row r="11" spans="1:4">
      <c r="A11" s="4" t="s">
        <v>844</v>
      </c>
      <c r="B11" s="5" t="n">
        <v>6171000</v>
      </c>
    </row>
    <row r="12" spans="1:4">
      <c r="A12" s="4" t="s">
        <v>846</v>
      </c>
    </row>
    <row r="13" spans="1:4">
      <c r="A13" s="4" t="s">
        <v>840</v>
      </c>
      <c r="B13" s="6" t="n">
        <v>74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v>
      </c>
      <c r="B1" s="2" t="s">
        <v>1</v>
      </c>
    </row>
    <row r="2" spans="1:3">
      <c r="B2" s="2" t="s">
        <v>2</v>
      </c>
      <c r="C2" s="2" t="s">
        <v>41</v>
      </c>
    </row>
    <row r="3" spans="1:3">
      <c r="A3" s="3" t="s">
        <v>164</v>
      </c>
    </row>
    <row r="4" spans="1:3">
      <c r="A4" s="4" t="s">
        <v>151</v>
      </c>
      <c r="B4" s="6" t="n">
        <v>-42526000</v>
      </c>
      <c r="C4" s="6" t="n">
        <v>-49981000</v>
      </c>
    </row>
    <row r="5" spans="1:3">
      <c r="A5" s="3" t="s">
        <v>165</v>
      </c>
    </row>
    <row r="6" spans="1:3">
      <c r="A6" s="4" t="s">
        <v>166</v>
      </c>
      <c r="B6" s="5" t="n">
        <v>1028000</v>
      </c>
      <c r="C6" s="5" t="n">
        <v>179000</v>
      </c>
    </row>
    <row r="7" spans="1:3">
      <c r="A7" s="4" t="s">
        <v>167</v>
      </c>
      <c r="B7" s="5" t="n">
        <v>1177000</v>
      </c>
      <c r="C7" s="5" t="n">
        <v>786000</v>
      </c>
    </row>
    <row r="8" spans="1:3">
      <c r="A8" s="4" t="s">
        <v>168</v>
      </c>
      <c r="B8" s="5" t="n">
        <v>2400000</v>
      </c>
      <c r="C8" s="5" t="n">
        <v>3035000</v>
      </c>
    </row>
    <row r="9" spans="1:3">
      <c r="A9" s="4" t="s">
        <v>169</v>
      </c>
      <c r="B9" s="4" t="s">
        <v>60</v>
      </c>
      <c r="C9" s="5" t="n">
        <v>256000</v>
      </c>
    </row>
    <row r="10" spans="1:3">
      <c r="A10" s="4" t="s">
        <v>170</v>
      </c>
      <c r="B10" s="5" t="n">
        <v>1577000</v>
      </c>
      <c r="C10" s="5" t="n">
        <v>1580000</v>
      </c>
    </row>
    <row r="11" spans="1:3">
      <c r="A11" s="4" t="s">
        <v>171</v>
      </c>
      <c r="B11" s="5" t="n">
        <v>5000</v>
      </c>
      <c r="C11" s="4" t="s">
        <v>60</v>
      </c>
    </row>
    <row r="12" spans="1:3">
      <c r="A12" s="4" t="s">
        <v>90</v>
      </c>
      <c r="B12" s="5" t="n">
        <v>6705000</v>
      </c>
      <c r="C12" s="4" t="s">
        <v>60</v>
      </c>
    </row>
    <row r="13" spans="1:3">
      <c r="A13" s="4" t="s">
        <v>94</v>
      </c>
      <c r="B13" s="5" t="n">
        <v>627000</v>
      </c>
      <c r="C13" s="5" t="n">
        <v>657000</v>
      </c>
    </row>
    <row r="14" spans="1:3">
      <c r="A14" s="4" t="s">
        <v>172</v>
      </c>
      <c r="B14" s="5" t="n">
        <v>108000</v>
      </c>
      <c r="C14" s="4" t="s">
        <v>60</v>
      </c>
    </row>
    <row r="15" spans="1:3">
      <c r="A15" s="3" t="s">
        <v>173</v>
      </c>
    </row>
    <row r="16" spans="1:3">
      <c r="A16" s="4" t="s">
        <v>174</v>
      </c>
      <c r="B16" s="5" t="n">
        <v>3103000</v>
      </c>
      <c r="C16" s="5" t="n">
        <v>330000</v>
      </c>
    </row>
    <row r="17" spans="1:3">
      <c r="A17" s="4" t="s">
        <v>45</v>
      </c>
      <c r="B17" s="5" t="n">
        <v>-1070000</v>
      </c>
      <c r="C17" s="5" t="n">
        <v>-1986000</v>
      </c>
    </row>
    <row r="18" spans="1:3">
      <c r="A18" s="4" t="s">
        <v>46</v>
      </c>
      <c r="B18" s="5" t="n">
        <v>111000</v>
      </c>
      <c r="C18" s="5" t="n">
        <v>183000</v>
      </c>
    </row>
    <row r="19" spans="1:3">
      <c r="A19" s="4" t="s">
        <v>175</v>
      </c>
      <c r="B19" s="5" t="n">
        <v>40000</v>
      </c>
      <c r="C19" s="5" t="n">
        <v>31000</v>
      </c>
    </row>
    <row r="20" spans="1:3">
      <c r="A20" s="4" t="s">
        <v>53</v>
      </c>
      <c r="B20" s="5" t="n">
        <v>-2386000</v>
      </c>
      <c r="C20" s="5" t="n">
        <v>-805000</v>
      </c>
    </row>
    <row r="21" spans="1:3">
      <c r="A21" s="4" t="s">
        <v>176</v>
      </c>
      <c r="B21" s="5" t="n">
        <v>-1536000</v>
      </c>
      <c r="C21" s="5" t="n">
        <v>2143000</v>
      </c>
    </row>
    <row r="22" spans="1:3">
      <c r="A22" s="4" t="s">
        <v>57</v>
      </c>
      <c r="B22" s="5" t="n">
        <v>-599000</v>
      </c>
      <c r="C22" s="5" t="n">
        <v>502000</v>
      </c>
    </row>
    <row r="23" spans="1:3">
      <c r="A23" s="4" t="s">
        <v>177</v>
      </c>
      <c r="B23" s="5" t="n">
        <v>-31236000</v>
      </c>
      <c r="C23" s="5" t="n">
        <v>-43090000</v>
      </c>
    </row>
    <row r="24" spans="1:3">
      <c r="A24" s="3" t="s">
        <v>178</v>
      </c>
    </row>
    <row r="25" spans="1:3">
      <c r="A25" s="4" t="s">
        <v>179</v>
      </c>
      <c r="B25" s="5" t="n">
        <v>-1087000</v>
      </c>
      <c r="C25" s="5" t="n">
        <v>-2142000</v>
      </c>
    </row>
    <row r="26" spans="1:3">
      <c r="A26" s="4" t="s">
        <v>180</v>
      </c>
      <c r="B26" s="5" t="n">
        <v>-1087000</v>
      </c>
      <c r="C26" s="5" t="n">
        <v>-2142000</v>
      </c>
    </row>
    <row r="27" spans="1:3">
      <c r="A27" s="3" t="s">
        <v>181</v>
      </c>
    </row>
    <row r="28" spans="1:3">
      <c r="A28" s="4" t="s">
        <v>182</v>
      </c>
      <c r="B28" s="5" t="n">
        <v>16274000</v>
      </c>
      <c r="C28" s="5" t="n">
        <v>53792000</v>
      </c>
    </row>
    <row r="29" spans="1:3">
      <c r="A29" s="4" t="s">
        <v>183</v>
      </c>
      <c r="B29" s="5" t="n">
        <v>56000</v>
      </c>
      <c r="C29" s="5" t="n">
        <v>233000</v>
      </c>
    </row>
    <row r="30" spans="1:3">
      <c r="A30" s="4" t="s">
        <v>184</v>
      </c>
      <c r="B30" s="5" t="n">
        <v>-216000</v>
      </c>
      <c r="C30" s="4" t="s">
        <v>60</v>
      </c>
    </row>
    <row r="31" spans="1:3">
      <c r="A31" s="4" t="s">
        <v>160</v>
      </c>
      <c r="B31" s="5" t="n">
        <v>-6000</v>
      </c>
      <c r="C31" s="4" t="s">
        <v>60</v>
      </c>
    </row>
    <row r="32" spans="1:3">
      <c r="A32" s="4" t="s">
        <v>185</v>
      </c>
      <c r="B32" s="5" t="n">
        <v>16108000</v>
      </c>
      <c r="C32" s="5" t="n">
        <v>54025000</v>
      </c>
    </row>
    <row r="33" spans="1:3">
      <c r="A33" s="4" t="s">
        <v>186</v>
      </c>
      <c r="B33" s="5" t="n">
        <v>-16215000</v>
      </c>
      <c r="C33" s="5" t="n">
        <v>8793000</v>
      </c>
    </row>
    <row r="34" spans="1:3">
      <c r="A34" s="4" t="s">
        <v>187</v>
      </c>
      <c r="B34" s="5" t="n">
        <v>29523000</v>
      </c>
      <c r="C34" s="5" t="n">
        <v>20730000</v>
      </c>
    </row>
    <row r="35" spans="1:3">
      <c r="A35" s="4" t="s">
        <v>188</v>
      </c>
      <c r="B35" s="5" t="n">
        <v>13308000</v>
      </c>
      <c r="C35" s="5" t="n">
        <v>29523000</v>
      </c>
    </row>
    <row r="36" spans="1:3">
      <c r="A36" s="3" t="s">
        <v>189</v>
      </c>
    </row>
    <row r="37" spans="1:3">
      <c r="A37" s="4" t="s">
        <v>190</v>
      </c>
      <c r="B37" s="5" t="n">
        <v>2508000</v>
      </c>
      <c r="C37" s="5" t="n">
        <v>2673000</v>
      </c>
    </row>
    <row r="38" spans="1:3">
      <c r="A38" s="4" t="s">
        <v>191</v>
      </c>
      <c r="B38" s="4" t="s">
        <v>60</v>
      </c>
      <c r="C38" s="5" t="n">
        <v>2000</v>
      </c>
    </row>
    <row r="39" spans="1:3">
      <c r="A39" s="3" t="s">
        <v>192</v>
      </c>
    </row>
    <row r="40" spans="1:3">
      <c r="A40" s="4" t="s">
        <v>193</v>
      </c>
      <c r="B40" s="5" t="n">
        <v>35529000</v>
      </c>
      <c r="C40" s="4" t="s">
        <v>60</v>
      </c>
    </row>
    <row r="41" spans="1:3">
      <c r="A41" s="4" t="s">
        <v>194</v>
      </c>
      <c r="B41" s="5" t="n">
        <v>1226000</v>
      </c>
      <c r="C41" s="5" t="n">
        <v>1256000</v>
      </c>
    </row>
    <row r="42" spans="1:3">
      <c r="A42" s="4" t="s">
        <v>195</v>
      </c>
      <c r="B42" s="5" t="n">
        <v>378000</v>
      </c>
      <c r="C42" s="4" t="s">
        <v>60</v>
      </c>
    </row>
    <row r="43" spans="1:3">
      <c r="A43" s="4" t="s">
        <v>196</v>
      </c>
      <c r="B43" s="5" t="n">
        <v>207000</v>
      </c>
      <c r="C43" s="5" t="n">
        <v>257000</v>
      </c>
    </row>
    <row r="44" spans="1:3">
      <c r="A44" s="4" t="s">
        <v>197</v>
      </c>
      <c r="B44" s="5" t="n">
        <v>295000</v>
      </c>
      <c r="C44" s="4" t="s">
        <v>60</v>
      </c>
    </row>
    <row r="45" spans="1:3">
      <c r="A45" s="4" t="s">
        <v>198</v>
      </c>
      <c r="B45" s="6" t="n">
        <v>629000</v>
      </c>
      <c r="C45" s="4" t="s">
        <v>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41</v>
      </c>
    </row>
    <row r="3" spans="1:3">
      <c r="A3" s="4" t="s">
        <v>848</v>
      </c>
      <c r="B3" s="4" t="s">
        <v>849</v>
      </c>
      <c r="C3" s="4" t="s">
        <v>849</v>
      </c>
    </row>
    <row r="4" spans="1:3">
      <c r="A4" s="4" t="s">
        <v>850</v>
      </c>
      <c r="B4" s="4" t="s">
        <v>851</v>
      </c>
      <c r="C4" s="4" t="s">
        <v>851</v>
      </c>
    </row>
    <row r="5" spans="1:3">
      <c r="A5" s="4" t="s">
        <v>852</v>
      </c>
      <c r="B5" s="4" t="s">
        <v>853</v>
      </c>
      <c r="C5" s="4" t="s">
        <v>854</v>
      </c>
    </row>
    <row r="6" spans="1:3">
      <c r="A6" s="4" t="s">
        <v>855</v>
      </c>
      <c r="B6" s="4" t="s">
        <v>856</v>
      </c>
      <c r="C6" s="4" t="s">
        <v>724</v>
      </c>
    </row>
    <row r="7" spans="1:3">
      <c r="A7" s="4" t="s">
        <v>857</v>
      </c>
      <c r="B7" s="4" t="s">
        <v>858</v>
      </c>
      <c r="C7" s="4" t="s">
        <v>724</v>
      </c>
    </row>
    <row r="8" spans="1:3">
      <c r="A8" s="4" t="s">
        <v>859</v>
      </c>
      <c r="B8" s="4" t="s">
        <v>860</v>
      </c>
      <c r="C8" s="4" t="s">
        <v>860</v>
      </c>
    </row>
    <row r="9" spans="1:3">
      <c r="A9" s="4" t="s">
        <v>861</v>
      </c>
      <c r="B9" s="4" t="s">
        <v>724</v>
      </c>
      <c r="C9" s="4" t="s">
        <v>72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41</v>
      </c>
    </row>
    <row r="2" spans="1:3">
      <c r="A2" s="4" t="s">
        <v>863</v>
      </c>
      <c r="B2" s="6" t="n">
        <v>16688</v>
      </c>
      <c r="C2" s="6" t="n">
        <v>31759</v>
      </c>
    </row>
    <row r="3" spans="1:3">
      <c r="A3" s="4" t="s">
        <v>864</v>
      </c>
      <c r="B3" s="5" t="n">
        <v>3225</v>
      </c>
      <c r="C3" s="5" t="n">
        <v>3555</v>
      </c>
    </row>
    <row r="4" spans="1:3">
      <c r="A4" s="4" t="s">
        <v>865</v>
      </c>
      <c r="B4" s="5" t="n">
        <v>527</v>
      </c>
      <c r="C4" s="5" t="n">
        <v>951</v>
      </c>
    </row>
    <row r="5" spans="1:3">
      <c r="A5" s="4" t="s">
        <v>866</v>
      </c>
      <c r="B5" s="5" t="n">
        <v>532</v>
      </c>
      <c r="C5" s="5" t="n">
        <v>1272</v>
      </c>
    </row>
    <row r="6" spans="1:3">
      <c r="A6" s="4" t="s">
        <v>867</v>
      </c>
      <c r="B6" s="5" t="n">
        <v>-128</v>
      </c>
      <c r="C6" s="5" t="n">
        <v>-69</v>
      </c>
    </row>
    <row r="7" spans="1:3">
      <c r="A7" s="4" t="s">
        <v>868</v>
      </c>
      <c r="B7" s="5" t="n">
        <v>21100</v>
      </c>
      <c r="C7" s="5" t="n">
        <v>37606</v>
      </c>
    </row>
    <row r="8" spans="1:3">
      <c r="A8" s="4" t="s">
        <v>869</v>
      </c>
      <c r="B8" s="5" t="n">
        <v>-21100</v>
      </c>
      <c r="C8" s="5" t="n">
        <v>-37606</v>
      </c>
    </row>
    <row r="9" spans="1:3">
      <c r="A9" s="4" t="s">
        <v>870</v>
      </c>
      <c r="B9" s="4" t="s">
        <v>60</v>
      </c>
      <c r="C9" s="4" t="s">
        <v>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2</v>
      </c>
      <c r="C2" s="2" t="s">
        <v>41</v>
      </c>
    </row>
    <row r="3" spans="1:3">
      <c r="A3" s="4" t="s">
        <v>872</v>
      </c>
      <c r="B3" s="6" t="n">
        <v>450000</v>
      </c>
      <c r="C3" s="6" t="n">
        <v>397000</v>
      </c>
    </row>
    <row r="4" spans="1:3">
      <c r="A4" s="4" t="s">
        <v>873</v>
      </c>
      <c r="B4" s="5" t="n">
        <v>-227000</v>
      </c>
      <c r="C4" s="5" t="n">
        <v>53000</v>
      </c>
    </row>
    <row r="5" spans="1:3">
      <c r="A5" s="4" t="s">
        <v>872</v>
      </c>
      <c r="B5" s="6" t="n">
        <v>223000</v>
      </c>
      <c r="C5" s="6" t="n">
        <v>45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874</v>
      </c>
      <c r="B1" s="2" t="s">
        <v>1</v>
      </c>
      <c r="D1" s="2" t="s">
        <v>875</v>
      </c>
    </row>
    <row r="2" spans="1:4">
      <c r="B2" s="2" t="s">
        <v>2</v>
      </c>
      <c r="C2" s="2" t="s">
        <v>41</v>
      </c>
      <c r="D2" s="2" t="s">
        <v>2</v>
      </c>
    </row>
    <row r="3" spans="1:4">
      <c r="A3" s="4" t="s">
        <v>389</v>
      </c>
      <c r="D3" s="5" t="n">
        <v>375</v>
      </c>
    </row>
    <row r="4" spans="1:4">
      <c r="A4" s="4" t="s">
        <v>876</v>
      </c>
      <c r="B4" s="6" t="n">
        <v>4889000</v>
      </c>
      <c r="C4" s="6" t="n">
        <v>1015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41</v>
      </c>
    </row>
    <row r="2" spans="1:3">
      <c r="A2" s="4" t="s">
        <v>878</v>
      </c>
      <c r="B2" s="6" t="n">
        <v>3046</v>
      </c>
      <c r="C2" s="6" t="n">
        <v>2916</v>
      </c>
    </row>
    <row r="3" spans="1:3">
      <c r="A3" s="4" t="s">
        <v>479</v>
      </c>
    </row>
    <row r="4" spans="1:3">
      <c r="A4" s="4" t="s">
        <v>878</v>
      </c>
      <c r="B4" s="5" t="n">
        <v>2818</v>
      </c>
      <c r="C4" s="5" t="n">
        <v>2851</v>
      </c>
    </row>
    <row r="5" spans="1:3">
      <c r="A5" s="4" t="s">
        <v>480</v>
      </c>
    </row>
    <row r="6" spans="1:3">
      <c r="A6" s="4" t="s">
        <v>878</v>
      </c>
      <c r="B6" s="5" t="n">
        <v>64</v>
      </c>
      <c r="C6" s="5" t="n">
        <v>24</v>
      </c>
    </row>
    <row r="7" spans="1:3">
      <c r="A7" s="4" t="s">
        <v>482</v>
      </c>
    </row>
    <row r="8" spans="1:3">
      <c r="A8" s="4" t="s">
        <v>878</v>
      </c>
      <c r="B8" s="5" t="n">
        <v>142</v>
      </c>
      <c r="C8" s="5" t="n">
        <v>28</v>
      </c>
    </row>
    <row r="9" spans="1:3">
      <c r="A9" s="4" t="s">
        <v>483</v>
      </c>
    </row>
    <row r="10" spans="1:3">
      <c r="A10" s="4" t="s">
        <v>878</v>
      </c>
      <c r="B10" s="4" t="s">
        <v>60</v>
      </c>
      <c r="C10" s="5" t="n">
        <v>5</v>
      </c>
    </row>
    <row r="11" spans="1:3">
      <c r="A11" s="4" t="s">
        <v>879</v>
      </c>
    </row>
    <row r="12" spans="1:3">
      <c r="A12" s="4" t="s">
        <v>878</v>
      </c>
      <c r="B12" s="6" t="n">
        <v>22</v>
      </c>
      <c r="C12" s="6" t="n">
        <v>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80</v>
      </c>
      <c r="B1" s="2" t="s">
        <v>881</v>
      </c>
      <c r="C1" s="2" t="s">
        <v>882</v>
      </c>
      <c r="D1" s="2" t="s">
        <v>883</v>
      </c>
      <c r="E1" s="2" t="s">
        <v>2</v>
      </c>
      <c r="F1" s="2" t="s">
        <v>348</v>
      </c>
      <c r="G1" s="2" t="s">
        <v>708</v>
      </c>
      <c r="H1" s="2" t="s">
        <v>884</v>
      </c>
      <c r="I1" s="2" t="s">
        <v>612</v>
      </c>
      <c r="J1" s="2" t="s">
        <v>452</v>
      </c>
      <c r="K1" s="2" t="s">
        <v>41</v>
      </c>
      <c r="L1" s="2" t="s">
        <v>713</v>
      </c>
      <c r="M1" s="2" t="s">
        <v>352</v>
      </c>
    </row>
    <row r="2" spans="1:13">
      <c r="A2" s="4" t="s">
        <v>67</v>
      </c>
    </row>
    <row r="3" spans="1:13">
      <c r="A3" s="4" t="s">
        <v>371</v>
      </c>
      <c r="E3" s="5" t="n">
        <v>1852173</v>
      </c>
      <c r="K3" s="5" t="n">
        <v>0</v>
      </c>
    </row>
    <row r="4" spans="1:13">
      <c r="A4" s="4" t="s">
        <v>365</v>
      </c>
    </row>
    <row r="5" spans="1:13">
      <c r="A5" s="4" t="s">
        <v>366</v>
      </c>
      <c r="E5" s="5" t="n">
        <v>3021237</v>
      </c>
      <c r="F5" s="5" t="n">
        <v>600000</v>
      </c>
    </row>
    <row r="6" spans="1:13">
      <c r="A6" s="4" t="s">
        <v>885</v>
      </c>
    </row>
    <row r="7" spans="1:13">
      <c r="A7" s="4" t="s">
        <v>886</v>
      </c>
      <c r="C7" s="5" t="n">
        <v>1026240</v>
      </c>
    </row>
    <row r="8" spans="1:13">
      <c r="A8" s="4" t="s">
        <v>887</v>
      </c>
      <c r="C8" s="6" t="n">
        <v>1591000</v>
      </c>
    </row>
    <row r="9" spans="1:13">
      <c r="A9" s="4" t="s">
        <v>888</v>
      </c>
    </row>
    <row r="10" spans="1:13">
      <c r="A10" s="4" t="s">
        <v>886</v>
      </c>
      <c r="C10" s="5" t="n">
        <v>45473</v>
      </c>
    </row>
    <row r="11" spans="1:13">
      <c r="A11" s="4" t="s">
        <v>887</v>
      </c>
      <c r="C11" s="6" t="n">
        <v>70000</v>
      </c>
    </row>
    <row r="12" spans="1:13">
      <c r="A12" s="4" t="s">
        <v>889</v>
      </c>
    </row>
    <row r="13" spans="1:13">
      <c r="A13" s="4" t="s">
        <v>371</v>
      </c>
      <c r="H13" s="5" t="n">
        <v>0</v>
      </c>
    </row>
    <row r="14" spans="1:13">
      <c r="A14" s="4" t="s">
        <v>890</v>
      </c>
    </row>
    <row r="15" spans="1:13">
      <c r="A15" s="4" t="s">
        <v>366</v>
      </c>
      <c r="C15" s="5" t="n">
        <v>669022</v>
      </c>
      <c r="D15" s="5" t="n">
        <v>1183151</v>
      </c>
    </row>
    <row r="16" spans="1:13">
      <c r="A16" s="4" t="s">
        <v>739</v>
      </c>
    </row>
    <row r="17" spans="1:13">
      <c r="A17" s="4" t="s">
        <v>748</v>
      </c>
      <c r="G17" s="5" t="n">
        <v>20431</v>
      </c>
    </row>
    <row r="18" spans="1:13">
      <c r="A18" s="4" t="s">
        <v>747</v>
      </c>
      <c r="E18" s="5" t="n">
        <v>11872531</v>
      </c>
      <c r="I18" s="5" t="n">
        <v>11872531</v>
      </c>
      <c r="J18" s="5" t="n">
        <v>69571</v>
      </c>
      <c r="K18" s="5" t="n">
        <v>49140</v>
      </c>
      <c r="L18" s="5" t="n">
        <v>49140</v>
      </c>
      <c r="M18" s="5" t="n">
        <v>40000</v>
      </c>
    </row>
    <row r="19" spans="1:13">
      <c r="A19" s="4" t="s">
        <v>891</v>
      </c>
    </row>
    <row r="20" spans="1:13">
      <c r="A20" s="4" t="s">
        <v>748</v>
      </c>
      <c r="B20" s="5" t="n">
        <v>2639926</v>
      </c>
    </row>
    <row r="21" spans="1:13">
      <c r="A21" s="4" t="s">
        <v>747</v>
      </c>
      <c r="B21" s="5" t="n">
        <v>145124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0</v>
      </c>
    </row>
    <row r="4" spans="1:2">
      <c r="A4" s="4" t="s">
        <v>204</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0</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9T16:10:23Z</dcterms:created>
  <dcterms:modified xmlns:dcterms="http://purl.org/dc/terms/" xmlns:xsi="http://www.w3.org/2001/XMLSchema-instance" xsi:type="dcterms:W3CDTF">2020-03-19T16:10:23Z</dcterms:modified>
</cp:coreProperties>
</file>